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sis of Presentation" sheetId="6" r:id="rId6"/>
    <s:sheet name="Segment Information" sheetId="7" r:id="rId7"/>
    <s:sheet name="Inventory Impairments and Land " sheetId="8" r:id="rId8"/>
    <s:sheet name="Notes Payable" sheetId="9" r:id="rId9"/>
    <s:sheet name="Capitalized Interest" sheetId="10" r:id="rId10"/>
    <s:sheet name="Mortgage Loans" sheetId="11" r:id="rId11"/>
    <s:sheet name="Income Taxes" sheetId="12" r:id="rId12"/>
    <s:sheet name="Earnings Per Share" sheetId="13" r:id="rId13"/>
    <s:sheet name="Stockholders' Equity" sheetId="14" r:id="rId14"/>
    <s:sheet name="Employee Benefit Plans" sheetId="15" r:id="rId15"/>
    <s:sheet name="Commitments and Contingencies" sheetId="16" r:id="rId16"/>
    <s:sheet name="Other Assets and Accrued Expens" sheetId="17" r:id="rId17"/>
    <s:sheet name="Fair Value Measurements" sheetId="18" r:id="rId18"/>
    <s:sheet name="Supplemental Guarantor Informat" sheetId="19" r:id="rId19"/>
    <s:sheet name="Basis of Presentation (Policies" sheetId="20" r:id="rId20"/>
    <s:sheet name="Segment Information (Tables)" sheetId="21" r:id="rId21"/>
    <s:sheet name="Notes Payable (Tables)" sheetId="22" r:id="rId22"/>
    <s:sheet name="Capitalized Interest (Tables)" sheetId="23" r:id="rId23"/>
    <s:sheet name="Mortgage Loans (Tables)" sheetId="24" r:id="rId24"/>
    <s:sheet name="Earnings Per Share (Tables)" sheetId="25" r:id="rId25"/>
    <s:sheet name="Commitments and Contingencies (" sheetId="26" r:id="rId26"/>
    <s:sheet name="Other Assets and Accrued Expe27" sheetId="27" r:id="rId27"/>
    <s:sheet name="Fair Value Measurements (Tables" sheetId="28" r:id="rId28"/>
    <s:sheet name="Supplemental Guarantor Inform29" sheetId="29" r:id="rId29"/>
    <s:sheet name="Basis of Presentation (Details)" sheetId="30" r:id="rId30"/>
    <s:sheet name="Segment Information (Details)" sheetId="31" r:id="rId31"/>
    <s:sheet name="Segment Information (Details Te" sheetId="32" r:id="rId32"/>
    <s:sheet name="Inventory Impairments and Lan33" sheetId="33" r:id="rId33"/>
    <s:sheet name="Notes Payable (Details)" sheetId="34" r:id="rId34"/>
    <s:sheet name="Notes Payable (Details Textual)" sheetId="35" r:id="rId35"/>
    <s:sheet name="Capitalized Interest (Details)" sheetId="36" r:id="rId36"/>
    <s:sheet name="Mortgage Loans - Mortgage Loans" sheetId="37" r:id="rId37"/>
    <s:sheet name="Mortgage Loans - Other Mortgage" sheetId="38" r:id="rId38"/>
    <s:sheet name="Mortgage Loans - Loan Commitmen" sheetId="39" r:id="rId39"/>
    <s:sheet name="Income Taxes (Details)" sheetId="40" r:id="rId40"/>
    <s:sheet name="Earnings Per Share (Details)" sheetId="41" r:id="rId41"/>
    <s:sheet name="Stockholders' Equity (Details)" sheetId="42" r:id="rId42"/>
    <s:sheet name="Employee Benefit Plans (Details" sheetId="43" r:id="rId43"/>
    <s:sheet name="Commitments and Contingencies44" sheetId="44" r:id="rId44"/>
    <s:sheet name="Commitments and Contingencies C" sheetId="45" r:id="rId45"/>
    <s:sheet name="Commitments and Contingencies46" sheetId="46" r:id="rId46"/>
    <s:sheet name="Other Assets and Accrued Expe47" sheetId="47" r:id="rId47"/>
    <s:sheet name="Fair Value Measurements (Detail" sheetId="48" r:id="rId48"/>
    <s:sheet name="Fair Value Measurements - Level" sheetId="49" r:id="rId49"/>
    <s:sheet name="Fair Value Measurements (Deta50" sheetId="50" r:id="rId50"/>
    <s:sheet name="Fair Value Measurement (Details" sheetId="51" r:id="rId51"/>
    <s:sheet name="Supplemental Guarantor Inform52" sheetId="52" r:id="rId52"/>
    <s:sheet name="Supplemental Guarantor Inform53" sheetId="53" r:id="rId53"/>
    <s:sheet name="Supplemental Guarantor Inform54" sheetId="54" r:id="rId54"/>
  </s:sheets>
  <s:definedNames/>
  <s:calcPr calcId="124519" calcMode="auto" fullCalcOnLoad="1"/>
</s:workbook>
</file>

<file path=xl/sharedStrings.xml><?xml version="1.0" encoding="utf-8"?>
<sst xmlns="http://schemas.openxmlformats.org/spreadsheetml/2006/main" uniqueCount="556">
  <si>
    <t>Document and Entity Information - shares</t>
  </si>
  <si>
    <t>3 Months Ended</t>
  </si>
  <si>
    <t>Dec. 31, 2015</t>
  </si>
  <si>
    <t>Jan. 20, 2016</t>
  </si>
  <si>
    <t>Document and Entity Information [Abstract]</t>
  </si>
  <si>
    <t>Entity Registrant Name</t>
  </si>
  <si>
    <t>HORTON D R INC /DE/</t>
  </si>
  <si>
    <t>Entity Central Index Key</t>
  </si>
  <si>
    <t>Document Type</t>
  </si>
  <si>
    <t>10-Q</t>
  </si>
  <si>
    <t>Document Period End Date</t>
  </si>
  <si>
    <t>Dec. 31,
		2015</t>
  </si>
  <si>
    <t>Amendment Flag</t>
  </si>
  <si>
    <t>false</t>
  </si>
  <si>
    <t>Document Fiscal Year Focus</t>
  </si>
  <si>
    <t>Document Fiscal Period Focus</t>
  </si>
  <si>
    <t>Q1</t>
  </si>
  <si>
    <t>Current Fiscal Year End Date</t>
  </si>
  <si>
    <t>--09-30</t>
  </si>
  <si>
    <t>Entity Filer Category</t>
  </si>
  <si>
    <t>Large Accelerated Filer</t>
  </si>
  <si>
    <t>Entity Common Stock, Shares Outstanding</t>
  </si>
  <si>
    <t>Consolidated Balance Sheets (Unaudited) - USD ($) $ in Millions</t>
  </si>
  <si>
    <t>Sep. 30, 2015</t>
  </si>
  <si>
    <t>ASSETS</t>
  </si>
  <si>
    <t>Cash and cash equivalents</t>
  </si>
  <si>
    <t>Inventories:</t>
  </si>
  <si>
    <t>Other assets</t>
  </si>
  <si>
    <t>Total assets</t>
  </si>
  <si>
    <t>LIABILITIES</t>
  </si>
  <si>
    <t>Notes payable</t>
  </si>
  <si>
    <t>Total liabilities</t>
  </si>
  <si>
    <t>Commitments and contingencies</t>
  </si>
  <si>
    <t xml:space="preserve"> </t>
  </si>
  <si>
    <t>EQUITY</t>
  </si>
  <si>
    <t>Preferred stock, $.10 par value, 30,000,000 shares authorized, no shares issued</t>
  </si>
  <si>
    <t>Common stock, $.01 par value, 1,000,000,000 shares authorized, 376,927,248 shares issued and 369,727,177 shares outstanding at December 31, 2015 and 375,847,442 shares issued and 368,647,371 shares outstanding at September 30, 2015</t>
  </si>
  <si>
    <t>Additional paid-in capital</t>
  </si>
  <si>
    <t>Retained earnings</t>
  </si>
  <si>
    <t>Treasury stock, 7,200,071 shares at December 31, 2015 and September 30, 2015, at cost</t>
  </si>
  <si>
    <t>Accumulated other comprehensive income</t>
  </si>
  <si>
    <t>Stockholders’ equity</t>
  </si>
  <si>
    <t>Noncontrolling interests</t>
  </si>
  <si>
    <t>Total equity</t>
  </si>
  <si>
    <t>Total liabilities and equity</t>
  </si>
  <si>
    <t>Homebuilding [Member]</t>
  </si>
  <si>
    <t>Restricted cash</t>
  </si>
  <si>
    <t>Construction in progress and finished homes</t>
  </si>
  <si>
    <t>Residential land and lots — developed and under development</t>
  </si>
  <si>
    <t>Land held for development</t>
  </si>
  <si>
    <t>Land held for sale</t>
  </si>
  <si>
    <t>Total inventories</t>
  </si>
  <si>
    <t>[1]</t>
  </si>
  <si>
    <t>Deferred income taxes, net of valuation allowance of $10.1 million at December 31, 2015 and September 30, 2015</t>
  </si>
  <si>
    <t>Property and equipment, net</t>
  </si>
  <si>
    <t>Goodwill</t>
  </si>
  <si>
    <t>Accounts payable</t>
  </si>
  <si>
    <t>Accrued expenses and other liabilities</t>
  </si>
  <si>
    <t>Financial Services [Member]</t>
  </si>
  <si>
    <t>Mortgage loans held for sale</t>
  </si>
  <si>
    <t>Accounts payable and other liabilities</t>
  </si>
  <si>
    <t>Mortgage repurchase facility</t>
  </si>
  <si>
    <t>Homebuilding inventories are the only assets included in the measure of homebuilding segment assets used by the Company’s chief operating decision makers.</t>
  </si>
  <si>
    <t>Consolidated Balance Sheets (Parenthetical) (Unaudited) - USD ($) $ in Millions</t>
  </si>
  <si>
    <t>Statement of Financial Position [Abstract]</t>
  </si>
  <si>
    <t>Valuation allowance for deferred income tax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and Comprehensive Income (Unaudited) - USD ($) $ in Millions</t>
  </si>
  <si>
    <t>Dec. 31, 2014</t>
  </si>
  <si>
    <t>Gross profit:</t>
  </si>
  <si>
    <t>Income before income taxes</t>
  </si>
  <si>
    <t>Income tax expense</t>
  </si>
  <si>
    <t>Net income</t>
  </si>
  <si>
    <t>Other comprehensive income, net of income tax:</t>
  </si>
  <si>
    <t>Comprehensive income</t>
  </si>
  <si>
    <t>Basic net income per common share (in dollars per share)</t>
  </si>
  <si>
    <t>Net income per common share assuming dilution (in dollars per share)</t>
  </si>
  <si>
    <t>Cash dividends declared per common share (in dollars per share)</t>
  </si>
  <si>
    <t>Revenues:</t>
  </si>
  <si>
    <t>Home sales</t>
  </si>
  <si>
    <t>Land/lot sales and other</t>
  </si>
  <si>
    <t>Total revenues</t>
  </si>
  <si>
    <t>Cost of sales:</t>
  </si>
  <si>
    <t>Inventory and land option charges</t>
  </si>
  <si>
    <t>Total cost of sales</t>
  </si>
  <si>
    <t>Total gross profit</t>
  </si>
  <si>
    <t>Selling, general and administrative expense</t>
  </si>
  <si>
    <t>Other (income)</t>
  </si>
  <si>
    <t>Revenues</t>
  </si>
  <si>
    <t>General and administrative expense</t>
  </si>
  <si>
    <t>Interest and other (income)</t>
  </si>
  <si>
    <t>Debt Securities [Member]</t>
  </si>
  <si>
    <t>Unrealized gain related to debt securities collateralized by residential real estate</t>
  </si>
  <si>
    <t>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t>
  </si>
  <si>
    <t>Consolidated Statements of Cash Flows (Unaudited) - USD ($) $ in Millions</t>
  </si>
  <si>
    <t>OPERATING ACTIVITIES</t>
  </si>
  <si>
    <t>Adjustments to reconcile net income to net cash used in operating activities:</t>
  </si>
  <si>
    <t>Depreciation and amortization</t>
  </si>
  <si>
    <t>Amortization of discounts and fees</t>
  </si>
  <si>
    <t>Stock based compensation expense</t>
  </si>
  <si>
    <t>Excess income tax benefit from employee stock awards</t>
  </si>
  <si>
    <t>Deferred income taxes</t>
  </si>
  <si>
    <t>Changes in operating assets and liabilities:</t>
  </si>
  <si>
    <t>Increase in construction in progress and finished homes</t>
  </si>
  <si>
    <t>Decrease (increase) in residential land and lots – developed, under development, held for development and held for sale</t>
  </si>
  <si>
    <t>Decrease (increase) in other assets</t>
  </si>
  <si>
    <t>Decrease in mortgage loans held for sale</t>
  </si>
  <si>
    <t>Decrease in accounts payable, accrued expenses and other liabilities</t>
  </si>
  <si>
    <t>Net cash used in operating activities</t>
  </si>
  <si>
    <t>INVESTING ACTIVITIES</t>
  </si>
  <si>
    <t>Purchases of property and equipment</t>
  </si>
  <si>
    <t>Decrease in restricted cash</t>
  </si>
  <si>
    <t>Net principal increase of other mortgage loans and real estate owned</t>
  </si>
  <si>
    <t>Net cash used in investing activities</t>
  </si>
  <si>
    <t>FINANCING ACTIVITIES</t>
  </si>
  <si>
    <t>Proceeds from notes payable</t>
  </si>
  <si>
    <t>Repayment of notes payable</t>
  </si>
  <si>
    <t>Proceeds from stock associated with certain employee benefit plans</t>
  </si>
  <si>
    <t>Cash dividends paid</t>
  </si>
  <si>
    <t>Net cash (used in) provided by financing activities</t>
  </si>
  <si>
    <t>DECREASE IN CASH AND CASH EQUIVALENTS</t>
  </si>
  <si>
    <t>Cash and cash equivalents at beginning of period</t>
  </si>
  <si>
    <t>Cash and cash equivalents at end of period</t>
  </si>
  <si>
    <t>Supplemental disclosures of non-cash activities:</t>
  </si>
  <si>
    <t>Notes payable issued for inventory</t>
  </si>
  <si>
    <t>Stock issued under employee incentive plans</t>
  </si>
  <si>
    <t>Basis of Presentation</t>
  </si>
  <si>
    <t>Organization, Consolidation and Presentation of Financial Statements [Abstract]</t>
  </si>
  <si>
    <t>BASIS OF PRESENTATION</t>
  </si>
  <si>
    <t>BASIS OF PRESENTATION The accompanying unaudited, consolidated financial statements include the accounts of D.R. Horton, Inc. and all of its 100% owned, majority-owned and controlled subsidiaries (which are collectively referred to as the Company, unless the context otherwise requires). All intercompany accounts, transactions and balances have been eliminated in consolidation. The financial statements have been prepared in accordance with U.S. Generally Accepted Accounting Principles (GAAP) for interim financial information and with the instructions to Form 10-Q and Article 10 of Regulation S-X. In the opinion of management, these financial statements reflect all adjustments considered necessary to present fairly the results for the interim periods shown, including normal recurring accruals and other items. These financial statements do not include all of the information and notes required by GAAP for complete financial statements and should be read in conjunction with the consolidated financial statements and accompanying notes included in the Company’s annual report on Form 10-K for the fiscal year ended September 30, 2015 .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Cash and Cash Equivalents The Company considers all highly liquid investments with an initial maturity of three months or less when purchased to be cash equivalents. Proceeds from home closings held for the Company’s benefit at title companies are included in homebuilding cash and cash equivalents in the consolidated balance sheets. Cash balances of the Company's captive insurance subsidiary, which are expected to be used to fund the subsidiary's operations and pay future anticipated legal claims, were $41.2 million and $40.5 million at December 31, 2015 and September 30, 2015 , respectively, and are included in homebuilding cash and cash equivalents in the consolidated balance sheets. Seasonality Historically, the homebuilding industry has experienced seasonal fluctuations; therefore, the operating results for the three months ended December 31, 2015 are not necessarily indicative of the results that may be expected for the fiscal year ending September 30, 2016 or subsequent periods. Recent Accounting Pronouncements In January 2014, the Financial Accounting Standards Board (FASB) issued ASU 2014-04, “Receivables - Troubled Debt Restructurings by Creditors,” which was revised in August 2014. ASU 2014-04 applies to all creditors who obtain physical possession of residential real estate property collateralizing a consumer mortgage loan in satisfaction of a receivable. The guidance clarifies when an in-substance repossession or foreclosure of the property has occurred and helps determine when a creditor should derecognize a loan receivable and recognize real estate property. ASU 2014-14 applies to creditors that hold government-guaranteed mortgage loans and requires that these loans, including those guaranteed by the Federal Housing Administration (FHA) and Veterans Affairs (VA), be derecognized and that a separate receivable be recognized upon foreclosure if certain conditions are met. Upon foreclosure, the separate receivable should be measured based on the amount of the loan balance expected to be recovered from the guarantor. The guidance was effective for the Company beginning October 1, 2015 and did not have an impact on its consolidated financial position, results of operations or cash flow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is currently evaluating the impact of this guidance on its consolidated financial position, results of operations and cash flows. In August 2014, the FASB issued ASU 2014-15, “Presentation of Financial Statements - Going Concern,” which provides guidance about management's responsibility to evaluate whether there is substantial doubt about the entity's ability to continue as a going concern and to provide related footnote disclosures. This guidance is intended to reduce the diversity in the timing and content of footnote disclosures. The guidance is effective for the Company in its fiscal year ending September 30, 2017 and is not expected to have any impact on its consolidated financial position, results of operations or cash flows. In February 2015, the FASB issued ASU 2015-02, “Consolidation,” which changes the analysis that a reporting entity must perform to determine whether it should consolidate certain types of legal entities. The guidance is effective for the Company beginning October 1, 2016 and is not expected to have a material impact on its consolidated financial position, results of operations or cash flows. In July 2015, the FASB issued ASU 2015-11,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guidance is effective for the Company beginning October 1, 2017 and is not expected to have a material impact on its consolidated financial position, results of operations or cash flows. In September 2015, the FASB issued ASU 2015-16, “Business Combinations: Simplifying the Accounting for Measurement-Period Adjustments,” which requires that an acquirer recognize adjustments to provisional amounts that are identified during the measurement period in the reporting period in which the adjustment amounts are determined. The guidance is effective for the Company beginning October 1, 2016 and is not expected to have a material impact on its consolidated financial position, results of operations or cash flows.</t>
  </si>
  <si>
    <t>Segment Information</t>
  </si>
  <si>
    <t>Segment Reporting [Abstract]</t>
  </si>
  <si>
    <t>SEGMENT INFORMATION The Company is a national homebuilder that is primarily engaged in the acquisition and development of land and the construction and sale of residential homes, with operations in 79 markets in 27 states across the United States. The Company designs, builds and sells single-family detached homes on lots it develops and on fully developed lots purchased ready for home construction. To a lesser extent, the Company also builds and sells attached homes, such as town homes, duplexes, triplexes and condominiums. Periodically, the Company sells land and lots to other developers and homebuilders where it has excess land and lot positions or for other strategic reasons. The homebuilding segments generate most of their revenues from the sale of completed homes, and to a lesser extent from the sale of land and lots. The Company’s financial services segment primarily provides mortgage financing and title agency services to homebuyers in many of the Company's homebuilding markets. The Company sells substantially all of the mortgages it originates and the related servicing rights to third-party purchasers. The financial services segment primarily generates its revenues from originating and selling mortgages and collecting fees for title insurance agency and closing services. The Company’s 39 homebuilding operating divisions and its financial services operations are its operating segments. The homebuilding operating segments are aggregated into six reporting segments and the financial services operating segment is its own reporting segment. The Company’s reportable homebuilding segments are: East, Midwest, Southeast, South Central, Southwest and West. These reporting segments have homebuilding operations located in the following states: East: Delaware, Georgia (Savannah only), Maryland, New Jersey, North Carolina, Pennsylvania, South Carolina and Virginia Midwest: Colorado, Illinois, Indiana and Minnesota Southeast: Alabama, Florida, Georgia, Mississippi and Tennessee South Central: Louisiana, Oklahoma and Texas Southwest: Arizona and New Mexico West: California, Hawaii, Nevada, Oregon, Utah and Washington The accounting policies of the reporting segments are described throughout Note A included in the Company’s annual report on Form 10-K for the fiscal year ended September 30, 2015 . Financial information relating to the Company's reporting segments is as follows: Three Months Ended 2015 2014 (In millions) Revenues Homebuilding revenues: East $ 298.1 $ 298.7 Midwest 123.3 130.0 Southeast 711.6 619.4 South Central 612.6 579.7 Southwest 73.9 75.4 West 541.6 549.8 Homebuilding revenues 2,361.1 2,253.0 Financial services revenues 55.3 49.6 Total revenues $ 2,416.4 $ 2,302.6 Inventory Impairments East $ — $ — Midwest — — Southeast 0.2 — South Central — — Southwest — — West 0.3 3.8 Total inventory impairments $ 0.5 $ 3.8 Income Before Income Taxes (1) Homebuilding pre-tax income: East $ 27.7 $ 26.3 Midwest 7.0 4.8 Southeast 76.9 58.0 South Central 64.7 61.2 Southwest 2.7 1.9 West 50.0 53.9 Homebuilding pre-tax income 229.0 206.1 Financial services pre-tax income 12.3 14.6 Income before income taxes $ 241.3 $ 220.7 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 December 31, September 30, (In millions) Homebuilding Inventories (1) East $ 812.1 $ 817.3 Midwest 486.9 474.5 Southeast 1,931.5 1,876.7 South Central 1,999.6 1,909.0 Southwest 334.1 312.4 West 2,261.0 2,165.3 Corporate and unallocated (2) 263.0 251.8 Total homebuilding inventories $ 8,088.2 $ 7,807.0 ________________ (1) Homebuilding inventories are the only assets included in the measure of homebuilding segment assets used by the Company’s chief operating decision makers. (2) Corporate and unallocated consists primarily of capitalized interest and property taxes.</t>
  </si>
  <si>
    <t>Inventory Impairments and Land Option Cost Write-Offs</t>
  </si>
  <si>
    <t>Inventory Disclosure [Abstract]</t>
  </si>
  <si>
    <t>INVENTORY</t>
  </si>
  <si>
    <t>INVENTORY At December 31, 2015 , the Company reviewed the performance and outlook for all of its land inventories and communities for indicators of potential impairment and performed detailed impairment evaluations and analyses when necessary. The Company performed detailed impairment evaluations of communities and land inventories with a combined carrying value of $249.3 million and recorded impairment charges of $0.5 million during the three months ended December 31, 2015 to reduce the carrying value of impaired communities to their estimated fair value. There were $3.8 million of impairment charges recorded in the three months ended December 31, 2014 . During the three months ended December 31, 2015 and 2014 , the Company wrote off $1.5 million and $2.2 million , respectively, of earnest money deposits and pre-acquisition costs related to land option contracts that the Company expects to terminate.</t>
  </si>
  <si>
    <t>Notes Payable</t>
  </si>
  <si>
    <t>Debt Disclosure [Abstract]</t>
  </si>
  <si>
    <t>NOTES PAYABLE</t>
  </si>
  <si>
    <t>NOTES PAYABLE The Company’s notes payable at their principal amounts, net of any unamortized discounts and debt issuance costs, consist of the following: December 31, September 30, (In millions) Homebuilding: Unsecured: Revolving credit facility, maturing 2020 $ — $ — 5.625% senior notes due 2016 170.2 170.1 6.5% senior notes due 2016 372.6 372.5 4.75% senior notes due 2017 348.9 348.7 3.625% senior notes due 2018 398.4 398.2 3.75% senior notes due 2019 497.4 497.3 4.0% senior notes due 2020 496.6 496.4 4.375% senior notes due 2022 347.5 347.4 4.75% senior notes due 2023 297.9 297.9 5.75% senior notes due 2023 397.1 397.0 Other secured notes 10.6 8.1 $ 3,337.2 $ 3,333.6 Financial Services: Mortgage repurchase facility, maturing 2016 $ 397.1 $ 477.9 Debt issuance costs that were deducted from the carrying amounts of the senior notes totaled $16.3 million and $17.3 million at December 31, 2015 and September 30, 2015 , respectively. Homebuilding: The Company has a $975 million senior unsecured revolving credit facility with an uncommitted accordion feature that could increase the size of the facility to $1.25 billion , subject to certain conditions and availability of additional bank commitments. The facility also provides for the issuance of letters of credit with a sublimit equal to approximately 50% of the revolving credit commitment. Letters of credit issued under the facility reduce the available borrowing capacity. The interest rate on borrowings under the revolving credit facility may be based on either the Prime Rate or London Interbank Offered Rate (LIBOR) plus an applicable margin, as defined in the credit agreement governing the facility. The maturity date of the facility is September 7, 2020 . At December 31, 2015 , there were no borrowings outstanding and $103.9 million of letters of credit issued under the revolving credit facility. The Company's revolving credit facility imposes restrictions on its operations and activities, including requiring the maintenance of a minimum level of tangible net worth, a maximum allowable ratio of debt to tangible net worth and a borrowing base restriction if the Company's ratio of debt to tangible net worth exceeds a certain level.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In addition, the credit agreement governing the facility and the indentures governing the senior notes impose restrictions on the creation of secured debt and liens. At December 31, 2015 , the Company was in compliance with all of the covenants, limitations and restrictions of its revolving credit facility and public debt obligations. The Company has an automatically effective universal shelf registration statement filed with the Securities and Exchange Commission (SEC) in August 2015, registering debt and equity securities that the Company may issue from time to time in amounts to be determined. On January 15, 2016 , the Company repaid the remaining $170.2 million principal amount of its 5.625% senior notes which were due on that date. Effective August 1, 2015 , the Board of Directors authorized the repurchase of up to $500 million of the Company's debt securities effective through July 31, 2016 . All of the $500 million authorization was remaining at December 31, 2015 . Financial Services: The Company’s mortgage subsidiary, DHI Mortgage, has a mortgage repurchase facility that is accounted for as a secured financing. The mortgage repurchase facility provides financing and liquidity to DHI Mortgage by facilitating purchase transactions in which DHI Mortgage transfers eligible loans to the counterparties against the transfer of funds by the counterparties, thereby becoming purchased loans. DHI Mortgage then has the right and obligation to repurchase the purchased loans upon their sale to third-party purchasers in the secondary market or within specified time frames from 45 to 60 days in accordance with the terms of the mortgage repurchase facility. The total capacity of the facility is $400 million ; however, the capacity can be increased, without requiring additional commitments, to $450 million during the last five days of any fiscal quarter and the first twenty-five days of the following fiscal quarter. Additionally, the capacity of the facility can be increased to $550 million subject to the availability of additional commitments. The Company is currently in discussions with its lenders and expects to renew and extend the term of the facility on similar terms prior to its February 26, 2016 maturity date. As of December 31, 2015 , $472.2 million of mortgage loans held for sale with a collateral value of $456.1 million were pledged under the mortgage repurchase facility. As a result of advance paydowns totaling $59.0 million , DHI Mortgage had an obligation of $397.1 million outstanding under the mortgage repurchase facility at December 31, 2015 at a 2.7% annual interest rate. The mortgage repurchase facility is not guaranteed by D.R. Horton, Inc. or any of the subsidiaries that guarantee the Company’s homebuilding debt. The facility contains financial covenants as to the mortgage subsidiary’s minimum required tangible net worth, its maximum allowable ratio of debt to tangible net worth and its minimum required liquidity. These covenants are measured and reported to the lenders monthly. At December 31, 2015 , DHI Mortgage was in compliance with all of the conditions and covenants of the mortgage repurchase facility.</t>
  </si>
  <si>
    <t>Capitalized Interest</t>
  </si>
  <si>
    <t>Interest Costs Incurred [Abstract]</t>
  </si>
  <si>
    <t>CAPITALIZED INTEREST</t>
  </si>
  <si>
    <t>CAPITALIZED INTEREST The Company capitalizes interest costs incurred to inventory during active development and construction (active inventory). Capitalized interest is charged to cost of sales as the related inventory is delivered to the buyer. During periods in which the Company’s active inventory is lower than its debt level, a portion of the interest incurred is reflected as interest expense in the period incurred. During the first quarter of fiscal 2016 and in fiscal 2015, the Company's active inventory has exceeded its debt level, and all interest incurred has been capitalized to inventory. The following table summarizes the Company’s interest costs incurred, capitalized and expensed during the three months ended December 31, 2015 and 2014 : Three Months Ended 2015 2014 (In millions) Capitalized interest, beginning of period $ 208.0 $ 198.5 Interest incurred (1) 42.2 40.4 Interest expensed: Charged to cost of sales (35.2 ) (33.6 ) Written off with inventory impairments — (0.1 ) Capitalized interest, end of period $ 215.0 $ 205.2 _______________ (1) Interest incurred includes interest incurred on the Company's financial services mortgage repurchase facility of $1.6 million in both the three months ended December 31, 2015 and 2014 .</t>
  </si>
  <si>
    <t>Mortgage Loans</t>
  </si>
  <si>
    <t>Mortgage Loans on Real Estate [Abstract]</t>
  </si>
  <si>
    <t>MORTGAGE LOANS</t>
  </si>
  <si>
    <t>MORTGAGE LOANS Mortgage Loans Held for Sale Mortgage loans held for sale consist primarily of single-family residential loans collateralized by the underlying property. At December 31, 2015 , mortgage loans held for sale had an aggregate fair value of $524.4 million and an aggregate outstanding principal balance of $511.6 million . At September 30, 2015 , mortgage loans held for sale had an aggregate fair value of $631.0 million and an aggregate outstanding principal balance of $608.9 million . During the three months ended December 31, 2015 and 2014 , mortgage loans originated totaled $1.1 billion and $1.0 billion , respectively, and mortgage loans sold totaled $1.2 billion and $1.1 billion , respectively. The Company had gains on sales of loans and servicing rights of $37.2 million during the three months ended December 31, 2015 , compared to $32.7 million in the prior year period. Net gains on sales of loans and servicing rights are included in financial services revenues in the consolidated statements of operations. Approximately 72% of the mortgage loans sold by DHI Mortgage during the three months ended December 31, 2015 were sold to three major financial entities, one of which purchased 27% of the total loans sold. To manage the interest rate risk inherent in its mortgage operations, the Company hedges its risk using derivative instruments, generally forward sales of mortgage-backed securities (MBS), which are referred to as “hedging instruments” in the following discussion. The Company does not enter into or hold derivatives for trading or speculative purposes. Newly originated loans that have been closed but not committed to third-party purchasers are hedged to mitigate the risk of changes in their fair value. Hedged loans are committed to third-party purchasers typically within three days after origination. The notional amounts of the hedging instruments used to hedge mortgage loans held for sale vary in relationship to the underlying loan amounts, depending on the movements in the value of each hedging instrument relative to the value of the underlying mortgage loans. The fair value change related to the hedging instruments generally offsets the fair value change in the mortgage loans held for sale. The net fair value change, which for the three months ended December 31, 2015 and 2014 was not significant, is recognized in financial services revenues in the consolidated statements of operations. At December 31, 2015 and September 30, 2015 , the Company's mortgage loans held for sale that were not committed to third-party purchasers totaled $373.5 million and $385.3 million , respectively, and the notional amounts of the hedging instruments related to those loans totaled $372.7 million and $383.8 million , respectively. Other Mortgage Loans and Loss Reserves Mortgage loans are sold with limited recourse provisions derived from industry-standard representations and warranties in the relevant agreements. These representations and warranties primarily involve the absence of misrepresentations by the borrower or other parties, the appropriate underwriting of the loan and in some cases, a required minimum number of payments to be made by the borrower. The Company generally does not retain any other continuing interest related to mortgage loans sold in the secondary market. The majority of other mortgage loans consists of loans repurchased due to these limited recourse obligations. Typically, these loans are impaired and some become real estate owned through the foreclosure process. At December 31, 2015 and September 30, 2015 , the Company’s total other mortgage loans and real estate owned, before loss reserves, were as follows: December 31, September 30, (In millions) Other mortgage loans $ 50.3 $ 49.0 Real estate owned 0.3 0.6 $ 50.6 $ 49.6 The Company has recorded reserves for estimated losses on other mortgage loans, real estate owned and future loan repurchase obligations due to the limited recourse provisions, all of which are recorded as reductions of financial services revenue. The loss reserve for loan repurchase and settlement obligations is estimated based on an analysis of loan repurchase requests received, actual repurchases and losses through the disposition of such loans or requests, discussions with mortgage purchasers and analysis of mortgages originated. The reserve balances at December 31, 2015 and September 30, 2015 were as follows: December 31, September 30, (In millions) Loss reserves related to: Other mortgage loans $ 1.9 $ 1.5 Real estate owned 0.1 0.1 Loan repurchase and settlement obligations – known and expected 9.3 9.8 $ 11.3 $ 11.4 Other mortgage loans and real estate owned net of the related loss reserves are included in financial services other assets, while loan repurchase obligations are included in financial services accounts payable and other liabilities in the accompanying consolidated balance sheets. Loan Commitments and Related Derivatives The Company is party to interest rate lock commitments (IRLCs), which are extended to borrowers who have applied for loan funding and meet defined credit and underwriting criteria. At December 31, 2015 and September 30, 2015 , the notional amount of IRLCs, which are accounted for as derivative instruments recorded at fair value, totaled $372.9 million and $370.9 million , respectively. The Company manages interest rate risk related to its IRLCs through the use of best-efforts whole loan delivery commitments and hedging instruments. These instruments are considered derivatives in an economic hedge and are accounted for at fair value with gains and losses recognized in financial services revenues in the consolidated statements of operations. At December 31, 2015 and September 30, 2015 , the notional amount of best-efforts whole loan delivery commitments totaled $32.6 million and $37.7 million , respectively, and the notional amount of hedging instruments related to IRLCs not yet committed to purchasers totaled $301.3 million and $297.2 million , respectively.</t>
  </si>
  <si>
    <t>Income Taxes</t>
  </si>
  <si>
    <t>Income Tax Disclosure [Abstract]</t>
  </si>
  <si>
    <t>INCOME TAXES</t>
  </si>
  <si>
    <t>INCOME TAXES The Company’s income tax expense for the three months ended December 31, 2015 and 2014 was $83.6 million and $78.2 million , respectively. The effective tax rate was 34.6% for the three months ended December 31, 2015 , compared to 35.4% in the prior year period. The effective tax rates for both periods include an expense for state income taxes that was reduced by a tax benefit for the domestic production activities deduction and a tax benefit related to the retroactive application of new tax legislation. At December 31, 2015 and September 30, 2015 , the Company had deferred tax assets, net of deferred tax liabilities, of $552.3 million and $568.2 million , respectively, partially offset by a valuation allowance of $10.1 million .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When assessing the realizability of deferred tax assets, the Company considers whether it is more likely than not that some portion or all of its deferred tax assets will not be realized. The realization of deferred tax assets is dependent upon the generation of sufficient taxable income in future periods. The Company records a valuation allowance when it determines it is more likely than not that a portion of the deferred tax assets will not be realized. The valuation allowance for both periods relates to the Company’s state deferred tax assets for net operating loss (NOL) carryforwards and tax credit carryforwards. The Company believes it is more likely than not that a portion of its state NOL carryforwards and state tax credit carryforwards will not be realized because some state NOL and tax credit carryforward periods are too brief to realize the related deferred tax assets. The Company will continue to evaluate both the positive and negative evidence in determining the need for a valuation allowance with respect to its remaining state NOL carryforwards and state tax credit carryforwards.</t>
  </si>
  <si>
    <t>Earnings Per Share</t>
  </si>
  <si>
    <t>Earnings Per Share [Abstract]</t>
  </si>
  <si>
    <t>EARNINGS PER SHARE</t>
  </si>
  <si>
    <t>EARNINGS PER SHARE The following table sets forth the numerators and denominators used in the computation of basic and diluted earnings per share. Options to purchase 8.9 million shares of common stock were excluded from the computation of diluted earnings per share for the 2014 period because their effect would have been antidilutive. Three Months Ended 2015 2014 (In millions) Numerator: Net income $ 157.7 $ 142.5 Denominator: Denominator for basic earnings per share — weighted average common shares 369.3 364.9 Effect of dilutive securities: Employee stock awards 4.2 3.2 Denominator for diluted earnings per share — adjusted weighted average common shares 373.5 368.1 Basic net income per common share $ 0.43 $ 0.39 Net income per common share assuming dilution $ 0.42 $ 0.39</t>
  </si>
  <si>
    <t>Stockholders' Equity</t>
  </si>
  <si>
    <t>Equity [Abstract]</t>
  </si>
  <si>
    <t>STOCKHOLDERS' EQUITY</t>
  </si>
  <si>
    <t>STOCKHOLDERS’ EQUITY The Company has an automatically effective universal shelf registration statement, filed with the SEC in August 2015, registering debt and equity securities that it may issue from time to time in amounts to be determined. Effective August 1, 2015 , the Board of Directors authorized the repurchase of up to $100 million of the Company’s common stock effective through July 31, 2016 . All of the $100 million authorization was remaining at December 31, 2015 , and no common stock has been repurchased subsequent to December 31, 2015 . During the three months ended December 31, 2015 , the Board of Directors approved a quarterly cash dividend of $0.08 per common share, which was paid on December 14, 2015 to stockholders of record on November 30, 2015 . In January 2016 , the Board of Directors approved a quarterly cash dividend of $0.08 per common share, payable on February 17, 2016 to stockholders of record on February 5, 2016 . Quarterly cash dividends of $0.0625 per common share were approved and paid in the comparable quarters of fiscal 2015.</t>
  </si>
  <si>
    <t>Employee Benefit Plans</t>
  </si>
  <si>
    <t>Compensation Related Costs [Abstract]</t>
  </si>
  <si>
    <t>EMPLOYEE BENEFIT PLANS</t>
  </si>
  <si>
    <t>EMPLOYEE BENEFIT PLANS Restricted Stock Units (RSUs) The Company’s Stock Incentive Plan provides for the granting of stock options and restricted stock units by the Compensation Committee of the Board of Directors to executive officers, other key employees and non-management directors. Restricted stock unit awards may be based on performance (performance-based) or on service over a requisite time period (time-based). In November 2015 , a total of 330,000 performance-based RSU equity awards were granted to the Company's Chairman, its Chief Executive Officer and its Chief Operating Officer. These awards vest at the end of a three-year performance period ending September 30, 2018 . The number of units that ultimately vest depends on the Company's relative position as compared to its peers at the end of the three-year period in achieving certain performance criteria and can range from 0% to 200% of the number of units granted. The performance criteria are total shareholder return; return on investment; selling, general and administrative expense containment; and gross profit. The performance-based RSUs have no dividend or voting rights during the performance period. Each performance-based RSU represents the contingent right to receive one share of the Company's common stock if the vesting conditions are satisfied. The fair value of these equity awards on the date of grant was $30.81 per unit. Compensation expense related to these grants was $1.1 million for the three months ended December 31, 2015 based on the Company's performance against the peer group, the elapsed portion of the performance period and the grant date fair value of the award. In November 2015 , 30,000 time-based RSUs were granted to the Company's Chief Financial Officer. These time-based RSUs vest annually in equal installments over a three-year period ending in November 2018 and have no dividend or voting rights during the vesting period. Each time-based RSU represents the contingent right to receive one share of the Company's common stock if the vesting conditions are satisfied. The fair value of this equity award on the date of grant was $28.98 per unit.</t>
  </si>
  <si>
    <t>Commitments and Contingencies</t>
  </si>
  <si>
    <t>Commitments and Contingencies Disclosure [Abstract]</t>
  </si>
  <si>
    <t>COMMITMENTS AND CONTINGENCIES</t>
  </si>
  <si>
    <t>COMMITMENTS AND CONTINGENCIES Warranty Claims The Company typically provides its homebuyers with a ten-year limited warranty for major defects in structural elements such as framing components and foundation systems, a two-year limited warranty on major mechanical systems, and a one-year limited warranty on other construction components. The Company’s warranty liability is based upon historical warranty cost experience in each market in which it operates and is adjusted as appropriate to reflect qualitative risks associated with the types of homes built and the geographic areas in which they are built. Changes in the Company’s warranty liability during the three months ended December 31, 2015 and 2014 were as follows: Three Months Ended 2015 2014 (In millions) Warranty liability, beginning of period $ 82.0 $ 65.7 Warranties issued 10.6 10.0 Changes in liability for pre-existing warranties 1.2 (2.2 ) Settlements made (9.7 ) (7.6 ) Warranty liability, end of period $ 84.1 $ 65.9 Legal Claims and Insurance The Company is named as a defendant in various claims, complaints and other legal actions in the ordinary course of business. At any point in time, the Company is managing several hundred individual claims related to construction defect matters, personal injury claims, employment matters, land development issues and contract disputes. The Company has established reserves for these contingencies based on the estimated costs of pending claims and the estimated costs of anticipated future claims related to previously closed homes. The estimated liabilities for these contingencies were $458.9 million and $451.0 million at December 31, 2015 and September 30, 2015 , respectively, and are included in homebuilding accrued expenses and other liabilities in the consolidated balance sheets. At both December 31, 2015 and September 30, 2015 , approximately 99% of these reserves related to construction defect matters. Expenses related to the Company’s legal contingencies were $17.3 million and $11.3 million in the three months ended December 31, 2015 and 2014 , respectively. The Company’s reserves for construction defect claims include the estimated costs of both known claims and anticipated future claims. As of December 31, 2015 , no individual existing claim was material to the Company’s financial statements, and the majority of the Company’s total construction defect reserves consisted of the estimated exposure to future claims on previously closed homes. The Company has closed a significant number of homes during recent years and may be subject to future construction defect claims on these homes. Although regulations vary from state to state, construction defect issues can generally be reported for up to ten years after the home has closed in many states in which the Company operates. Historical data and trends regarding the frequency of claims incurred and the costs to resolve claims relative to the types of products and markets where the Company operates are used to estimate the construction defect liabilities for both existing and anticipated future claims. These estimates are subject to ongoing revision as the circumstances of individual pending claims and historical data and trends change. Adjustments to estimated reserves are recorded in the accounting period in which the change in estimate occurs. Historical trends in construction defect claims have been inconsistent, and the Company believes they may continue to fluctuate over the next several years. Housing market conditions have been volatile across most of the Company's markets over the past ten years, and the Company believes such conditions can affect the frequency and cost of construction defect claims. The Company closed a significant number of homes over the past ten years. If the ultimate resolution of construction defect claims resulting from the Company's home closings in prior years varies from current expectations, it could significantly change the Company's estimates regarding the frequency and timing of claims incurred and the costs to resolve existing and anticipated future claims, which would impact the construction defect reserves in the future. If the frequency of claims incurred or costs of existing and future legal claims significantly exceed the Company's current estimates, they will have a significant negative impact on its future earnings and liquidity. The Company's reserves for legal claims increased from $451.0 million at September 30, 2015 to $458.9 million at December 31, 2015 due to an increase in the number of closed homes that are subject to possible future construction defect claims, partially offset by payments made for legal claims during the period, net of reimbursements received from subcontractors. Changes in the Company’s legal claims reserves during the three months ended December 31, 2015 and 2014 were as follows: Three Months Ended 2015 2014 (In millions) Reserves for legal claims, beginning of period $ 451.0 $ 456.9 Increase in reserves 21.8 12.9 Payments (13.9 ) (12.2 ) Reserves for legal claims, end of period $ 458.9 $ 457.6 The Company estimates and records receivables under its applicable insurance policies related to its estimated contingencies for known claims and anticipated future construction defect claims on previously closed homes and other legal claims and lawsuits incurred in the ordinary course of business when recovery is probable. Additionally, the Company may have the ability to recover a portion of its losses from its subcontractors and their insurance carriers when the Company has been named as an additional insured on their insurance policies. The Company's receivables related to its estimates of insurance recoveries from estimated losses for pending legal claims and anticipated future claims related to previously closed homes totaled $127.8 million , $126.5 million and $137.7 million at December 31, 2015 , September 30, 2015 and December 31, 2014 , respectively, and are included in homebuilding other assets in the consolidated balance sheets. The estimation of losses related to these reserves and the related estimates of recoveries from insurance policies are subject to a high degree of variability due to uncertainties such as trends in construction defect claims relative to the Company's markets and the types of products built, claim frequency, claim settlement costs and patterns, insurance industry practices and legal interpretations, among others. Due to the high degree of judgment required in establishing reserves for these contingencies, actual future costs and recoveries from insurance could differ significantly from current estimated amounts, and it is not possible for the Company to make a reasonable estimate of the possible loss or range of loss in excess of its reserves. Land and Lot Option Purchase Contracts The Company enters into land and lot option purchase contracts to acquire land or lots for the construction of homes. Under these contracts, the Company will fund a stated deposit in consideration for the right, but not the obligation, to purchase land or lots at a future point in time with predetermined terms. Under the terms of many of the option purchase contracts, the option deposits are not refundable in the event the Company elects to terminate the contract. Option deposits are included in homebuilding other assets in the consolidated balance sheets. At December 31, 2015 , the Company had total deposits of $88.7 million , consisting of cash deposits of $84.0 million and promissory notes and letters of credit of $4.7 million , to purchase land and lots with a total remaining purchase price of approximately $2.5 billion . A limited number of the land and lot option purchase contracts at December 31, 2015 , representing $37.0 million of remaining purchase price, were subject to specific performance provisions which may require the Company to purchase the land or lots upon the land sellers meeting their contractual obligations. The majority of land and lots under contract are currently expected to be purchased within three years. Option purchase contracts can result in the creation of a variable interest in the entity holding the land parcel under option. There were no variable interest entities reported in the consolidated balance sheets at December 31, 2015 and September 30, 2015 because the Company determined it did not control the activities that most significantly impact the variable interest entity’s economic performance, and it did not have an obligation to absorb losses of or the right to receive benefits from the entity. The maximum exposure to losses related to the Company’s variable interest entities is limited to the amounts of the Company’s related option deposits. At December 31, 2015 and September 30, 2015 , the option deposits related to these contracts totaled $83.2 million and $74.4 million , respectively. Other Commitments At December 31, 2015 , the Company had outstanding surety bonds of $1.0 billion and letters of credit of $107.1 million to secure performance under various contracts. Of the total letters of credit, $103.9 million were issued under the Company's revolving credit facility and were cash collateralized to receive better pricing. This unrestricted cash can be withdrawn by the Company at its discretion. The remaining $3.2 million of letters of credit were issued under a secured letter of credit agreement requiring the Company to deposit cash as collateral with the issuing bank, and the cash restricted for this purpose is included in homebuilding restricted cash in the consolidated balance sheets.</t>
  </si>
  <si>
    <t>Other Assets and Accrued Expenses and Other Liabilities</t>
  </si>
  <si>
    <t>Other Assets and Accrued Expenses and Other Liabilities [Abstract]</t>
  </si>
  <si>
    <t>OTHER ASSETS AND ACCRUED EXPENSES AND OTHER LIABILITIES</t>
  </si>
  <si>
    <t>OTHER ASSETS AND ACCRUED EXPENSES AND OTHER LIABILITIES The Company’s homebuilding other assets at December 31, 2015 and September 30, 2015 were as follows: December 31, September 30, (In millions) Insurance receivables $ 127.8 $ 126.5 Earnest money and refundable deposits 143.3 137.2 Accounts and notes receivable 29.9 49.2 Prepaid assets 31.8 40.9 Rental properties 45.9 47.1 Debt securities collateralized by residential real estate 35.5 33.9 Other assets 20.1 21.4 $ 434.3 $ 456.2 The Company’s homebuilding accrued expenses and other liabilities at December 31, 2015 and September 30, 2015 were as follows: December 31, September 30, (In millions) Reserves for legal claims $ 458.9 $ 451.0 Employee compensation and related liabilities 142.2 172.7 Warranty liability 84.1 82.0 Accrued interest 49.4 30.7 Federal and state income tax liabilities 65.1 36.1 Inventory related accruals 25.4 30.0 Homebuyer deposits 56.8 58.9 Accrued property taxes 23.7 32.0 Other liabilities 29.7 35.8 $ 935.3 $ 929.2</t>
  </si>
  <si>
    <t>Fair Value Measurements</t>
  </si>
  <si>
    <t>Fair Value Disclosures [Abstract]</t>
  </si>
  <si>
    <t>FAIR VALUE MEASUREMENTS</t>
  </si>
  <si>
    <t>FAIR VALUE MEASUREMENTS Fair value measurements are used for the Company's mortgage loans held for sale, debt securities collateralized by residential real estate, IRLCs and other derivative instruments on a recurring basis, and are used for inventories, other mortgage loans, rental properties and real estate owned on a nonrecurring basis, when events and circumstances indicate that the carrying value may not be recoverable. The fair value hierarchy and its application to the Company’s assets and liabilities is as follows: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The Company’s assets and liabilities measured at fair value using Level 2 inputs on a recurring basis are as follows: ▪ mortgage loans held for sale; ▪ IRLCs; and ▪ loan sale commitments and hedging instruments. • Level 3 – Valuation is typically derived from model-based techniques in which at least one significant input is unobservable and based on the Company’s own estimates about the assumptions that market participants would use to value the asset or liability. The Company's assets measured at fair value using Level 3 inputs on a recurring basis are as follows: ▪ debt securities collateralized by residential real estate; and ▪ a limited number of mortgage loans held for sale with some degree of impairment affecting their marketability. The Company’s assets measured at fair value using Level 3 inputs that are typically reported at the lower of carrying value or fair value on a nonrecurring basis are as follows: ▪ inventory held and used; ▪ inventory available for sale; ▪ certain other mortgage loans; and ▪ rental properties and real estate owned. The following tables summarize the Company’s assets and liabilities measured at fair value on a recurring basis at December 31, 2015 and September 30, 2015 , and the changes in the fair value of the Level 3 assets during the three months ended December 31, 2015 and 2014 . Fair Value at December 31, 2015 Balance Sheet Location Level 1 Level 2 Level 3 Total (In millions) Homebuilding: Debt securities collateralized by residential real estate (a) Other assets $ — $ — $ 35.5 $ 35.5 Financial Services: Mortgage loans held for sale (b) Mortgage loans held for sale — 507.0 17.4 524.4 Derivatives not designated as hedging instruments (c): Interest rate lock commitments Other assets — 5.5 — 5.5 Forward sales of MBS Other liabilities — (0.5 ) — (0.5 ) Best-efforts and mandatory commitments Other assets — 0.1 — 0.1 Fair Value at September 30, 2015 Balance Sheet Location Level 1 Level 2 Level 3 Total (In millions) Homebuilding: Debt securities collateralized by residential real estate (a) Other assets $ — $ — $ 33.9 $ 33.9 Financial Services: Mortgage loans held for sale (b) Mortgage loans held for sale — 617.1 13.9 631.0 Derivatives not designated as hedging instruments (c): Interest rate lock commitments Other assets — 3.6 — 3.6 Forward sales of MBS Other liabilities — (6.0 ) — (6.0 ) Best-efforts and mandatory commitments Other liabilities — (1.1 ) — (1.1 ) Level 3 Assets at Fair Value for the Three Months Ended December 31, 2015 Balance at Net realized and unrealized gains (losses) Purchases Sales and Settlements Principal Reductions Net transfers in (out) of Level 3 Balance at (In millions) Debt securities collateralized by residential real estate (a) $ 33.9 $ 1.9 $ — $ — $ (0.3 ) $ — $ 35.5 Mortgage loans held for sale (b) 13.9 (0.1 ) — (0.3 ) — 3.9 17.4 Level 3 Assets at Fair Value for the Three Months Ended December 31, 2014 Balance at Net realized and unrealized gains (losses) Purchases Sales and Settlements Principal Reductions Net transfers in (out) of Level 3 Balance at (In millions) Debt securities collateralized by residential real estate (a) $ 20.8 $ — $ — $ — $ — $ — $ 20.8 Mortgage loans held for sale (b) 12.0 0.2 — (0.3 ) — 0.7 12.6 (a) In October 2012, the Company purchased defaulted debt securities, which were secured by residential real estate, for $18.6 million in cash. In fiscal 2015, the Company purchased the residential real estate parcel and all additional defaulted debt securities associated with the parcel for $19.9 million in cash, of which $5.1 million was allocated to the land and $14.8 million was allocated to the debt securities. The Company is developing the property to build and sell homes and sold the debt securities to a third party in January 2016. These securities, which are included in other assets in the consolidated balance sheets, are classified as available for sale and are reflected at fair value. The fair value of the securities was determined based on the proceeds received from their sale in January 2016. Unrealized gains or losses on these securities, net of tax, are recorded in accumulated other comprehensive income (loss) in the consolidated balance sheets. (b) Mortgage loans held for sale are reflected at fair value. Interest income earned on mortgage loans held for sale is based on contractual interest rates and included in financial services interest and other income. Mortgage loans held for sale at December 31, 2015 includes $17.4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 (c) 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 The following table summarizes the Company’s assets measured at fair value on a nonrecurring basis at December 31, 2015 and September 30, 2015 : Fair Value at Fair Value at Balance Sheet Location Level 3 Level 3 (In millions) Homebuilding: Inventory held and used (a) (b) Inventories $ 3.8 $ 10.1 Inventory available for sale (a) (c) Inventories 0.7 2.8 Financial Services: Other mortgage loans (a) (d) Other assets 40.0 15.2 Real estate owned (a) (d) Other assets 0.2 0.5 _______________________________________ (a) The fair values included in the table above represent only those assets whose carrying values were adjusted to fair value in the respective period. (b) In performing its impairment analysis of communities, discount rates ranging from 12% to 14% were used in the periods presented. (c) The fair value of inventory available for sale was determined based on recent offers received from outside third parties, comparable sales or actual contracts. (d) The fair values of other mortgage loans and real estate owned are determined based on the value of the underlying collateral. For the financial assets and liabilities that the Company does not reflect at fair value, the following tables present both their respective carrying value and fair value at December 31, 2015 and September 30, 2015 : Carrying Value Fair Value at December 31, 2015 Level 1 Level 2 Level 3 Total (In millions) Homebuilding: Cash and cash equivalents (a) $ 1,245.7 $ 1,245.7 $ — $ — $ 1,245.7 Restricted cash (a) 9.7 9.7 — — 9.7 Senior notes (b) 3,326.6 — 3,394.3 — 3,394.3 Other secured notes (a) 10.6 — — 10.6 10.6 Financial Services: Cash and cash equivalents (a) 23.0 23.0 — — 23.0 Mortgage repurchase facility (a) 397.1 — — 397.1 397.1 Carrying Value Fair Value at September 30, 2015 Level 1 Level 2 Level 3 Total (In millions) Homebuilding: Cash and cash equivalents (a) $ 1,355.9 $ 1,355.9 $ — $ — $ 1,355.9 Restricted cash (a) 9.7 9.7 — — 9.7 Senior notes (b) 3,325.5 — 3,405.9 — 3,405.9 Other secured notes (a) 8.1 — — 8.1 8.1 Financial Services: Cash and cash equivalents (a) 27.9 27.9 — — 27.9 Mortgage repurchase facility (a) 477.9 — — 477.9 477.9 _______________________________________ (a) The fair value approximates carrying value due to its short-term nature, short maturity or floating interest rate terms, as applicable. (b) The fair value is determined based on quoted market prices of recent transactions of the notes, which is classified as Level 2 within the fair value hierarchy.</t>
  </si>
  <si>
    <t>Supplemental Guarantor Information</t>
  </si>
  <si>
    <t>Supplemental Guarantor Information [Abstract]</t>
  </si>
  <si>
    <t>SUPPLEMENTAL GUARANTOR INFORMATION</t>
  </si>
  <si>
    <t>SUPPLEMENTAL GUARANTOR INFORMATION All of the Company's senior notes and the unsecured revolving credit facility are fully and unconditionally guaranteed, on a joint and several basis, by substantially all of the Company's homebuilding subsidiaries (collectively, Guarantor Subsidiaries). Each of the Guarantor Subsidiaries is 100% owned, directly or indirectly, by the Company. The Company's subsidiaries engaged in the financial services segment and certain other subsidiaries do not guarantee the Company's senior notes and the unsecured revolving credit facility (collectively, Non-Guarantor Subsidiaries). In lieu of providing separate financial statements for the Guarantor Subsidiaries, consolidating condensed financial statements are presented below. Separate financial statements and other disclosures concerning the Guarantor Subsidiaries are not presented because management has determined that they are not material to investors. The guarantees by a Guarantor Subsidiary will be automatically and unconditionally released and discharged upon: (1) the sale or other disposition of its common stock whereby it is no longer a subsidiary of the Company; (2) the sale or other disposition of all or substantially all of its assets (other than to the Company or another Guarantor); (3) its merger or consolidation with an entity other than the Company or another Guarantor; or (4) depending on the provisions of the applicable indenture, either (a) its proper designation as an unrestricted subsidiary, (b) its ceasing to guarantee any of the Company's publicly traded debt securities, or (c) its ceasing to guarantee any of the Company's obligations under the revolving credit facility. Consolidating Balance Sheet December 31, 2015 D.R. Horton, Inc. Guarantor Subsidiaries Non-Guarantor Subsidiaries Eliminations Total (In millions) ASSETS Cash and cash equivalents $ 1,166.1 $ 34.2 $ 68.4 $ — $ 1,268.7 Restricted cash 7.2 2.5 — — 9.7 Investments in subsidiaries 3,569.1 — — (3,569.1 ) — Inventories 2,679.2 5,383.7 25.3 — 8,088.2 Deferred income taxes 174.4 362.6 5.2 — 542.2 Property and equipment, net 58.4 52.5 36.7 — 147.6 Other assets 174.8 244.3 94.9 (2.5 ) 511.5 Mortgage loans held for sale — — 524.4 — 524.4 Goodwill — 87.2 — — 87.2 Intercompany receivables 1,996.9 5.4 — (2,002.3 ) — Total Assets $ 9,826.1 $ 6,172.4 $ 754.9 $ (5,573.9 ) $ 11,179.5 LIABILITIES &amp; EQUITY Accounts payable and other liabilities $ 438.8 $ 828.1 $ 117.8 $ — $ 1,384.7 Intercompany payables — 1,913.4 91.4 (2,004.8 ) — Notes payable 3,327.9 9.3 397.1 — 3,734.3 Total Liabilities 3,766.7 2,750.8 606.3 (2,004.8 ) 5,119.0 Stockholders’ equity 6,059.4 3,421.6 147.5 (3,569.1 ) 6,059.4 Noncontrolling interests — — 1.1 — 1.1 Total Equity 6,059.4 3,421.6 148.6 (3,569.1 ) 6,060.5 Total Liabilities &amp; Equity $ 9,826.1 $ 6,172.4 $ 754.9 $ (5,573.9 ) $ 11,179.5 NOTE N – SUPPLEMENTAL GUARANTOR INFORMATION - (Continued) Consolidating Balance Sheet September 30, 2015 D.R. Horton, Inc. Guarantor Subsidiaries Non-Guarantor Subsidiaries Eliminations Total (In millions) ASSETS Cash and cash equivalents $ 1,217.7 $ 94.6 $ 71.5 $ — $ 1,383.8 Restricted cash 7.4 2.3 — — 9.7 Investments in subsidiaries 3,479.7 — — (3,479.7 ) — Inventories 2,597.3 5,184.3 25.4 — 7,807.0 Deferred income taxes 179.9 373.0 5.2 — 558.1 Property and equipment, net 54.6 52.7 36.7 — 144.0 Other assets 199.5 240.4 90.3 — 530.2 Mortgage loans held for sale — — 631.0 — 631.0 Goodwill — 87.2 — — 87.2 Intercompany receivables 1,932.2 — — (1,932.2 ) — Total Assets $ 9,668.3 $ 6,034.5 $ 860.1 $ (5,411.9 ) $ 11,151.0 LIABILITIES &amp; EQUITY Accounts payable and other liabilities $ 447.2 $ 872.8 $ 124.1 $ — $ 1,444.1 Intercompany payables — 1,856.7 75.5 (1,932.2 ) — Notes payable 3,326.8 6.8 477.9 — 3,811.5 Total Liabilities 3,774.0 2,736.3 677.5 (1,932.2 ) 5,255.6 Stockholders’ equity 5,894.3 3,298.2 181.5 (3,479.7 ) 5,894.3 Noncontrolling interests — — 1.1 — 1.1 Total Equity 5,894.3 3,298.2 182.6 (3,479.7 ) 5,895.4 Total Liabilities &amp; Equity $ 9,668.3 $ 6,034.5 $ 860.1 $ (5,411.9 ) $ 11,151.0 NOTE N – SUPPLEMENTAL GUARANTOR INFORMATION - (Continued) Consolidating Statement of Operations Three Months Ended December 31, 2015 D.R. Horton, Inc. Guarantor Subsidiaries Non-Guarantor Subsidiaries Eliminations Total (In millions) Homebuilding: Revenues $ 795.6 $ 1,570.9 $ — $ (5.4 ) $ 2,361.1 Cost of sales 638.9 1,253.8 2.4 (2.9 ) 1,892.2 Gross profit (loss) 156.7 317.1 (2.4 ) (2.5 ) 468.9 Selling, general and administrative expense 111.9 129.2 2.2 — 243.3 Equity in (income) of subsidiaries (195.7 ) — — 195.7 — Other (income) (0.8 ) (0.7 ) (1.9 ) — (3.4 ) Homebuilding pre-tax income (loss) 241.3 188.6 (2.7 ) (198.2 ) 229.0 Financial Services: Revenues — — 55.3 — 55.3 General and administrative expense — — 46.1 — 46.1 Interest and other (income) — — (3.1 ) — (3.1 ) Financial services pre-tax income — — 12.3 — 12.3 Income before income taxes 241.3 188.6 9.6 (198.2 ) 241.3 Income tax expense 83.6 65.1 3.7 (68.8 ) 83.6 Net income $ 157.7 $ 123.5 $ 5.9 $ (129.4 ) $ 157.7 Comprehensive income $ 158.9 $ 123.5 $ 5.9 $ (129.4 ) $ 158.9 NOTE N – SUPPLEMENTAL GUARANTOR INFORMATION - (Continued) Consolidating Statement of Operations Three Months Ended December 31, 2014 D.R. Horton, Inc. Guarantor Subsidiaries Non-Guarantor Subsidiaries Eliminations Total (In millions) Homebuilding: Revenues $ 696.8 $ 1,556.2 $ — $ — $ 2,253.0 Cost of sales 554.0 1,257.0 3.4 — 1,814.4 Gross profit (loss) 142.8 299.2 (3.4 ) — 438.6 Selling, general and administrative expense 110.2 121.2 6.6 — 238.0 Equity in (income) of subsidiaries (187.8 ) — — 187.8 — Other (income) (0.3 ) (1.3 ) (3.9 ) — (5.5 ) Homebuilding pre-tax income (loss) 220.7 179.3 (6.1 ) (187.8 ) 206.1 Financial Services: Revenues — — 49.6 — 49.6 General and administrative expense — — 37.8 — 37.8 Interest and other (income) — — (2.8 ) — (2.8 ) Financial services pre-tax income — — 14.6 — 14.6 Income before income taxes 220.7 179.3 8.5 (187.8 ) 220.7 Income tax expense 78.2 63.2 3.4 (66.6 ) 78.2 Net income $ 142.5 $ 116.1 $ 5.1 $ (121.2 ) $ 142.5 Comprehensive income $ 142.5 $ 116.1 $ 5.1 $ (121.2 ) $ 142.5 NOTE N – SUPPLEMENTAL GUARANTOR INFORMATION - (Continued) Consolidating Statement of Cash Flows Three Months Ended December 31, 2015 D.R. Horton, Inc. Guarantor Subsidiaries Non-Guarantor Subsidiaries Eliminations Total (In millions) OPERATING ACTIVITIES Net cash provided by (used in) operating activities $ 35.7 $ (111.3 ) $ 114.1 $ (40.0 ) $ (1.5 ) INVESTING ACTIVITIES Purchases of property and equipment (10.6 ) (4.7 ) (4.8 ) — (20.1 ) Decrease (increase) in restricted cash 0.1 (0.1 ) — — — Net principal increase of other mortgage loans and real estate owned — — (2.1 ) — (2.1 ) Intercompany advances (66.4 ) — — 66.4 — Net cash used in investing activities (76.9 ) (4.8 ) (6.9 ) 66.4 (22.2 ) FINANCING ACTIVITIES Repayment of notes payable — (0.2 ) (80.8 ) — (81.0 ) Intercompany advances — 55.9 10.5 (66.4 ) — Proceeds from stock associated with certain employee benefit plans 17.0 — — — 17.0 Excess income tax benefit from employee stock awards 2.2 — — — 2.2 Cash dividends paid (29.6 ) — (40.0 ) 40.0 (29.6 ) Net cash (used in) provided by financing activities (10.4 ) 55.7 (110.3 ) (26.4 ) (91.4 ) Decrease in cash and cash equivalents (51.6 ) (60.4 ) (3.1 ) — (115.1 ) Cash and cash equivalents at beginning of period 1,217.7 94.6 71.5 — 1,383.8 Cash and cash equivalents at end of period $ 1,166.1 $ 34.2 $ 68.4 $ — $ 1,268.7 NOTE N – SUPPLEMENTAL GUARANTOR INFORMATION - (Continued) Consolidating Statement of Cash Flows Three Months Ended December 31, 2014 D.R. Horton, Inc. Guarantor Subsidiaries Non-Guarantor Subsidiaries Eliminations Total (In millions) OPERATING ACTIVITIES Net cash (used in) provided by operating activities $ (28.9 ) $ (107.7 ) $ 22.6 $ (15.0 ) $ (129.0 ) INVESTING ACTIVITIES Purchases of property and equipment (7.5 ) (3.8 ) — — (11.3 ) Decrease in restricted cash 0.4 — — — 0.4 Net principal increase of other mortgage loans and real estate owned — — (3.0 ) — (3.0 ) Intercompany advances (94.9 ) — — 94.9 — Net cash used in investing activities (102.0 ) (3.8 ) (3.0 ) 94.9 (13.9 ) FINANCING ACTIVITIES Proceeds from notes payable 490.0 — — — 490.0 Repayment of notes payable (415.0 ) (0.3 ) (35.6 ) — (450.9 ) Intercompany advances — 64.8 30.1 (94.9 ) — Proceeds from stock associated with certain employee benefit plans 4.6 — — — 4.6 Excess income tax benefit from employee stock awards 1.2 — — — 1.2 Cash dividends paid (22.8 ) — (15.0 ) 15.0 (22.8 ) Net cash provided by (used in) financing activities 58.0 64.5 (20.5 ) (79.9 ) 22.1 Decrease in cash and cash equivalents (72.9 ) (47.0 ) (0.9 ) — (120.8 ) Cash and cash equivalents at beginning of period 497.4 89.5 74.9 — 661.8 Cash and cash equivalents at end of period $ 424.5 $ 42.5 $ 74.0 $ — $ 541.0</t>
  </si>
  <si>
    <t>Basis of Presentation (Policies)</t>
  </si>
  <si>
    <t>Use of Estimates</t>
  </si>
  <si>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Cash and Cash Equivalents</t>
  </si>
  <si>
    <t>Cash and Cash Equivalents The Company considers all highly liquid investments with an initial maturity of three months or less when purchased to be cash equivalents. Proceeds from home closings held for the Company’s benefit at title companies are included in homebuilding cash and cash equivalents in the consolidated balance sheets. Cash balances of the Company's captive insurance subsidiary, which are expected to be used to fund the subsidiary's operations and pay future anticipated legal claims, were $41.2 million and $40.5 million at December 31, 2015 and September 30, 2015 , respectively, and are included in homebuilding cash and cash equivalents in the consolidated balance sheets.</t>
  </si>
  <si>
    <t>Recent Accounting Pronouncements</t>
  </si>
  <si>
    <t>Recent Accounting Pronouncements In January 2014, the Financial Accounting Standards Board (FASB) issued ASU 2014-04, “Receivables - Troubled Debt Restructurings by Creditors,” which was revised in August 2014. ASU 2014-04 applies to all creditors who obtain physical possession of residential real estate property collateralizing a consumer mortgage loan in satisfaction of a receivable. The guidance clarifies when an in-substance repossession or foreclosure of the property has occurred and helps determine when a creditor should derecognize a loan receivable and recognize real estate property. ASU 2014-14 applies to creditors that hold government-guaranteed mortgage loans and requires that these loans, including those guaranteed by the Federal Housing Administration (FHA) and Veterans Affairs (VA), be derecognized and that a separate receivable be recognized upon foreclosure if certain conditions are met. Upon foreclosure, the separate receivable should be measured based on the amount of the loan balance expected to be recovered from the guarantor. The guidance was effective for the Company beginning October 1, 2015 and did not have an impact on its consolidated financial position, results of operations or cash flows. In May 2014, the FASB issued ASU 2014-09, “Revenue from Contracts with Customers,” which is a comprehensive new revenue recognition model that will replace most existing revenue recognition guidance. The core principle of this guidance is that an entity should recognize revenue for the transfer of goods or services equal to the amount that it expects to be entitled to receive for those goods or services. The guidance is effective for the Company beginning October 1, 2018 and allows for full retrospective or modified retrospective methods of adoption. The Company is currently evaluating the impact of this guidance on its consolidated financial position, results of operations and cash flows. In August 2014, the FASB issued ASU 2014-15, “Presentation of Financial Statements - Going Concern,” which provides guidance about management's responsibility to evaluate whether there is substantial doubt about the entity's ability to continue as a going concern and to provide related footnote disclosures. This guidance is intended to reduce the diversity in the timing and content of footnote disclosures. The guidance is effective for the Company in its fiscal year ending September 30, 2017 and is not expected to have any impact on its consolidated financial position, results of operations or cash flows. In February 2015, the FASB issued ASU 2015-02, “Consolidation,” which changes the analysis that a reporting entity must perform to determine whether it should consolidate certain types of legal entities. The guidance is effective for the Company beginning October 1, 2016 and is not expected to have a material impact on its consolidated financial position, results of operations or cash flows. In July 2015, the FASB issued ASU 2015-11, “Simplifying the Measurement of Inventory,” which simplifies the subsequent measurement of inventory, excluding inventory measured using the last-in, first-out or retail inventory methods. The guidance specifies that inventory currently measured at the lower of cost or market, where market could be determined with different methods, should now be measured at the lower of cost or net realizable value. The guidance is effective for the Company beginning October 1, 2017 and is not expected to have a material impact on its consolidated financial position, results of operations or cash flows. In September 2015, the FASB issued ASU 2015-16, “Business Combinations: Simplifying the Accounting for Measurement-Period Adjustments,” which requires that an acquirer recognize adjustments to provisional amounts that are identified during the measurement period in the reporting period in which the adjustment amounts are determined. The guidance is effective for the Company beginning October 1, 2016 and is not expected to have a material impact on its consolidated financial position, results of operations or cash flows.</t>
  </si>
  <si>
    <t>Segment Information (Tables)</t>
  </si>
  <si>
    <t>Schedule of Segment Reporting Information, by Segment</t>
  </si>
  <si>
    <t>The accounting policies of the reporting segments are described throughout Note A included in the Company’s annual report on Form 10-K for the fiscal year ended September 30, 2015 . Financial information relating to the Company's reporting segments is as follows: Three Months Ended 2015 2014 (In millions) Revenues Homebuilding revenues: East $ 298.1 $ 298.7 Midwest 123.3 130.0 Southeast 711.6 619.4 South Central 612.6 579.7 Southwest 73.9 75.4 West 541.6 549.8 Homebuilding revenues 2,361.1 2,253.0 Financial services revenues 55.3 49.6 Total revenues $ 2,416.4 $ 2,302.6 Inventory Impairments East $ — $ — Midwest — — Southeast 0.2 — South Central — — Southwest — — West 0.3 3.8 Total inventory impairments $ 0.5 $ 3.8 Income Before Income Taxes (1) Homebuilding pre-tax income: East $ 27.7 $ 26.3 Midwest 7.0 4.8 Southeast 76.9 58.0 South Central 64.7 61.2 Southwest 2.7 1.9 West 50.0 53.9 Homebuilding pre-tax income 229.0 206.1 Financial services pre-tax income 12.3 14.6 Income before income taxes $ 241.3 $ 220.7 ________________ (1) Expenses maintained at the corporate level consist primarily of interest and property taxes, which are capitalized and amortized to cost of sales or expensed directly, and the expenses related to operating the Company’s corporate office. The amortization of capitalized interest and property taxes is allocated to each segment based on the segment’s cost of sales, while those expenses associated with the corporate office are allocated to each segment based on the segment’s inventory balances. December 31, September 30, (In millions) Homebuilding Inventories (1) East $ 812.1 $ 817.3 Midwest 486.9 474.5 Southeast 1,931.5 1,876.7 South Central 1,999.6 1,909.0 Southwest 334.1 312.4 West 2,261.0 2,165.3 Corporate and unallocated (2) 263.0 251.8 Total homebuilding inventories $ 8,088.2 $ 7,807.0 ________________ (1) Homebuilding inventories are the only assets included in the measure of homebuilding segment assets used by the Company’s chief operating decision makers. (2) Corporate and unallocated consists primarily of capitalized interest and property taxes.</t>
  </si>
  <si>
    <t>Notes Payable (Tables)</t>
  </si>
  <si>
    <t>Summary of notes payable at principal amounts, net of unamortized discounts</t>
  </si>
  <si>
    <t>The Company’s notes payable at their principal amounts, net of any unamortized discounts and debt issuance costs, consist of the following: December 31, September 30, (In millions) Homebuilding: Unsecured: Revolving credit facility, maturing 2020 $ — $ — 5.625% senior notes due 2016 170.2 170.1 6.5% senior notes due 2016 372.6 372.5 4.75% senior notes due 2017 348.9 348.7 3.625% senior notes due 2018 398.4 398.2 3.75% senior notes due 2019 497.4 497.3 4.0% senior notes due 2020 496.6 496.4 4.375% senior notes due 2022 347.5 347.4 4.75% senior notes due 2023 297.9 297.9 5.75% senior notes due 2023 397.1 397.0 Other secured notes 10.6 8.1 $ 3,337.2 $ 3,333.6 Financial Services: Mortgage repurchase facility, maturing 2016 $ 397.1 $ 477.9</t>
  </si>
  <si>
    <t>Capitalized Interest (Tables)</t>
  </si>
  <si>
    <t>Rollforward of capitalized interest</t>
  </si>
  <si>
    <t>The following table summarizes the Company’s interest costs incurred, capitalized and expensed during the three months ended December 31, 2015 and 2014 : Three Months Ended 2015 2014 (In millions) Capitalized interest, beginning of period $ 208.0 $ 198.5 Interest incurred (1) 42.2 40.4 Interest expensed: Charged to cost of sales (35.2 ) (33.6 ) Written off with inventory impairments — (0.1 ) Capitalized interest, end of period $ 215.0 $ 205.2 _______________ (1) Interest incurred includes interest incurred on the Company's financial services mortgage repurchase facility of $1.6 million in both the three months ended December 31, 2015 and 2014 .</t>
  </si>
  <si>
    <t>Mortgage Loans (Tables)</t>
  </si>
  <si>
    <t>Schedule of other mortgage loans and real estate owned</t>
  </si>
  <si>
    <t>At December 31, 2015 and September 30, 2015 , the Company’s total other mortgage loans and real estate owned, before loss reserves, were as follows: December 31, September 30, (In millions) Other mortgage loans $ 50.3 $ 49.0 Real estate owned 0.3 0.6 $ 50.6 $ 49.6</t>
  </si>
  <si>
    <t>Schedule of mortgage loss reserves</t>
  </si>
  <si>
    <t>The reserve balances at December 31, 2015 and September 30, 2015 were as follows: December 31, September 30, (In millions) Loss reserves related to: Other mortgage loans $ 1.9 $ 1.5 Real estate owned 0.1 0.1 Loan repurchase and settlement obligations – known and expected 9.3 9.8 $ 11.3 $ 11.4</t>
  </si>
  <si>
    <t>Earnings Per Share (Tables)</t>
  </si>
  <si>
    <t>Numerator and denominator used to compute basic and diluted earnings per share</t>
  </si>
  <si>
    <t>The following table sets forth the numerators and denominators used in the computation of basic and diluted earnings per share. Options to purchase 8.9 million shares of common stock were excluded from the computation of diluted earnings per share for the 2014 period because their effect would have been antidilutive. Three Months Ended 2015 2014 (In millions) Numerator: Net income $ 157.7 $ 142.5 Denominator: Denominator for basic earnings per share — weighted average common shares 369.3 364.9 Effect of dilutive securities: Employee stock awards 4.2 3.2 Denominator for diluted earnings per share — adjusted weighted average common shares 373.5 368.1 Basic net income per common share $ 0.43 $ 0.39 Net income per common share assuming dilution $ 0.42 $ 0.39</t>
  </si>
  <si>
    <t>Commitments and Contingencies (Tables)</t>
  </si>
  <si>
    <t>Changes in warranty liability</t>
  </si>
  <si>
    <t>Changes in the Company’s warranty liability during the three months ended December 31, 2015 and 2014 were as follows: Three Months Ended 2015 2014 (In millions) Warranty liability, beginning of period $ 82.0 $ 65.7 Warranties issued 10.6 10.0 Changes in liability for pre-existing warranties 1.2 (2.2 ) Settlements made (9.7 ) (7.6 ) Warranty liability, end of period $ 84.1 $ 65.9</t>
  </si>
  <si>
    <t>Rollforward of the reserve of legal claims</t>
  </si>
  <si>
    <t>Changes in the Company’s legal claims reserves during the three months ended December 31, 2015 and 2014 were as follows: Three Months Ended 2015 2014 (In millions) Reserves for legal claims, beginning of period $ 451.0 $ 456.9 Increase in reserves 21.8 12.9 Payments (13.9 ) (12.2 ) Reserves for legal claims, end of period $ 458.9 $ 457.6</t>
  </si>
  <si>
    <t>Other Assets and Accrued Expenses and Other Liabilities (Tables)</t>
  </si>
  <si>
    <t>Homebuilding other assets</t>
  </si>
  <si>
    <t>The Company’s homebuilding other assets at December 31, 2015 and September 30, 2015 were as follows: December 31, September 30, (In millions) Insurance receivables $ 127.8 $ 126.5 Earnest money and refundable deposits 143.3 137.2 Accounts and notes receivable 29.9 49.2 Prepaid assets 31.8 40.9 Rental properties 45.9 47.1 Debt securities collateralized by residential real estate 35.5 33.9 Other assets 20.1 21.4 $ 434.3 $ 456.2</t>
  </si>
  <si>
    <t>Homebuilding accrued expenses and other liabilities</t>
  </si>
  <si>
    <t>The Company’s homebuilding accrued expenses and other liabilities at December 31, 2015 and September 30, 2015 were as follows: December 31, September 30, (In millions) Reserves for legal claims $ 458.9 $ 451.0 Employee compensation and related liabilities 142.2 172.7 Warranty liability 84.1 82.0 Accrued interest 49.4 30.7 Federal and state income tax liabilities 65.1 36.1 Inventory related accruals 25.4 30.0 Homebuyer deposits 56.8 58.9 Accrued property taxes 23.7 32.0 Other liabilities 29.7 35.8 $ 935.3 $ 929.2</t>
  </si>
  <si>
    <t>Fair Value Measurements (Tables)</t>
  </si>
  <si>
    <t>Fair value measurements of assets and liabilities on a recurring basis</t>
  </si>
  <si>
    <t>The following tables summarize the Company’s assets and liabilities measured at fair value on a recurring basis at December 31, 2015 and September 30, 2015 , and the changes in the fair value of the Level 3 assets during the three months ended December 31, 2015 and 2014 . Fair Value at December 31, 2015 Balance Sheet Location Level 1 Level 2 Level 3 Total (In millions) Homebuilding: Debt securities collateralized by residential real estate (a) Other assets $ — $ — $ 35.5 $ 35.5 Financial Services: Mortgage loans held for sale (b) Mortgage loans held for sale — 507.0 17.4 524.4 Derivatives not designated as hedging instruments (c): Interest rate lock commitments Other assets — 5.5 — 5.5 Forward sales of MBS Other liabilities — (0.5 ) — (0.5 ) Best-efforts and mandatory commitments Other assets — 0.1 — 0.1 Fair Value at September 30, 2015 Balance Sheet Location Level 1 Level 2 Level 3 Total (In millions) Homebuilding: Debt securities collateralized by residential real estate (a) Other assets $ — $ — $ 33.9 $ 33.9 Financial Services: Mortgage loans held for sale (b) Mortgage loans held for sale — 617.1 13.9 631.0 Derivatives not designated as hedging instruments (c): Interest rate lock commitments Other assets — 3.6 — 3.6 Forward sales of MBS Other liabilities — (6.0 ) — (6.0 ) Best-efforts and mandatory commitments Other liabilities — (1.1 ) — (1.1 ) Level 3 Assets at Fair Value for the Three Months Ended December 31, 2015 Balance at Net realized and unrealized gains (losses) Purchases Sales and Settlements Principal Reductions Net transfers in (out) of Level 3 Balance at (In millions) Debt securities collateralized by residential real estate (a) $ 33.9 $ 1.9 $ — $ — $ (0.3 ) $ — $ 35.5 Mortgage loans held for sale (b) 13.9 (0.1 ) — (0.3 ) — 3.9 17.4 Level 3 Assets at Fair Value for the Three Months Ended December 31, 2014 Balance at Net realized and unrealized gains (losses) Purchases Sales and Settlements Principal Reductions Net transfers in (out) of Level 3 Balance at (In millions) Debt securities collateralized by residential real estate (a) $ 20.8 $ — $ — $ — $ — $ — $ 20.8 Mortgage loans held for sale (b) 12.0 0.2 — (0.3 ) — 0.7 12.6 (a) In October 2012, the Company purchased defaulted debt securities, which were secured by residential real estate, for $18.6 million in cash. In fiscal 2015, the Company purchased the residential real estate parcel and all additional defaulted debt securities associated with the parcel for $19.9 million in cash, of which $5.1 million was allocated to the land and $14.8 million was allocated to the debt securities. The Company is developing the property to build and sell homes and sold the debt securities to a third party in January 2016. These securities, which are included in other assets in the consolidated balance sheets, are classified as available for sale and are reflected at fair value. The fair value of the securities was determined based on the proceeds received from their sale in January 2016. Unrealized gains or losses on these securities, net of tax, are recorded in accumulated other comprehensive income (loss) in the consolidated balance sheets. (b) Mortgage loans held for sale are reflected at fair value. Interest income earned on mortgage loans held for sale is based on contractual interest rates and included in financial services interest and other income. Mortgage loans held for sale at December 31, 2015 includes $17.4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 (c) 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t>
  </si>
  <si>
    <t>Fair value measurements of assets on a non-recurring basis</t>
  </si>
  <si>
    <t>The following table summarizes the Company’s assets measured at fair value on a nonrecurring basis at December 31, 2015 and September 30, 2015 : Fair Value at Fair Value at Balance Sheet Location Level 3 Level 3 (In millions) Homebuilding: Inventory held and used (a) (b) Inventories $ 3.8 $ 10.1 Inventory available for sale (a) (c) Inventories 0.7 2.8 Financial Services: Other mortgage loans (a) (d) Other assets 40.0 15.2 Real estate owned (a) (d) Other assets 0.2 0.5 _______________________________________ (a) The fair values included in the table above represent only those assets whose carrying values were adjusted to fair value in the respective period. (b) In performing its impairment analysis of communities, discount rates ranging from 12% to 14% were used in the periods presented. (c) The fair value of inventory available for sale was determined based on recent offers received from outside third parties, comparable sales or actual contracts. (d) The fair values of other mortgage loans and real estate owned are determined based on the value of the underlying collateral.</t>
  </si>
  <si>
    <t>Carrying values and Fair values of financial assets and liabilities not reflected at fair value</t>
  </si>
  <si>
    <t>For the financial assets and liabilities that the Company does not reflect at fair value, the following tables present both their respective carrying value and fair value at December 31, 2015 and September 30, 2015 : Carrying Value Fair Value at December 31, 2015 Level 1 Level 2 Level 3 Total (In millions) Homebuilding: Cash and cash equivalents (a) $ 1,245.7 $ 1,245.7 $ — $ — $ 1,245.7 Restricted cash (a) 9.7 9.7 — — 9.7 Senior notes (b) 3,326.6 — 3,394.3 — 3,394.3 Other secured notes (a) 10.6 — — 10.6 10.6 Financial Services: Cash and cash equivalents (a) 23.0 23.0 — — 23.0 Mortgage repurchase facility (a) 397.1 — — 397.1 397.1 Carrying Value Fair Value at September 30, 2015 Level 1 Level 2 Level 3 Total (In millions) Homebuilding: Cash and cash equivalents (a) $ 1,355.9 $ 1,355.9 $ — $ — $ 1,355.9 Restricted cash (a) 9.7 9.7 — — 9.7 Senior notes (b) 3,325.5 — 3,405.9 — 3,405.9 Other secured notes (a) 8.1 — — 8.1 8.1 Financial Services: Cash and cash equivalents (a) 27.9 27.9 — — 27.9 Mortgage repurchase facility (a) 477.9 — — 477.9 477.9 _______________________________________ (a) The fair value approximates carrying value due to its short-term nature, short maturity or floating interest rate terms, as applicable. (b) The fair value is determined based on quoted market prices of recent transactions of the notes, which is classified as Level 2 within the fair value hierarchy.</t>
  </si>
  <si>
    <t>Supplemental Guarantor Information (Tables)</t>
  </si>
  <si>
    <t>Condensed Financial Statements</t>
  </si>
  <si>
    <t>Consolidating Balance Sheet December 31, 2015 D.R. Horton, Inc. Guarantor Subsidiaries Non-Guarantor Subsidiaries Eliminations Total (In millions) ASSETS Cash and cash equivalents $ 1,166.1 $ 34.2 $ 68.4 $ — $ 1,268.7 Restricted cash 7.2 2.5 — — 9.7 Investments in subsidiaries 3,569.1 — — (3,569.1 ) — Inventories 2,679.2 5,383.7 25.3 — 8,088.2 Deferred income taxes 174.4 362.6 5.2 — 542.2 Property and equipment, net 58.4 52.5 36.7 — 147.6 Other assets 174.8 244.3 94.9 (2.5 ) 511.5 Mortgage loans held for sale — — 524.4 — 524.4 Goodwill — 87.2 — — 87.2 Intercompany receivables 1,996.9 5.4 — (2,002.3 ) — Total Assets $ 9,826.1 $ 6,172.4 $ 754.9 $ (5,573.9 ) $ 11,179.5 LIABILITIES &amp; EQUITY Accounts payable and other liabilities $ 438.8 $ 828.1 $ 117.8 $ — $ 1,384.7 Intercompany payables — 1,913.4 91.4 (2,004.8 ) — Notes payable 3,327.9 9.3 397.1 — 3,734.3 Total Liabilities 3,766.7 2,750.8 606.3 (2,004.8 ) 5,119.0 Stockholders’ equity 6,059.4 3,421.6 147.5 (3,569.1 ) 6,059.4 Noncontrolling interests — — 1.1 — 1.1 Total Equity 6,059.4 3,421.6 148.6 (3,569.1 ) 6,060.5 Total Liabilities &amp; Equity $ 9,826.1 $ 6,172.4 $ 754.9 $ (5,573.9 ) $ 11,179.5 NOTE N – SUPPLEMENTAL GUARANTOR INFORMATION - (Continued) Consolidating Balance Sheet September 30, 2015 D.R. Horton, Inc. Guarantor Subsidiaries Non-Guarantor Subsidiaries Eliminations Total (In millions) ASSETS Cash and cash equivalents $ 1,217.7 $ 94.6 $ 71.5 $ — $ 1,383.8 Restricted cash 7.4 2.3 — — 9.7 Investments in subsidiaries 3,479.7 — — (3,479.7 ) — Inventories 2,597.3 5,184.3 25.4 — 7,807.0 Deferred income taxes 179.9 373.0 5.2 — 558.1 Property and equipment, net 54.6 52.7 36.7 — 144.0 Other assets 199.5 240.4 90.3 — 530.2 Mortgage loans held for sale — — 631.0 — 631.0 Goodwill — 87.2 — — 87.2 Intercompany receivables 1,932.2 — — (1,932.2 ) — Total Assets $ 9,668.3 $ 6,034.5 $ 860.1 $ (5,411.9 ) $ 11,151.0 LIABILITIES &amp; EQUITY Accounts payable and other liabilities $ 447.2 $ 872.8 $ 124.1 $ — $ 1,444.1 Intercompany payables — 1,856.7 75.5 (1,932.2 ) — Notes payable 3,326.8 6.8 477.9 — 3,811.5 Total Liabilities 3,774.0 2,736.3 677.5 (1,932.2 ) 5,255.6 Stockholders’ equity 5,894.3 3,298.2 181.5 (3,479.7 ) 5,894.3 Noncontrolling interests — — 1.1 — 1.1 Total Equity 5,894.3 3,298.2 182.6 (3,479.7 ) 5,895.4 Total Liabilities &amp; Equity $ 9,668.3 $ 6,034.5 $ 860.1 $ (5,411.9 ) $ 11,151.0 NOTE N – SUPPLEMENTAL GUARANTOR INFORMATION - (Continued) Consolidating Statement of Operations Three Months Ended December 31, 2015 D.R. Horton, Inc. Guarantor Subsidiaries Non-Guarantor Subsidiaries Eliminations Total (In millions) Homebuilding: Revenues $ 795.6 $ 1,570.9 $ — $ (5.4 ) $ 2,361.1 Cost of sales 638.9 1,253.8 2.4 (2.9 ) 1,892.2 Gross profit (loss) 156.7 317.1 (2.4 ) (2.5 ) 468.9 Selling, general and administrative expense 111.9 129.2 2.2 — 243.3 Equity in (income) of subsidiaries (195.7 ) — — 195.7 — Other (income) (0.8 ) (0.7 ) (1.9 ) — (3.4 ) Homebuilding pre-tax income (loss) 241.3 188.6 (2.7 ) (198.2 ) 229.0 Financial Services: Revenues — — 55.3 — 55.3 General and administrative expense — — 46.1 — 46.1 Interest and other (income) — — (3.1 ) — (3.1 ) Financial services pre-tax income — — 12.3 — 12.3 Income before income taxes 241.3 188.6 9.6 (198.2 ) 241.3 Income tax expense 83.6 65.1 3.7 (68.8 ) 83.6 Net income $ 157.7 $ 123.5 $ 5.9 $ (129.4 ) $ 157.7 Comprehensive income $ 158.9 $ 123.5 $ 5.9 $ (129.4 ) $ 158.9 NOTE N – SUPPLEMENTAL GUARANTOR INFORMATION - (Continued) Consolidating Statement of Operations Three Months Ended December 31, 2014 D.R. Horton, Inc. Guarantor Subsidiaries Non-Guarantor Subsidiaries Eliminations Total (In millions) Homebuilding: Revenues $ 696.8 $ 1,556.2 $ — $ — $ 2,253.0 Cost of sales 554.0 1,257.0 3.4 — 1,814.4 Gross profit (loss) 142.8 299.2 (3.4 ) — 438.6 Selling, general and administrative expense 110.2 121.2 6.6 — 238.0 Equity in (income) of subsidiaries (187.8 ) — — 187.8 — Other (income) (0.3 ) (1.3 ) (3.9 ) — (5.5 ) Homebuilding pre-tax income (loss) 220.7 179.3 (6.1 ) (187.8 ) 206.1 Financial Services: Revenues — — 49.6 — 49.6 General and administrative expense — — 37.8 — 37.8 Interest and other (income) — — (2.8 ) — (2.8 ) Financial services pre-tax income — — 14.6 — 14.6 Income before income taxes 220.7 179.3 8.5 (187.8 ) 220.7 Income tax expense 78.2 63.2 3.4 (66.6 ) 78.2 Net income $ 142.5 $ 116.1 $ 5.1 $ (121.2 ) $ 142.5 Comprehensive income $ 142.5 $ 116.1 $ 5.1 $ (121.2 ) $ 142.5 NOTE N – SUPPLEMENTAL GUARANTOR INFORMATION - (Continued) Consolidating Statement of Cash Flows Three Months Ended December 31, 2015 D.R. Horton, Inc. Guarantor Subsidiaries Non-Guarantor Subsidiaries Eliminations Total (In millions) OPERATING ACTIVITIES Net cash provided by (used in) operating activities $ 35.7 $ (111.3 ) $ 114.1 $ (40.0 ) $ (1.5 ) INVESTING ACTIVITIES Purchases of property and equipment (10.6 ) (4.7 ) (4.8 ) — (20.1 ) Decrease (increase) in restricted cash 0.1 (0.1 ) — — — Net principal increase of other mortgage loans and real estate owned — — (2.1 ) — (2.1 ) Intercompany advances (66.4 ) — — 66.4 — Net cash used in investing activities (76.9 ) (4.8 ) (6.9 ) 66.4 (22.2 ) FINANCING ACTIVITIES Repayment of notes payable — (0.2 ) (80.8 ) — (81.0 ) Intercompany advances — 55.9 10.5 (66.4 ) — Proceeds from stock associated with certain employee benefit plans 17.0 — — — 17.0 Excess income tax benefit from employee stock awards 2.2 — — — 2.2 Cash dividends paid (29.6 ) — (40.0 ) 40.0 (29.6 ) Net cash (used in) provided by financing activities (10.4 ) 55.7 (110.3 ) (26.4 ) (91.4 ) Decrease in cash and cash equivalents (51.6 ) (60.4 ) (3.1 ) — (115.1 ) Cash and cash equivalents at beginning of period 1,217.7 94.6 71.5 — 1,383.8 Cash and cash equivalents at end of period $ 1,166.1 $ 34.2 $ 68.4 $ — $ 1,268.7 NOTE N – SUPPLEMENTAL GUARANTOR INFORMATION - (Continued) Consolidating Statement of Cash Flows Three Months Ended December 31, 2014 D.R. Horton, Inc. Guarantor Subsidiaries Non-Guarantor Subsidiaries Eliminations Total (In millions) OPERATING ACTIVITIES Net cash (used in) provided by operating activities $ (28.9 ) $ (107.7 ) $ 22.6 $ (15.0 ) $ (129.0 ) INVESTING ACTIVITIES Purchases of property and equipment (7.5 ) (3.8 ) — — (11.3 ) Decrease in restricted cash 0.4 — — — 0.4 Net principal increase of other mortgage loans and real estate owned — — (3.0 ) — (3.0 ) Intercompany advances (94.9 ) — — 94.9 — Net cash used in investing activities (102.0 ) (3.8 ) (3.0 ) 94.9 (13.9 ) FINANCING ACTIVITIES Proceeds from notes payable 490.0 — — — 490.0 Repayment of notes payable (415.0 ) (0.3 ) (35.6 ) — (450.9 ) Intercompany advances — 64.8 30.1 (94.9 ) — Proceeds from stock associated with certain employee benefit plans 4.6 — — — 4.6 Excess income tax benefit from employee stock awards 1.2 — — — 1.2 Cash dividends paid (22.8 ) — (15.0 ) 15.0 (22.8 ) Net cash provided by (used in) financing activities 58.0 64.5 (20.5 ) (79.9 ) 22.1 Decrease in cash and cash equivalents (72.9 ) (47.0 ) (0.9 ) — (120.8 ) Cash and cash equivalents at beginning of period 497.4 89.5 74.9 — 661.8 Cash and cash equivalents at end of period $ 424.5 $ 42.5 $ 74.0 $ — $ 541.0</t>
  </si>
  <si>
    <t>Basis of Presentation (Details) - USD ($) $ in Millions</t>
  </si>
  <si>
    <t>Sep. 30, 2014</t>
  </si>
  <si>
    <t>Entity Information [Line Items]</t>
  </si>
  <si>
    <t>Cash and cash equivalents, Carrying value</t>
  </si>
  <si>
    <t>Subsidiaries [Member]</t>
  </si>
  <si>
    <t>Segment Information (Details) - USD ($) $ in Millions</t>
  </si>
  <si>
    <t>Homebuilding revenues:</t>
  </si>
  <si>
    <t>Income Before Income Taxes</t>
  </si>
  <si>
    <t>Homebuilding revenues</t>
  </si>
  <si>
    <t>Inventory Impairments</t>
  </si>
  <si>
    <t>Total inventory impairments</t>
  </si>
  <si>
    <t>Homebuilding Inventories</t>
  </si>
  <si>
    <t>Total homebuilding inventories</t>
  </si>
  <si>
    <t>[2]</t>
  </si>
  <si>
    <t>Financial services revenues</t>
  </si>
  <si>
    <t>Operating Segments [Member] | Homebuilding [Member]</t>
  </si>
  <si>
    <t>Operating Segments [Member] | Financial Services [Member]</t>
  </si>
  <si>
    <t>Reportable Geographical Components [Member] | East [Member] | Homebuilding [Member]</t>
  </si>
  <si>
    <t>Reportable Geographical Components [Member] | Midwest [Member] | Homebuilding [Member]</t>
  </si>
  <si>
    <t>Reportable Geographical Components [Member] | Southeast [Member] | Homebuilding [Member]</t>
  </si>
  <si>
    <t>Reportable Geographical Components [Member] | South Central [Member] | Homebuilding [Member]</t>
  </si>
  <si>
    <t>Reportable Geographical Components [Member] | Southwest [Member] | Homebuilding [Member]</t>
  </si>
  <si>
    <t>Reportable Geographical Components [Member] | West [Member] | Homebuilding [Member]</t>
  </si>
  <si>
    <t>Corporate and Unallocated [Member] | Homebuilding [Member]</t>
  </si>
  <si>
    <t>[2],[3]</t>
  </si>
  <si>
    <t>[3]</t>
  </si>
  <si>
    <t>Corporate and unallocated consists primarily of capitalized interest and property taxes.</t>
  </si>
  <si>
    <t>Segment Information (Details Textual) - Homebuilding [Member]</t>
  </si>
  <si>
    <t>Dec. 31, 2015MarketStateSegmentsOperatingDivisions</t>
  </si>
  <si>
    <t>Segment information [Abstract]</t>
  </si>
  <si>
    <t>Number of housing construction markets | Market</t>
  </si>
  <si>
    <t>Number of housing construction states | State</t>
  </si>
  <si>
    <t>Number of home building operating divisions | OperatingDivisions</t>
  </si>
  <si>
    <t>Number of homebuilding reporting segments | Segments</t>
  </si>
  <si>
    <t>Inventory Impairments and Land Option Cost Write-Offs (Details) - Homebuilding [Member] - USD ($) $ in Millions</t>
  </si>
  <si>
    <t>Inventory [Line Items]</t>
  </si>
  <si>
    <t>Carrying value of communities with impairment indicators</t>
  </si>
  <si>
    <t>Impairment charges</t>
  </si>
  <si>
    <t>Write-offs (recoveries) of earnest money deposits and pre-acquisition costs</t>
  </si>
  <si>
    <t>Notes Payable (Details) - USD ($)</t>
  </si>
  <si>
    <t>Unsecured:</t>
  </si>
  <si>
    <t>5.625% senior notes due 2016 [Member] | Homebuilding [Member]</t>
  </si>
  <si>
    <t>Stated interest rate</t>
  </si>
  <si>
    <t>5.625%</t>
  </si>
  <si>
    <t>6.5% senior notes due 2016 [Member] | Homebuilding [Member]</t>
  </si>
  <si>
    <t>6.50%</t>
  </si>
  <si>
    <t>4.75% senior notes due 2017 [Member] | Homebuilding [Member]</t>
  </si>
  <si>
    <t>4.75%</t>
  </si>
  <si>
    <t>3.625% senior notes due 2018 [Member] | Homebuilding [Member]</t>
  </si>
  <si>
    <t>3.625%</t>
  </si>
  <si>
    <t>3.75% senior notes due 2019 [Member] | Homebuilding [Member]</t>
  </si>
  <si>
    <t>3.75%</t>
  </si>
  <si>
    <t>4.0% senior notes due 2020 [Member] | Homebuilding [Member]</t>
  </si>
  <si>
    <t>4.00%</t>
  </si>
  <si>
    <t>4.375% senior notes due 2022 [Member] | Homebuilding [Member]</t>
  </si>
  <si>
    <t>4.375%</t>
  </si>
  <si>
    <t>4.75% senior notes due 2023 [Member] | Homebuilding [Member]</t>
  </si>
  <si>
    <t>5.75% senior notes due 2023 [Member] | Homebuilding [Member]</t>
  </si>
  <si>
    <t>5.75%</t>
  </si>
  <si>
    <t>Line of Credit [Member] | Homebuilding [Member]</t>
  </si>
  <si>
    <t>Revolving credit facility, maturing 2020</t>
  </si>
  <si>
    <t>Unsecured Debt [Member] | 5.625% senior notes due 2016 [Member] | Homebuilding [Member]</t>
  </si>
  <si>
    <t>Unsecured Debt [Member] | 6.5% senior notes due 2016 [Member] | Homebuilding [Member]</t>
  </si>
  <si>
    <t>Unsecured Debt [Member] | 4.75% senior notes due 2017 [Member] | Homebuilding [Member]</t>
  </si>
  <si>
    <t>Unsecured Debt [Member] | 3.625% senior notes due 2018 [Member] | Homebuilding [Member]</t>
  </si>
  <si>
    <t>Unsecured Debt [Member] | 3.75% senior notes due 2019 [Member] | Homebuilding [Member]</t>
  </si>
  <si>
    <t>Unsecured Debt [Member] | 4.0% senior notes due 2020 [Member] | Homebuilding [Member]</t>
  </si>
  <si>
    <t>Unsecured Debt [Member] | 4.375% senior notes due 2022 [Member] | Homebuilding [Member]</t>
  </si>
  <si>
    <t>Unsecured Debt [Member] | 4.75% senior notes due 2023 [Member] | Homebuilding [Member]</t>
  </si>
  <si>
    <t>Unsecured Debt [Member] | 5.75% senior notes due 2023 [Member] | Homebuilding [Member]</t>
  </si>
  <si>
    <t>Secured Debt [Member] | Homebuilding [Member]</t>
  </si>
  <si>
    <t>Notes Payable (Details Textual) - USD ($)</t>
  </si>
  <si>
    <t>1 Months Ended</t>
  </si>
  <si>
    <t>Jul. 31, 2015</t>
  </si>
  <si>
    <t>Mar. 31, 2016</t>
  </si>
  <si>
    <t>Debt Instrument [Line Items]</t>
  </si>
  <si>
    <t>Outstanding letters of credit</t>
  </si>
  <si>
    <t>Authorized repurchase of debt securities</t>
  </si>
  <si>
    <t>Debt repurchase program, remaining authorized repurchase amount</t>
  </si>
  <si>
    <t>Homebuilding [Member] | 5.625% senior notes due 2016 [Member]</t>
  </si>
  <si>
    <t>Borrowing capacity on revolving credit facility</t>
  </si>
  <si>
    <t>Maximum borrowing capacity on revolving credit facility</t>
  </si>
  <si>
    <t>Line of credit facility additional borrowing capacity</t>
  </si>
  <si>
    <t>Mortgage loans held for sale pledged under repurchase agreement</t>
  </si>
  <si>
    <t>Mortgage loans, collateral value</t>
  </si>
  <si>
    <t>Advance pay downs on mortgage repurchase facility</t>
  </si>
  <si>
    <t>Mortgage repurchase obligation outstanding</t>
  </si>
  <si>
    <t>Interest rate on mortgage repurchase facility</t>
  </si>
  <si>
    <t>2.70%</t>
  </si>
  <si>
    <t>Unsecured Debt [Member] | Homebuilding [Member]</t>
  </si>
  <si>
    <t>Debt issuance costs</t>
  </si>
  <si>
    <t>Unsecured Debt [Member] | Homebuilding [Member] | 5.625% senior notes due 2016 [Member]</t>
  </si>
  <si>
    <t>Remaining unpaid principal amount</t>
  </si>
  <si>
    <t>Letters of credit, sublimit borrowing capacity, as a percentage</t>
  </si>
  <si>
    <t>Borrowings outstanding</t>
  </si>
  <si>
    <t>Capitalized Interest (Details) - USD ($) $ in Millions</t>
  </si>
  <si>
    <t>Capitalized interest, beginning of period</t>
  </si>
  <si>
    <t>Interest incurred</t>
  </si>
  <si>
    <t>Interest expensed:</t>
  </si>
  <si>
    <t>Charged to cost of sales</t>
  </si>
  <si>
    <t>Written off with inventory impairments</t>
  </si>
  <si>
    <t>Capitalized interest, end of period</t>
  </si>
  <si>
    <t>Interest incurred includes interest incurred on the Company's financial services mortgage repurchase facility of $1.6 million in both the three months ended December 31, 2015 and 2014.</t>
  </si>
  <si>
    <t>Mortgage Loans - Mortgage Loans Held for Sale (Details) - Financial Services [Member] - USD ($) $ in Millions</t>
  </si>
  <si>
    <t>Loans Receivable [Line Items]</t>
  </si>
  <si>
    <t>Aggregate outstanding principal amounts</t>
  </si>
  <si>
    <t>Mortgage loans originated</t>
  </si>
  <si>
    <t>Mortgage loans sold</t>
  </si>
  <si>
    <t>Net gain on sales of loans</t>
  </si>
  <si>
    <t>Percentage of mortgage loans sold</t>
  </si>
  <si>
    <t>72.00%</t>
  </si>
  <si>
    <t>Percentage of mortgage loans sold to one significant purchaser</t>
  </si>
  <si>
    <t>27.00%</t>
  </si>
  <si>
    <t>Uncommitted Loans [Member]</t>
  </si>
  <si>
    <t>Hedging Instruments related to IRLCs [Member]</t>
  </si>
  <si>
    <t>Notional amounts of hedging instruments, Total</t>
  </si>
  <si>
    <t>Mortgage Loans - Other Mortgage Loans (Details) - Financial Services [Member] - USD ($) $ in Millions</t>
  </si>
  <si>
    <t>Loans and Leases Receivable, Allowance [Abstract]</t>
  </si>
  <si>
    <t>Other mortgage loans</t>
  </si>
  <si>
    <t>Real estate owned</t>
  </si>
  <si>
    <t>Total other mortgage loans and real estate owned, before loss reserves</t>
  </si>
  <si>
    <t>Loan loss reserves</t>
  </si>
  <si>
    <t>Mortgage Loans on Real Estate [Member]</t>
  </si>
  <si>
    <t>Real Estate [Member]</t>
  </si>
  <si>
    <t>Obligation to Repurchase Receivables Sold [Member]</t>
  </si>
  <si>
    <t>Mortgage Loans - Loan Commitments and Related Derivatives (Details) - Financial Services [Member] - USD ($) $ in Millions</t>
  </si>
  <si>
    <t>Interest rate lock commitments [Member]</t>
  </si>
  <si>
    <t>Derivative [Line Items]</t>
  </si>
  <si>
    <t>Notional amounts of instruments</t>
  </si>
  <si>
    <t>Best-efforts and mandatory commitments [Member]</t>
  </si>
  <si>
    <t>Income Taxes (Details) - USD ($) $ in Millions</t>
  </si>
  <si>
    <t>Effective tax rate (percent)</t>
  </si>
  <si>
    <t>34.60%</t>
  </si>
  <si>
    <t>35.40%</t>
  </si>
  <si>
    <t>Deferred tax assets net of DTL</t>
  </si>
  <si>
    <t>Earnings Per Share (Details) - USD ($) $ / shares in Units, shares in Millions, $ in Millions</t>
  </si>
  <si>
    <t>Number of shares excluded from computation of earnings per share</t>
  </si>
  <si>
    <t>Earnings Per Share Reconciliation [Abstract]</t>
  </si>
  <si>
    <t>Weighted Average Number of Shares Outstanding Reconciliation [Abstract]</t>
  </si>
  <si>
    <t>Denominator for basic earnings per share - weighted average common shares</t>
  </si>
  <si>
    <t>Employee stock awards (shares)</t>
  </si>
  <si>
    <t>Denominator for diluted earnings per share - adjusted weighted average common shares</t>
  </si>
  <si>
    <t>Stockholders' Equity (Details) - USD ($)</t>
  </si>
  <si>
    <t>Mar. 31, 2015</t>
  </si>
  <si>
    <t>Aug. 01, 2015</t>
  </si>
  <si>
    <t>Common Stock, Number of Shares, Par Value and Other Disclosures [Abstract]</t>
  </si>
  <si>
    <t>Amount of stock repurchase authorization</t>
  </si>
  <si>
    <t>Amount remaining under stock repurchase authorization</t>
  </si>
  <si>
    <t>Dividends, Common Stock [Abstract]</t>
  </si>
  <si>
    <t>Subsequent Event [Member]</t>
  </si>
  <si>
    <t>Employee Benefit Plans (Details) - November 2015 Grant [Member] - USD ($) $ / shares in Units, $ in Millions</t>
  </si>
  <si>
    <t>Nov. 30, 2015</t>
  </si>
  <si>
    <t>Performance Shares [Member]</t>
  </si>
  <si>
    <t>Share-based Compensation Arrangement by Share-based Payment Award [Line Items]</t>
  </si>
  <si>
    <t>RSUs granted in the period</t>
  </si>
  <si>
    <t>Percentage of total units granted that vest in the period - lower range</t>
  </si>
  <si>
    <t>0.00%</t>
  </si>
  <si>
    <t>Percentage of total units granted that vest in the period - upper range</t>
  </si>
  <si>
    <t>200.00%</t>
  </si>
  <si>
    <t>Fair value of equity awards on the date of grant (in US$ per unit)</t>
  </si>
  <si>
    <t>Compensation expense</t>
  </si>
  <si>
    <t>Restricted Stock Units (RSUs) [Member]</t>
  </si>
  <si>
    <t>Commitments and Contingencies (Details) - Homebuilding [Member] - USD ($) $ in Millions</t>
  </si>
  <si>
    <t>Warranty liability, beginning of period</t>
  </si>
  <si>
    <t>Warranties issued</t>
  </si>
  <si>
    <t>Changes in liability for pre-existing warranties</t>
  </si>
  <si>
    <t>Settlements made</t>
  </si>
  <si>
    <t>Warranty liability, end of period</t>
  </si>
  <si>
    <t>Commitments and Contingencies Commitments and Contingencies (Details 1) - Homebuilding [Member] - USD ($) $ in Millions</t>
  </si>
  <si>
    <t>Rollforward of reserves for legal claims</t>
  </si>
  <si>
    <t>Reserves for legal claims, beginning of period</t>
  </si>
  <si>
    <t>Increase in reserves</t>
  </si>
  <si>
    <t>Payments</t>
  </si>
  <si>
    <t>Reserves for legal claims, end of period</t>
  </si>
  <si>
    <t>Commitments and Contingencies (Details Textual) - USD ($) $ in Millions</t>
  </si>
  <si>
    <t>Commitments and Contingencies [Abstract]</t>
  </si>
  <si>
    <t>Surety bonds</t>
  </si>
  <si>
    <t>Liabilities for various claims, complaints and other legal actions</t>
  </si>
  <si>
    <t>Expenses related to legal claims</t>
  </si>
  <si>
    <t>Estimated insurance recoveries related to legal claims</t>
  </si>
  <si>
    <t>Earnest money deposits</t>
  </si>
  <si>
    <t>Remaining purchase price of land under option contracts</t>
  </si>
  <si>
    <t>Construction defect portion of loss contingency accrual</t>
  </si>
  <si>
    <t>99.00%</t>
  </si>
  <si>
    <t>Cash Deposits [Member] | Homebuilding [Member]</t>
  </si>
  <si>
    <t>Promissory Notes and Surety Bonds [Member] | Homebuilding [Member]</t>
  </si>
  <si>
    <t>Letter of Credit Two [Member]</t>
  </si>
  <si>
    <t>Option Contracts Subject to Specific Performance Clauses [Member] | Homebuilding [Member]</t>
  </si>
  <si>
    <t>Variable Interest Entity, Not Primary Beneficiary [Member] | Homebuilding [Member]</t>
  </si>
  <si>
    <t>Other Assets and Accrued Expenses and Other Liabilities (Details) - USD ($) $ in Millions</t>
  </si>
  <si>
    <t>Insurance receivables</t>
  </si>
  <si>
    <t>Earnest money and refundable deposits</t>
  </si>
  <si>
    <t>Accounts and notes receivable</t>
  </si>
  <si>
    <t>Prepaid assets</t>
  </si>
  <si>
    <t>Rental properties</t>
  </si>
  <si>
    <t>Debt securities collateralized by residential real estate</t>
  </si>
  <si>
    <t>Reserves for legal claims</t>
  </si>
  <si>
    <t>Employee compensation and related liabilities</t>
  </si>
  <si>
    <t>Warranty liability</t>
  </si>
  <si>
    <t>Accrued interest</t>
  </si>
  <si>
    <t>Federal and state income tax liabilities</t>
  </si>
  <si>
    <t>Inventory related accruals</t>
  </si>
  <si>
    <t>Homebuyer deposits</t>
  </si>
  <si>
    <t>Accrued property taxes</t>
  </si>
  <si>
    <t>Other liabilities</t>
  </si>
  <si>
    <t>Fair Value Measurements (Details) - USD ($) $ in Millions</t>
  </si>
  <si>
    <t>Fair value balance sheet items measured on a recurring basis</t>
  </si>
  <si>
    <t>Homebuilding [Member] | Fair Value, Measurements, Recurring [Member] | Estimated Fair Value [Member]</t>
  </si>
  <si>
    <t>Homebuilding [Member] | Fair Value, Inputs, Level 1 [Member] | Fair Value, Measurements, Recurring [Member]</t>
  </si>
  <si>
    <t>Homebuilding [Member] | Fair Value, Inputs, Level 2 [Member] | Fair Value, Measurements, Recurring [Member]</t>
  </si>
  <si>
    <t>Homebuilding [Member] | Fair Value, Inputs, Level 3 [Member] | Fair Value, Measurements, Recurring [Member]</t>
  </si>
  <si>
    <t>Financial Services [Member] | Fair Value, Measurements, Recurring [Member] | Estimated Fair Value [Member]</t>
  </si>
  <si>
    <t>Financial Services [Member] | Fair Value, Measurements, Recurring [Member] | Interest rate lock commitments [Member] | Estimated Fair Value [Member]</t>
  </si>
  <si>
    <t>Fair value of interest rate derivatives</t>
  </si>
  <si>
    <t>Financial Services [Member] | Fair Value, Measurements, Recurring [Member] | Forward sales of MBS [Member] | Estimated Fair Value [Member]</t>
  </si>
  <si>
    <t>Financial Services [Member] | Fair Value, Measurements, Recurring [Member] | Best-efforts and mandatory commitments [Member] | Estimated Fair Value [Member]</t>
  </si>
  <si>
    <t>Financial Services [Member] | Fair Value, Inputs, Level 1 [Member] | Fair Value, Measurements, Recurring [Member]</t>
  </si>
  <si>
    <t>Financial Services [Member] | Fair Value, Inputs, Level 1 [Member] | Fair Value, Measurements, Recurring [Member] | Interest rate lock commitments [Member]</t>
  </si>
  <si>
    <t>Financial Services [Member] | Fair Value, Inputs, Level 1 [Member] | Fair Value, Measurements, Recurring [Member] | Forward sales of MBS [Member]</t>
  </si>
  <si>
    <t>Financial Services [Member] | Fair Value, Inputs, Level 1 [Member] | Fair Value, Measurements, Recurring [Member] | Best-efforts and mandatory commitments [Member]</t>
  </si>
  <si>
    <t>Financial Services [Member] | Fair Value, Inputs, Level 2 [Member] | Fair Value, Measurements, Recurring [Member]</t>
  </si>
  <si>
    <t>Financial Services [Member] | Fair Value, Inputs, Level 2 [Member] | Fair Value, Measurements, Recurring [Member] | Interest rate lock commitments [Member]</t>
  </si>
  <si>
    <t>Financial Services [Member] | Fair Value, Inputs, Level 2 [Member] | Fair Value, Measurements, Recurring [Member] | Forward sales of MBS [Member]</t>
  </si>
  <si>
    <t>Financial Services [Member] | Fair Value, Inputs, Level 2 [Member] | Fair Value, Measurements, Recurring [Member] | Best-efforts and mandatory commitments [Member]</t>
  </si>
  <si>
    <t>Financial Services [Member] | Fair Value, Inputs, Level 3 [Member] | Fair Value, Measurements, Recurring [Member]</t>
  </si>
  <si>
    <t>Financial Services [Member] | Fair Value, Inputs, Level 3 [Member] | Fair Value, Measurements, Recurring [Member] | Interest rate lock commitments [Member]</t>
  </si>
  <si>
    <t>Financial Services [Member] | Fair Value, Inputs, Level 3 [Member] | Fair Value, Measurements, Recurring [Member] | Forward sales of MBS [Member]</t>
  </si>
  <si>
    <t>Financial Services [Member] | Fair Value, Inputs, Level 3 [Member] | Fair Value, Measurements, Recurring [Member] | Best-efforts and mandatory commitments [Member]</t>
  </si>
  <si>
    <t>In October 2012, the Company purchased defaulted debt securities, which were secured by residential real estate, for $18.6 million in cash. In fiscal 2015, the Company purchased the residential real estate parcel and all additional defaulted debt securities associated with the parcel for $19.9 million in cash, of which $5.1 million was allocated to the land and $14.8 million was allocated to the debt securities. The Company is developing the property to build and sell homes and sold the debt securities to a third party in January 2016. These securities, which are included in other assets in the consolidated balance sheets, are classified as available for sale and are reflected at fair value. The fair value of the securities was determined based on the proceeds received from their sale in January 2016. Unrealized gains or losses on these securities, net of tax, are recorded in accumulated other comprehensive income (loss) in the consolidated balance sheets.</t>
  </si>
  <si>
    <t>Mortgage loans held for sale are reflected at fair value. Interest income earned on mortgage loans held for sale is based on contractual interest rates and included in financial services interest and other income. Mortgage loans held for sale at December 31, 2015 includes $17.4 million of originated loans for which the Company elected the fair value option upon origination and which the Company has not sold into the secondary market, but plans to sell as market conditions permit. The fair value of these mortgage loans held for sale is generally calculated considering the secondary market and adjusted for the value of the underlying collateral, including interest rate risk, liquidity risk and prepayment risk.</t>
  </si>
  <si>
    <t>Fair value measurements of these derivatives represent changes in fair value, as calculated by reference to quoted prices for similar assets, and are reflected in the balance sheet. Changes in these fair values during the periods presented are included in financial services revenues in the consolidated statements of operations.</t>
  </si>
  <si>
    <t>Fair Value Measurements - Level 3 Rollforward (Details) - USD ($) $ in Millions</t>
  </si>
  <si>
    <t>Jun. 30, 2015</t>
  </si>
  <si>
    <t>Dec. 31, 2012</t>
  </si>
  <si>
    <t>Fair Value, Assets Measured on Recurring Basis, Unobservable Input Reconciliation [Line Items]</t>
  </si>
  <si>
    <t>Payments to Acquire Other Investments</t>
  </si>
  <si>
    <t>Payments to Acquire Land</t>
  </si>
  <si>
    <t>Land [Member]</t>
  </si>
  <si>
    <t>Debt Securities [Member] | Homebuilding [Member]</t>
  </si>
  <si>
    <t>Fair Value, Measurement with Unobservable Inputs Reconciliation, Recurring Basis, Asset, Gain (Loss) Included in Earnings, Description</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Loans Receivable [Member] | Financial Services [Member]</t>
  </si>
  <si>
    <t>Fair Value Measurements (Details 1) - USD ($) $ in Millions</t>
  </si>
  <si>
    <t>Fair Value, Assets and Liabilities Measured on Recurring and Nonrecurring Basis [Line Items]</t>
  </si>
  <si>
    <t>Fair Value, Inputs, Level 3 [Member] | Fair Value, Measurements, Nonrecurring [Member] | Homebuilding [Member] | Inventories [Member]</t>
  </si>
  <si>
    <t>Assets, Fair Value Disclosure, Nonrecurring</t>
  </si>
  <si>
    <t>[1],[2]</t>
  </si>
  <si>
    <t>Fair Value, Inputs, Level 3 [Member] | Fair Value, Measurements, Nonrecurring [Member] | Homebuilding [Member] | Assets Held-for-sale [Member]</t>
  </si>
  <si>
    <t>Fair Value, Inputs, Level 3 [Member] | Fair Value, Measurements, Nonrecurring [Member] | Financial Services [Member]</t>
  </si>
  <si>
    <t>[2],[4]</t>
  </si>
  <si>
    <t>Inventories [Member] | Minimum [Member] | Homebuilding [Member]</t>
  </si>
  <si>
    <t>Fair Value Inputs, Discount Rate</t>
  </si>
  <si>
    <t>12.00%</t>
  </si>
  <si>
    <t>Inventories [Member] | Maximum [Member] | Homebuilding [Member]</t>
  </si>
  <si>
    <t>14.00%</t>
  </si>
  <si>
    <t>In performing its impairment analysis of communities, discount rates ranging from 12% to 14% were used in the periods presented.</t>
  </si>
  <si>
    <t>The fair values included in the table above represent only those assets whose carrying values were adjusted to fair value in the respective period.</t>
  </si>
  <si>
    <t>The fair value of inventory available for sale was determined based on recent offers received from outside third parties, comparable sales or actual contracts.</t>
  </si>
  <si>
    <t>[4]</t>
  </si>
  <si>
    <t>The fair values of other mortgage loans and real estate owned are determined based on the value of the underlying collateral.</t>
  </si>
  <si>
    <t>Fair Value Measurement (Details 2) - USD ($) $ in Millions</t>
  </si>
  <si>
    <t>Fair Value, Balance Sheet Grouping, Financial Statement Captions [Line Items]</t>
  </si>
  <si>
    <t>Notes payable, Carrying value</t>
  </si>
  <si>
    <t>Restricted cash, Carrying value</t>
  </si>
  <si>
    <t>Homebuilding [Member] | Estimated Fair Value [Member]</t>
  </si>
  <si>
    <t>Cash and cash equivalents, Fair value</t>
  </si>
  <si>
    <t>Restricted cash, Fair value</t>
  </si>
  <si>
    <t>Homebuilding [Member] | Fair Value, Inputs, Level 1 [Member]</t>
  </si>
  <si>
    <t>Homebuilding [Member] | Fair Value, Inputs, Level 2 [Member]</t>
  </si>
  <si>
    <t>Homebuilding [Member] | Fair Value, Inputs, Level 3 [Member]</t>
  </si>
  <si>
    <t>Financial Services [Member] | Estimated Fair Value [Member]</t>
  </si>
  <si>
    <t>Mortgage repurchase facility, Fair value</t>
  </si>
  <si>
    <t>Financial Services [Member] | Fair Value, Inputs, Level 1 [Member]</t>
  </si>
  <si>
    <t>Financial Services [Member] | Fair Value, Inputs, Level 2 [Member]</t>
  </si>
  <si>
    <t>Financial Services [Member] | Fair Value, Inputs, Level 3 [Member]</t>
  </si>
  <si>
    <t>Senior Notes [Member] | Homebuilding [Member]</t>
  </si>
  <si>
    <t>Senior Notes [Member] | Homebuilding [Member] | Estimated Fair Value [Member]</t>
  </si>
  <si>
    <t>Notes payable, Fair value</t>
  </si>
  <si>
    <t>Senior Notes [Member] | Homebuilding [Member] | Fair Value, Inputs, Level 1 [Member]</t>
  </si>
  <si>
    <t>Senior Notes [Member] | Homebuilding [Member] | Fair Value, Inputs, Level 2 [Member]</t>
  </si>
  <si>
    <t>Senior Notes [Member] | Homebuilding [Member] | Fair Value, Inputs, Level 3 [Member]</t>
  </si>
  <si>
    <t>Secured Debt [Member] | Homebuilding [Member] | Estimated Fair Value [Member]</t>
  </si>
  <si>
    <t>Secured Debt [Member] | Homebuilding [Member] | Fair Value, Inputs, Level 1 [Member]</t>
  </si>
  <si>
    <t>Secured Debt [Member] | Homebuilding [Member] | Fair Value, Inputs, Level 2 [Member]</t>
  </si>
  <si>
    <t>Secured Debt [Member] | Homebuilding [Member] | Fair Value, Inputs, Level 3 [Member]</t>
  </si>
  <si>
    <t>The fair value approximates carrying value due to its short-term nature, short maturity or floating interest rate terms, as applicable.</t>
  </si>
  <si>
    <t>The fair value is determined based on quoted market prices of recent transactions of the notes, which is classified as Level 2 within the fair value hierarchy.</t>
  </si>
  <si>
    <t>Supplemental Guarantor Information (Details) - USD ($) $ in Millions</t>
  </si>
  <si>
    <t>Investments in subsidiaries</t>
  </si>
  <si>
    <t>Intercompany receivables</t>
  </si>
  <si>
    <t>LIABILITIES &amp; EQUITY</t>
  </si>
  <si>
    <t>Intercompany payables</t>
  </si>
  <si>
    <t>D.R. Horton, Inc. [Member]</t>
  </si>
  <si>
    <t>Guarantor Subsidiaries [Member]</t>
  </si>
  <si>
    <t>Non-Guarantor Subsidiaries [Member]</t>
  </si>
  <si>
    <t>Eliminations [Member]</t>
  </si>
  <si>
    <t>Inventories</t>
  </si>
  <si>
    <t>Homebuilding [Member] | D.R. Horton, Inc. [Member]</t>
  </si>
  <si>
    <t>Homebuilding [Member] | Guarantor Subsidiaries [Member]</t>
  </si>
  <si>
    <t>Homebuilding [Member] | Non-Guarantor Subsidiaries [Member]</t>
  </si>
  <si>
    <t>Homebuilding [Member] | Eliminations [Member]</t>
  </si>
  <si>
    <t>Financial Services [Member] | D.R. Horton, Inc. [Member]</t>
  </si>
  <si>
    <t>Financial Services [Member] | Guarantor Subsidiaries [Member]</t>
  </si>
  <si>
    <t>Financial Services [Member] | Non-Guarantor Subsidiaries [Member]</t>
  </si>
  <si>
    <t>Financial Services [Member] | Eliminations [Member]</t>
  </si>
  <si>
    <t>Supplemental Guarantor Information (Details 1) - USD ($) $ in Millions</t>
  </si>
  <si>
    <t>Financial Services [Abstract]</t>
  </si>
  <si>
    <t>Homebuilding:</t>
  </si>
  <si>
    <t>Cost of sales</t>
  </si>
  <si>
    <t>Equity in (income) of subsidiaries</t>
  </si>
  <si>
    <t>D.R. Horton, Inc. [Member] | Homebuilding [Member]</t>
  </si>
  <si>
    <t>D.R. Horton, Inc. [Member] | Financial Services [Member]</t>
  </si>
  <si>
    <t>Guarantor Subsidiaries [Member] | Homebuilding [Member]</t>
  </si>
  <si>
    <t>Guarantor Subsidiaries [Member] | Financial Services [Member]</t>
  </si>
  <si>
    <t>Non-Guarantor Subsidiaries [Member] | Homebuilding [Member]</t>
  </si>
  <si>
    <t>Non-Guarantor Subsidiaries [Member] | Financial Services [Member]</t>
  </si>
  <si>
    <t>Eliminations [Member] | Homebuilding [Member]</t>
  </si>
  <si>
    <t>Eliminations [Member] | Financial Services [Member]</t>
  </si>
  <si>
    <t>Supplemental Guarantor Information (Details 2) - USD ($) $ in Millions</t>
  </si>
  <si>
    <t>Decrease (increase) in restricted cash</t>
  </si>
  <si>
    <t>Intercompany advanc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218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3697686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1268.7</v>
      </c>
      <c t="n" s="7" r="D3">
        <v>1383.8</v>
      </c>
    </row>
    <row spans="1:4" r="4">
      <c t="s" s="3" r="A4">
        <v>26</v>
      </c>
    </row>
    <row spans="1:4" r="5">
      <c t="s" s="4" r="A5">
        <v>27</v>
      </c>
      <c t="n" s="8" r="C5">
        <v>511.5</v>
      </c>
      <c t="n" s="8" r="D5">
        <v>530.2</v>
      </c>
    </row>
    <row spans="1:4" r="6">
      <c t="s" s="4" r="A6">
        <v>28</v>
      </c>
      <c t="n" s="8" r="C6">
        <v>11179.5</v>
      </c>
      <c t="n" s="6" r="D6">
        <v>11151</v>
      </c>
    </row>
    <row spans="1:4" r="7">
      <c t="s" s="3" r="A7">
        <v>29</v>
      </c>
    </row>
    <row spans="1:4" r="8">
      <c t="s" s="4" r="A8">
        <v>30</v>
      </c>
      <c t="n" s="8" r="C8">
        <v>3734.3</v>
      </c>
      <c t="n" s="8" r="D8">
        <v>3811.5</v>
      </c>
    </row>
    <row spans="1:4" r="9">
      <c t="s" s="4" r="A9">
        <v>31</v>
      </c>
      <c t="n" s="9" r="C9">
        <v>5119</v>
      </c>
      <c t="n" s="7" r="D9">
        <v>5255.6</v>
      </c>
    </row>
    <row spans="1:4" r="10">
      <c t="s" s="4" r="A10">
        <v>32</v>
      </c>
      <c t="s" s="4" r="C10">
        <v>33</v>
      </c>
      <c t="s" s="4" r="D10">
        <v>33</v>
      </c>
    </row>
    <row spans="1:4" r="11">
      <c t="s" s="3" r="A11">
        <v>34</v>
      </c>
    </row>
    <row spans="1:4" r="12">
      <c t="s" s="4" r="A12">
        <v>35</v>
      </c>
      <c t="n" s="9" r="C12">
        <v>0</v>
      </c>
      <c t="n" s="9" r="D12">
        <v>0</v>
      </c>
    </row>
    <row spans="1:4" r="13">
      <c t="s" s="4" r="A13">
        <v>36</v>
      </c>
      <c t="n" s="8" r="C13">
        <v>3.8</v>
      </c>
      <c t="n" s="8" r="D13">
        <v>3.8</v>
      </c>
    </row>
    <row spans="1:4" r="14">
      <c t="s" s="4" r="A14">
        <v>37</v>
      </c>
      <c t="n" s="8" r="C14">
        <v>2769.6</v>
      </c>
      <c t="n" s="8" r="D14">
        <v>2733.8</v>
      </c>
    </row>
    <row spans="1:4" r="15">
      <c t="s" s="4" r="A15">
        <v>38</v>
      </c>
      <c t="n" s="8" r="C15">
        <v>3417.7</v>
      </c>
      <c t="n" s="8" r="D15">
        <v>3289.6</v>
      </c>
    </row>
    <row spans="1:4" r="16">
      <c t="s" s="4" r="A16">
        <v>39</v>
      </c>
      <c t="n" s="8" r="C16">
        <v>-134.3</v>
      </c>
      <c t="n" s="8" r="D16">
        <v>-134.3</v>
      </c>
    </row>
    <row spans="1:4" r="17">
      <c t="s" s="4" r="A17">
        <v>40</v>
      </c>
      <c t="n" s="8" r="C17">
        <v>2.6</v>
      </c>
      <c t="n" s="8" r="D17">
        <v>1.4</v>
      </c>
    </row>
    <row spans="1:4" r="18">
      <c t="s" s="4" r="A18">
        <v>41</v>
      </c>
      <c t="n" s="8" r="C18">
        <v>6059.4</v>
      </c>
      <c t="n" s="8" r="D18">
        <v>5894.3</v>
      </c>
    </row>
    <row spans="1:4" r="19">
      <c t="s" s="4" r="A19">
        <v>42</v>
      </c>
      <c t="n" s="8" r="C19">
        <v>1.1</v>
      </c>
      <c t="n" s="8" r="D19">
        <v>1.1</v>
      </c>
    </row>
    <row spans="1:4" r="20">
      <c t="s" s="4" r="A20">
        <v>43</v>
      </c>
      <c t="n" s="8" r="C20">
        <v>6060.5</v>
      </c>
      <c t="n" s="8" r="D20">
        <v>5895.4</v>
      </c>
    </row>
    <row spans="1:4" r="21">
      <c t="s" s="4" r="A21">
        <v>44</v>
      </c>
      <c t="n" s="8" r="C21">
        <v>11179.5</v>
      </c>
      <c t="n" s="6" r="D21">
        <v>11151</v>
      </c>
    </row>
    <row spans="1:4" r="22">
      <c t="s" s="4" r="A22">
        <v>45</v>
      </c>
    </row>
    <row spans="1:4" r="23">
      <c t="s" s="3" r="A23">
        <v>24</v>
      </c>
    </row>
    <row spans="1:4" r="24">
      <c t="s" s="4" r="A24">
        <v>25</v>
      </c>
      <c t="n" s="8" r="C24">
        <v>1245.7</v>
      </c>
      <c t="n" s="8" r="D24">
        <v>1355.9</v>
      </c>
    </row>
    <row spans="1:4" r="25">
      <c t="s" s="4" r="A25">
        <v>46</v>
      </c>
      <c t="n" s="8" r="C25">
        <v>9.699999999999999</v>
      </c>
      <c t="n" s="8" r="D25">
        <v>9.699999999999999</v>
      </c>
    </row>
    <row spans="1:4" r="26">
      <c t="s" s="3" r="A26">
        <v>26</v>
      </c>
    </row>
    <row spans="1:4" r="27">
      <c t="s" s="4" r="A27">
        <v>47</v>
      </c>
      <c t="n" s="8" r="C27">
        <v>3792.6</v>
      </c>
      <c t="n" s="8" r="D27">
        <v>3501.2</v>
      </c>
    </row>
    <row spans="1:4" r="28">
      <c t="s" s="4" r="A28">
        <v>48</v>
      </c>
      <c t="n" s="8" r="C28">
        <v>4072.6</v>
      </c>
      <c t="n" s="8" r="D28">
        <v>4065.3</v>
      </c>
    </row>
    <row spans="1:4" r="29">
      <c t="s" s="4" r="A29">
        <v>49</v>
      </c>
      <c t="n" s="8" r="C29">
        <v>185.4</v>
      </c>
      <c t="n" s="8" r="D29">
        <v>202.3</v>
      </c>
    </row>
    <row spans="1:4" r="30">
      <c t="s" s="4" r="A30">
        <v>50</v>
      </c>
      <c t="n" s="8" r="C30">
        <v>37.6</v>
      </c>
      <c t="n" s="8" r="D30">
        <v>38.2</v>
      </c>
    </row>
    <row spans="1:4" r="31">
      <c t="s" s="4" r="A31">
        <v>51</v>
      </c>
      <c t="s" s="4" r="B31">
        <v>52</v>
      </c>
      <c t="n" s="8" r="C31">
        <v>8088.2</v>
      </c>
      <c t="n" s="6" r="D31">
        <v>7807</v>
      </c>
    </row>
    <row spans="1:4" r="32">
      <c t="s" s="4" r="A32">
        <v>53</v>
      </c>
      <c t="n" s="8" r="C32">
        <v>542.2</v>
      </c>
      <c t="n" s="8" r="D32">
        <v>558.1</v>
      </c>
    </row>
    <row spans="1:4" r="33">
      <c t="s" s="4" r="A33">
        <v>54</v>
      </c>
      <c t="n" s="8" r="C33">
        <v>147.6</v>
      </c>
      <c t="n" s="6" r="D33">
        <v>144</v>
      </c>
    </row>
    <row spans="1:4" r="34">
      <c t="s" s="4" r="A34">
        <v>27</v>
      </c>
      <c t="n" s="8" r="C34">
        <v>434.3</v>
      </c>
      <c t="n" s="8" r="D34">
        <v>456.2</v>
      </c>
    </row>
    <row spans="1:4" r="35">
      <c t="s" s="4" r="A35">
        <v>55</v>
      </c>
      <c t="n" s="8" r="C35">
        <v>87.2</v>
      </c>
      <c t="n" s="8" r="D35">
        <v>87.2</v>
      </c>
    </row>
    <row spans="1:4" r="36">
      <c t="s" s="4" r="A36">
        <v>28</v>
      </c>
      <c t="n" s="8" r="C36">
        <v>10554.9</v>
      </c>
      <c t="n" s="8" r="D36">
        <v>10418.1</v>
      </c>
    </row>
    <row spans="1:4" r="37">
      <c t="s" s="3" r="A37">
        <v>29</v>
      </c>
    </row>
    <row spans="1:4" r="38">
      <c t="s" s="4" r="A38">
        <v>56</v>
      </c>
      <c t="n" s="8" r="C38">
        <v>415.6</v>
      </c>
      <c t="n" s="6" r="D38">
        <v>473</v>
      </c>
    </row>
    <row spans="1:4" r="39">
      <c t="s" s="4" r="A39">
        <v>57</v>
      </c>
      <c t="n" s="8" r="C39">
        <v>935.3</v>
      </c>
      <c t="n" s="8" r="D39">
        <v>929.2</v>
      </c>
    </row>
    <row spans="1:4" r="40">
      <c t="s" s="4" r="A40">
        <v>30</v>
      </c>
      <c t="n" s="8" r="C40">
        <v>3337.2</v>
      </c>
      <c t="n" s="8" r="D40">
        <v>3333.6</v>
      </c>
    </row>
    <row spans="1:4" r="41">
      <c t="s" s="4" r="A41">
        <v>31</v>
      </c>
      <c t="n" s="8" r="C41">
        <v>4688.1</v>
      </c>
      <c t="n" s="8" r="D41">
        <v>4735.8</v>
      </c>
    </row>
    <row spans="1:4" r="42">
      <c t="s" s="4" r="A42">
        <v>58</v>
      </c>
    </row>
    <row spans="1:4" r="43">
      <c t="s" s="3" r="A43">
        <v>24</v>
      </c>
    </row>
    <row spans="1:4" r="44">
      <c t="s" s="4" r="A44">
        <v>25</v>
      </c>
      <c t="n" s="6" r="C44">
        <v>23</v>
      </c>
      <c t="n" s="8" r="D44">
        <v>27.9</v>
      </c>
    </row>
    <row spans="1:4" r="45">
      <c t="s" s="3" r="A45">
        <v>26</v>
      </c>
    </row>
    <row spans="1:4" r="46">
      <c t="s" s="4" r="A46">
        <v>59</v>
      </c>
      <c t="n" s="8" r="C46">
        <v>524.4</v>
      </c>
      <c t="n" s="6" r="D46">
        <v>631</v>
      </c>
    </row>
    <row spans="1:4" r="47">
      <c t="s" s="4" r="A47">
        <v>27</v>
      </c>
      <c t="n" s="8" r="C47">
        <v>77.2</v>
      </c>
      <c t="n" s="6" r="D47">
        <v>74</v>
      </c>
    </row>
    <row spans="1:4" r="48">
      <c t="s" s="4" r="A48">
        <v>28</v>
      </c>
      <c t="n" s="8" r="C48">
        <v>624.6</v>
      </c>
      <c t="n" s="8" r="D48">
        <v>732.9</v>
      </c>
    </row>
    <row spans="1:4" r="49">
      <c t="s" s="3" r="A49">
        <v>29</v>
      </c>
    </row>
    <row spans="1:4" r="50">
      <c t="s" s="4" r="A50">
        <v>60</v>
      </c>
      <c t="n" s="8" r="C50">
        <v>33.8</v>
      </c>
      <c t="n" s="8" r="D50">
        <v>41.9</v>
      </c>
    </row>
    <row spans="1:4" r="51">
      <c t="s" s="4" r="A51">
        <v>61</v>
      </c>
      <c t="n" s="8" r="C51">
        <v>397.1</v>
      </c>
      <c t="n" s="8" r="D51">
        <v>477.9</v>
      </c>
    </row>
    <row spans="1:4" r="52">
      <c t="s" s="4" r="A52">
        <v>31</v>
      </c>
      <c t="n" s="7" r="C52">
        <v>430.9</v>
      </c>
      <c t="n" s="7" r="D52">
        <v>519.8</v>
      </c>
    </row>
    <row spans="1:4" r="53">
      <c t="n" r="A53"/>
    </row>
    <row spans="1:4" r="54">
      <c t="s" s="4" r="A54">
        <v>52</v>
      </c>
      <c t="s" s="4" r="B54">
        <v>62</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34</v>
      </c>
    </row>
    <row spans="1:2" r="4">
      <c t="s" s="4" r="A4">
        <v>189</v>
      </c>
      <c t="s" s="4" r="B4">
        <v>190</v>
      </c>
    </row>
    <row spans="1:2" r="5">
      <c t="s" s="4" r="A5">
        <v>191</v>
      </c>
      <c t="s" s="4" r="B5">
        <v>192</v>
      </c>
    </row>
    <row spans="1:2" r="6">
      <c t="s" s="4" r="A6">
        <v>193</v>
      </c>
      <c t="s" s="4" r="B6">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5</v>
      </c>
      <c t="s" s="2" r="B1">
        <v>1</v>
      </c>
    </row>
    <row spans="1:2" r="2">
      <c t="s" s="2" r="B2">
        <v>2</v>
      </c>
    </row>
    <row spans="1:2" r="3">
      <c t="s" s="3" r="A3">
        <v>138</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8</v>
      </c>
      <c t="s" s="2" r="B1">
        <v>1</v>
      </c>
    </row>
    <row spans="1:2" r="2">
      <c t="s" s="2" r="B2">
        <v>2</v>
      </c>
    </row>
    <row spans="1:2" r="3">
      <c t="s" s="3" r="A3">
        <v>145</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v>
      </c>
    </row>
    <row spans="1:2" r="3">
      <c t="s" s="3" r="A3">
        <v>149</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04</v>
      </c>
      <c t="s" s="2" r="B1">
        <v>1</v>
      </c>
    </row>
    <row spans="1:2" r="2">
      <c t="s" s="2" r="B2">
        <v>2</v>
      </c>
    </row>
    <row spans="1:2" r="3">
      <c t="s" s="3" r="A3">
        <v>153</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9</v>
      </c>
      <c t="s" s="2" r="B1">
        <v>1</v>
      </c>
    </row>
    <row spans="1:2" r="2">
      <c t="s" s="2" r="B2">
        <v>2</v>
      </c>
    </row>
    <row spans="1:2" r="3">
      <c t="s" s="3" r="A3">
        <v>161</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173</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17</v>
      </c>
      <c t="s" s="2" r="B1">
        <v>1</v>
      </c>
    </row>
    <row spans="1:2" r="2">
      <c t="s" s="2" r="B2">
        <v>2</v>
      </c>
    </row>
    <row spans="1:2" r="3">
      <c t="s" s="3" r="A3">
        <v>177</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181</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185</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n" s="7" r="B3">
        <v>10.1</v>
      </c>
      <c t="n" s="7" r="C3">
        <v>10.1</v>
      </c>
    </row>
    <row spans="1:3" r="4">
      <c t="s" s="4" r="A4">
        <v>66</v>
      </c>
      <c t="n" s="7" r="B4">
        <v>0.1</v>
      </c>
      <c t="n" s="7" r="C4">
        <v>0.1</v>
      </c>
    </row>
    <row spans="1:3" r="5">
      <c t="s" s="4" r="A5">
        <v>67</v>
      </c>
      <c t="n" s="6" r="B5">
        <v>30000000</v>
      </c>
      <c t="n" s="6" r="C5">
        <v>30000000</v>
      </c>
    </row>
    <row spans="1:3" r="6">
      <c t="s" s="4" r="A6">
        <v>68</v>
      </c>
      <c t="n" s="6" r="B6">
        <v>0</v>
      </c>
      <c t="n" s="6" r="C6">
        <v>0</v>
      </c>
    </row>
    <row spans="1:3" r="7">
      <c t="s" s="4" r="A7">
        <v>69</v>
      </c>
      <c t="n" s="10" r="B7">
        <v>0.01</v>
      </c>
      <c t="n" s="10" r="C7">
        <v>0.01</v>
      </c>
    </row>
    <row spans="1:3" r="8">
      <c t="s" s="4" r="A8">
        <v>70</v>
      </c>
      <c t="n" s="6" r="B8">
        <v>1000000000</v>
      </c>
      <c t="n" s="6" r="C8">
        <v>1000000000</v>
      </c>
    </row>
    <row spans="1:3" r="9">
      <c t="s" s="4" r="A9">
        <v>71</v>
      </c>
      <c t="n" s="6" r="B9">
        <v>376927248</v>
      </c>
      <c t="n" s="6" r="C9">
        <v>375847442</v>
      </c>
    </row>
    <row spans="1:3" r="10">
      <c t="s" s="4" r="A10">
        <v>72</v>
      </c>
      <c t="n" s="6" r="B10">
        <v>369727177</v>
      </c>
      <c t="n" s="6" r="C10">
        <v>368647371</v>
      </c>
    </row>
    <row spans="1:3" r="11">
      <c t="s" s="4" r="A11">
        <v>73</v>
      </c>
      <c t="n" s="6" r="B11">
        <v>7200071</v>
      </c>
      <c t="n" s="6" r="C11">
        <v>7200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spans="1:5" r="1">
      <c t="s" s="1" r="A1">
        <v>232</v>
      </c>
      <c t="s" s="2" r="B1">
        <v>2</v>
      </c>
      <c t="s" s="2" r="C1">
        <v>23</v>
      </c>
      <c t="s" s="2" r="D1">
        <v>75</v>
      </c>
      <c t="s" s="2" r="E1">
        <v>233</v>
      </c>
    </row>
    <row spans="1:5" r="2">
      <c t="s" s="3" r="A2">
        <v>234</v>
      </c>
    </row>
    <row spans="1:5" r="3">
      <c t="s" s="4" r="A3">
        <v>235</v>
      </c>
      <c t="n" s="7" r="B3">
        <v>1268.7</v>
      </c>
      <c t="n" s="7" r="C3">
        <v>1383.8</v>
      </c>
      <c t="n" s="9" r="D3">
        <v>541</v>
      </c>
      <c t="n" s="7" r="E3">
        <v>661.8</v>
      </c>
    </row>
    <row spans="1:5" r="4">
      <c t="s" s="4" r="A4">
        <v>236</v>
      </c>
    </row>
    <row spans="1:5" r="5">
      <c t="s" s="3" r="A5">
        <v>234</v>
      </c>
    </row>
    <row spans="1:5" r="6">
      <c t="s" s="4" r="A6">
        <v>235</v>
      </c>
      <c t="n" s="7" r="B6">
        <v>41.2</v>
      </c>
      <c t="n" s="7" r="C6">
        <v>4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37</v>
      </c>
      <c t="s" s="2" r="C1">
        <v>1</v>
      </c>
    </row>
    <row spans="1:5" r="2">
      <c t="s" s="2" r="C2">
        <v>2</v>
      </c>
      <c t="s" s="2" r="D2">
        <v>75</v>
      </c>
      <c t="s" s="2" r="E2">
        <v>23</v>
      </c>
    </row>
    <row spans="1:5" r="3">
      <c t="s" s="3" r="A3">
        <v>238</v>
      </c>
    </row>
    <row spans="1:5" r="4">
      <c t="s" s="4" r="A4">
        <v>88</v>
      </c>
      <c t="n" s="7" r="C4">
        <v>2416.4</v>
      </c>
      <c t="n" s="7" r="D4">
        <v>2302.6</v>
      </c>
    </row>
    <row spans="1:5" r="5">
      <c t="s" s="3" r="A5">
        <v>239</v>
      </c>
    </row>
    <row spans="1:5" r="6">
      <c t="s" s="4" r="A6">
        <v>77</v>
      </c>
      <c t="s" s="4" r="B6">
        <v>52</v>
      </c>
      <c t="n" s="8" r="C6">
        <v>241.3</v>
      </c>
      <c t="n" s="8" r="D6">
        <v>220.7</v>
      </c>
    </row>
    <row spans="1:5" r="7">
      <c t="s" s="4" r="A7">
        <v>45</v>
      </c>
    </row>
    <row spans="1:5" r="8">
      <c t="s" s="3" r="A8">
        <v>238</v>
      </c>
    </row>
    <row spans="1:5" r="9">
      <c t="s" s="4" r="A9">
        <v>240</v>
      </c>
      <c t="n" s="8" r="C9">
        <v>2361.1</v>
      </c>
      <c t="n" s="6" r="D9">
        <v>2253</v>
      </c>
    </row>
    <row spans="1:5" r="10">
      <c t="s" s="3" r="A10">
        <v>241</v>
      </c>
    </row>
    <row spans="1:5" r="11">
      <c t="s" s="4" r="A11">
        <v>242</v>
      </c>
      <c t="n" s="8" r="C11">
        <v>0.5</v>
      </c>
      <c t="n" s="8" r="D11">
        <v>3.8</v>
      </c>
    </row>
    <row spans="1:5" r="12">
      <c t="s" s="3" r="A12">
        <v>239</v>
      </c>
    </row>
    <row spans="1:5" r="13">
      <c t="s" s="4" r="A13">
        <v>77</v>
      </c>
      <c t="n" s="6" r="C13">
        <v>229</v>
      </c>
      <c t="n" s="8" r="D13">
        <v>206.1</v>
      </c>
    </row>
    <row spans="1:5" r="14">
      <c t="s" s="3" r="A14">
        <v>243</v>
      </c>
    </row>
    <row spans="1:5" r="15">
      <c t="s" s="4" r="A15">
        <v>244</v>
      </c>
      <c t="s" s="4" r="B15">
        <v>245</v>
      </c>
      <c t="n" s="8" r="C15">
        <v>8088.2</v>
      </c>
      <c t="n" s="9" r="E15">
        <v>7807</v>
      </c>
    </row>
    <row spans="1:5" r="16">
      <c t="s" s="4" r="A16">
        <v>58</v>
      </c>
    </row>
    <row spans="1:5" r="17">
      <c t="s" s="3" r="A17">
        <v>238</v>
      </c>
    </row>
    <row spans="1:5" r="18">
      <c t="s" s="4" r="A18">
        <v>246</v>
      </c>
      <c t="n" s="8" r="C18">
        <v>55.3</v>
      </c>
      <c t="n" s="8" r="D18">
        <v>49.6</v>
      </c>
    </row>
    <row spans="1:5" r="19">
      <c t="s" s="3" r="A19">
        <v>239</v>
      </c>
    </row>
    <row spans="1:5" r="20">
      <c t="s" s="4" r="A20">
        <v>77</v>
      </c>
      <c t="n" s="8" r="C20">
        <v>12.3</v>
      </c>
      <c t="n" s="8" r="D20">
        <v>14.6</v>
      </c>
    </row>
    <row spans="1:5" r="21">
      <c t="s" s="4" r="A21">
        <v>247</v>
      </c>
    </row>
    <row spans="1:5" r="22">
      <c t="s" s="3" r="A22">
        <v>238</v>
      </c>
    </row>
    <row spans="1:5" r="23">
      <c t="s" s="4" r="A23">
        <v>240</v>
      </c>
      <c t="n" s="8" r="C23">
        <v>2361.1</v>
      </c>
      <c t="n" s="6" r="D23">
        <v>2253</v>
      </c>
    </row>
    <row spans="1:5" r="24">
      <c t="s" s="3" r="A24">
        <v>241</v>
      </c>
    </row>
    <row spans="1:5" r="25">
      <c t="s" s="4" r="A25">
        <v>242</v>
      </c>
      <c t="n" s="8" r="C25">
        <v>0.5</v>
      </c>
      <c t="n" s="8" r="D25">
        <v>3.8</v>
      </c>
    </row>
    <row spans="1:5" r="26">
      <c t="s" s="3" r="A26">
        <v>239</v>
      </c>
    </row>
    <row spans="1:5" r="27">
      <c t="s" s="4" r="A27">
        <v>77</v>
      </c>
      <c t="s" s="4" r="B27">
        <v>52</v>
      </c>
      <c t="n" s="6" r="C27">
        <v>229</v>
      </c>
      <c t="n" s="8" r="D27">
        <v>206.1</v>
      </c>
    </row>
    <row spans="1:5" r="28">
      <c t="s" s="4" r="A28">
        <v>248</v>
      </c>
    </row>
    <row spans="1:5" r="29">
      <c t="s" s="3" r="A29">
        <v>238</v>
      </c>
    </row>
    <row spans="1:5" r="30">
      <c t="s" s="4" r="A30">
        <v>246</v>
      </c>
      <c t="n" s="8" r="C30">
        <v>55.3</v>
      </c>
      <c t="n" s="8" r="D30">
        <v>49.6</v>
      </c>
    </row>
    <row spans="1:5" r="31">
      <c t="s" s="3" r="A31">
        <v>239</v>
      </c>
    </row>
    <row spans="1:5" r="32">
      <c t="s" s="4" r="A32">
        <v>77</v>
      </c>
      <c t="s" s="4" r="B32">
        <v>52</v>
      </c>
      <c t="n" s="8" r="C32">
        <v>12.3</v>
      </c>
      <c t="n" s="8" r="D32">
        <v>14.6</v>
      </c>
    </row>
    <row spans="1:5" r="33">
      <c t="s" s="4" r="A33">
        <v>249</v>
      </c>
    </row>
    <row spans="1:5" r="34">
      <c t="s" s="3" r="A34">
        <v>238</v>
      </c>
    </row>
    <row spans="1:5" r="35">
      <c t="s" s="4" r="A35">
        <v>240</v>
      </c>
      <c t="n" s="8" r="C35">
        <v>298.1</v>
      </c>
      <c t="n" s="8" r="D35">
        <v>298.7</v>
      </c>
    </row>
    <row spans="1:5" r="36">
      <c t="s" s="3" r="A36">
        <v>241</v>
      </c>
    </row>
    <row spans="1:5" r="37">
      <c t="s" s="4" r="A37">
        <v>242</v>
      </c>
      <c t="n" s="6" r="C37">
        <v>0</v>
      </c>
      <c t="n" s="6" r="D37">
        <v>0</v>
      </c>
    </row>
    <row spans="1:5" r="38">
      <c t="s" s="3" r="A38">
        <v>239</v>
      </c>
    </row>
    <row spans="1:5" r="39">
      <c t="s" s="4" r="A39">
        <v>77</v>
      </c>
      <c t="s" s="4" r="B39">
        <v>52</v>
      </c>
      <c t="n" s="8" r="C39">
        <v>27.7</v>
      </c>
      <c t="n" s="8" r="D39">
        <v>26.3</v>
      </c>
    </row>
    <row spans="1:5" r="40">
      <c t="s" s="3" r="A40">
        <v>243</v>
      </c>
    </row>
    <row spans="1:5" r="41">
      <c t="s" s="4" r="A41">
        <v>244</v>
      </c>
      <c t="s" s="4" r="B41">
        <v>245</v>
      </c>
      <c t="n" s="8" r="C41">
        <v>812.1</v>
      </c>
      <c t="n" s="8" r="E41">
        <v>817.3</v>
      </c>
    </row>
    <row spans="1:5" r="42">
      <c t="s" s="4" r="A42">
        <v>250</v>
      </c>
    </row>
    <row spans="1:5" r="43">
      <c t="s" s="3" r="A43">
        <v>238</v>
      </c>
    </row>
    <row spans="1:5" r="44">
      <c t="s" s="4" r="A44">
        <v>240</v>
      </c>
      <c t="n" s="8" r="C44">
        <v>123.3</v>
      </c>
      <c t="n" s="6" r="D44">
        <v>130</v>
      </c>
    </row>
    <row spans="1:5" r="45">
      <c t="s" s="3" r="A45">
        <v>241</v>
      </c>
    </row>
    <row spans="1:5" r="46">
      <c t="s" s="4" r="A46">
        <v>242</v>
      </c>
      <c t="n" s="6" r="C46">
        <v>0</v>
      </c>
      <c t="n" s="6" r="D46">
        <v>0</v>
      </c>
    </row>
    <row spans="1:5" r="47">
      <c t="s" s="3" r="A47">
        <v>239</v>
      </c>
    </row>
    <row spans="1:5" r="48">
      <c t="s" s="4" r="A48">
        <v>77</v>
      </c>
      <c t="s" s="4" r="B48">
        <v>52</v>
      </c>
      <c t="n" s="6" r="C48">
        <v>7</v>
      </c>
      <c t="n" s="8" r="D48">
        <v>4.8</v>
      </c>
    </row>
    <row spans="1:5" r="49">
      <c t="s" s="3" r="A49">
        <v>243</v>
      </c>
    </row>
    <row spans="1:5" r="50">
      <c t="s" s="4" r="A50">
        <v>244</v>
      </c>
      <c t="s" s="4" r="B50">
        <v>245</v>
      </c>
      <c t="n" s="8" r="C50">
        <v>486.9</v>
      </c>
      <c t="n" s="8" r="E50">
        <v>474.5</v>
      </c>
    </row>
    <row spans="1:5" r="51">
      <c t="s" s="4" r="A51">
        <v>251</v>
      </c>
    </row>
    <row spans="1:5" r="52">
      <c t="s" s="3" r="A52">
        <v>238</v>
      </c>
    </row>
    <row spans="1:5" r="53">
      <c t="s" s="4" r="A53">
        <v>240</v>
      </c>
      <c t="n" s="8" r="C53">
        <v>711.6</v>
      </c>
      <c t="n" s="8" r="D53">
        <v>619.4</v>
      </c>
    </row>
    <row spans="1:5" r="54">
      <c t="s" s="3" r="A54">
        <v>241</v>
      </c>
    </row>
    <row spans="1:5" r="55">
      <c t="s" s="4" r="A55">
        <v>242</v>
      </c>
      <c t="n" s="8" r="C55">
        <v>0.2</v>
      </c>
      <c t="n" s="6" r="D55">
        <v>0</v>
      </c>
    </row>
    <row spans="1:5" r="56">
      <c t="s" s="3" r="A56">
        <v>239</v>
      </c>
    </row>
    <row spans="1:5" r="57">
      <c t="s" s="4" r="A57">
        <v>77</v>
      </c>
      <c t="s" s="4" r="B57">
        <v>52</v>
      </c>
      <c t="n" s="8" r="C57">
        <v>76.90000000000001</v>
      </c>
      <c t="n" s="6" r="D57">
        <v>58</v>
      </c>
    </row>
    <row spans="1:5" r="58">
      <c t="s" s="3" r="A58">
        <v>243</v>
      </c>
    </row>
    <row spans="1:5" r="59">
      <c t="s" s="4" r="A59">
        <v>244</v>
      </c>
      <c t="s" s="4" r="B59">
        <v>245</v>
      </c>
      <c t="n" s="8" r="C59">
        <v>1931.5</v>
      </c>
      <c t="n" s="8" r="E59">
        <v>1876.7</v>
      </c>
    </row>
    <row spans="1:5" r="60">
      <c t="s" s="4" r="A60">
        <v>252</v>
      </c>
    </row>
    <row spans="1:5" r="61">
      <c t="s" s="3" r="A61">
        <v>238</v>
      </c>
    </row>
    <row spans="1:5" r="62">
      <c t="s" s="4" r="A62">
        <v>240</v>
      </c>
      <c t="n" s="8" r="C62">
        <v>612.6</v>
      </c>
      <c t="n" s="8" r="D62">
        <v>579.7</v>
      </c>
    </row>
    <row spans="1:5" r="63">
      <c t="s" s="3" r="A63">
        <v>241</v>
      </c>
    </row>
    <row spans="1:5" r="64">
      <c t="s" s="4" r="A64">
        <v>242</v>
      </c>
      <c t="n" s="6" r="C64">
        <v>0</v>
      </c>
      <c t="n" s="6" r="D64">
        <v>0</v>
      </c>
    </row>
    <row spans="1:5" r="65">
      <c t="s" s="3" r="A65">
        <v>239</v>
      </c>
    </row>
    <row spans="1:5" r="66">
      <c t="s" s="4" r="A66">
        <v>77</v>
      </c>
      <c t="s" s="4" r="B66">
        <v>52</v>
      </c>
      <c t="n" s="8" r="C66">
        <v>64.7</v>
      </c>
      <c t="n" s="8" r="D66">
        <v>61.2</v>
      </c>
    </row>
    <row spans="1:5" r="67">
      <c t="s" s="3" r="A67">
        <v>243</v>
      </c>
    </row>
    <row spans="1:5" r="68">
      <c t="s" s="4" r="A68">
        <v>244</v>
      </c>
      <c t="s" s="4" r="B68">
        <v>245</v>
      </c>
      <c t="n" s="8" r="C68">
        <v>1999.6</v>
      </c>
      <c t="n" s="6" r="E68">
        <v>1909</v>
      </c>
    </row>
    <row spans="1:5" r="69">
      <c t="s" s="4" r="A69">
        <v>253</v>
      </c>
    </row>
    <row spans="1:5" r="70">
      <c t="s" s="3" r="A70">
        <v>238</v>
      </c>
    </row>
    <row spans="1:5" r="71">
      <c t="s" s="4" r="A71">
        <v>240</v>
      </c>
      <c t="n" s="8" r="C71">
        <v>73.90000000000001</v>
      </c>
      <c t="n" s="8" r="D71">
        <v>75.40000000000001</v>
      </c>
    </row>
    <row spans="1:5" r="72">
      <c t="s" s="3" r="A72">
        <v>241</v>
      </c>
    </row>
    <row spans="1:5" r="73">
      <c t="s" s="4" r="A73">
        <v>242</v>
      </c>
      <c t="n" s="6" r="C73">
        <v>0</v>
      </c>
      <c t="n" s="6" r="D73">
        <v>0</v>
      </c>
    </row>
    <row spans="1:5" r="74">
      <c t="s" s="3" r="A74">
        <v>239</v>
      </c>
    </row>
    <row spans="1:5" r="75">
      <c t="s" s="4" r="A75">
        <v>77</v>
      </c>
      <c t="s" s="4" r="B75">
        <v>52</v>
      </c>
      <c t="n" s="8" r="C75">
        <v>2.7</v>
      </c>
      <c t="n" s="8" r="D75">
        <v>1.9</v>
      </c>
    </row>
    <row spans="1:5" r="76">
      <c t="s" s="3" r="A76">
        <v>243</v>
      </c>
    </row>
    <row spans="1:5" r="77">
      <c t="s" s="4" r="A77">
        <v>244</v>
      </c>
      <c t="s" s="4" r="B77">
        <v>245</v>
      </c>
      <c t="n" s="8" r="C77">
        <v>334.1</v>
      </c>
      <c t="n" s="8" r="E77">
        <v>312.4</v>
      </c>
    </row>
    <row spans="1:5" r="78">
      <c t="s" s="4" r="A78">
        <v>254</v>
      </c>
    </row>
    <row spans="1:5" r="79">
      <c t="s" s="3" r="A79">
        <v>238</v>
      </c>
    </row>
    <row spans="1:5" r="80">
      <c t="s" s="4" r="A80">
        <v>240</v>
      </c>
      <c t="n" s="8" r="C80">
        <v>541.6</v>
      </c>
      <c t="n" s="8" r="D80">
        <v>549.8</v>
      </c>
    </row>
    <row spans="1:5" r="81">
      <c t="s" s="3" r="A81">
        <v>241</v>
      </c>
    </row>
    <row spans="1:5" r="82">
      <c t="s" s="4" r="A82">
        <v>242</v>
      </c>
      <c t="n" s="8" r="C82">
        <v>0.3</v>
      </c>
      <c t="n" s="8" r="D82">
        <v>3.8</v>
      </c>
    </row>
    <row spans="1:5" r="83">
      <c t="s" s="3" r="A83">
        <v>239</v>
      </c>
    </row>
    <row spans="1:5" r="84">
      <c t="s" s="4" r="A84">
        <v>77</v>
      </c>
      <c t="s" s="4" r="B84">
        <v>52</v>
      </c>
      <c t="n" s="6" r="C84">
        <v>50</v>
      </c>
      <c t="n" s="7" r="D84">
        <v>53.9</v>
      </c>
    </row>
    <row spans="1:5" r="85">
      <c t="s" s="3" r="A85">
        <v>243</v>
      </c>
    </row>
    <row spans="1:5" r="86">
      <c t="s" s="4" r="A86">
        <v>244</v>
      </c>
      <c t="s" s="4" r="B86">
        <v>245</v>
      </c>
      <c t="n" s="6" r="C86">
        <v>2261</v>
      </c>
      <c t="n" s="8" r="E86">
        <v>2165.3</v>
      </c>
    </row>
    <row spans="1:5" r="87">
      <c t="s" s="4" r="A87">
        <v>255</v>
      </c>
    </row>
    <row spans="1:5" r="88">
      <c t="s" s="3" r="A88">
        <v>243</v>
      </c>
    </row>
    <row spans="1:5" r="89">
      <c t="s" s="4" r="A89">
        <v>244</v>
      </c>
      <c t="s" s="4" r="B89">
        <v>256</v>
      </c>
      <c t="n" s="9" r="C89">
        <v>263</v>
      </c>
      <c t="n" s="7" r="E89">
        <v>251.8</v>
      </c>
    </row>
    <row spans="1:5" r="90">
      <c t="n" r="A90"/>
    </row>
    <row spans="1:5" r="91">
      <c t="s" s="4" r="A91">
        <v>52</v>
      </c>
      <c t="s" s="4" r="B91">
        <v>100</v>
      </c>
    </row>
    <row spans="1:5" r="92">
      <c t="s" s="4" r="A92">
        <v>245</v>
      </c>
      <c t="s" s="4" r="B92">
        <v>62</v>
      </c>
    </row>
    <row spans="1:5" r="93">
      <c t="s" s="4" r="A93">
        <v>257</v>
      </c>
      <c t="s" s="4" r="B93">
        <v>258</v>
      </c>
    </row>
  </sheetData>
  <mergeCells count="6">
    <mergeCell ref="A1:B2"/>
    <mergeCell ref="C1:D1"/>
    <mergeCell ref="A90:D90"/>
    <mergeCell ref="B91:D91"/>
    <mergeCell ref="B92:D92"/>
    <mergeCell ref="B93:D9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51"/>
  </cols>
  <sheetData>
    <row spans="1:2" r="1">
      <c t="s" s="1" r="A1">
        <v>259</v>
      </c>
      <c t="s" s="2" r="B1">
        <v>1</v>
      </c>
    </row>
    <row spans="1:2" r="2">
      <c t="s" s="2" r="B2">
        <v>260</v>
      </c>
    </row>
    <row spans="1:2" r="3">
      <c t="s" s="3" r="A3">
        <v>261</v>
      </c>
    </row>
    <row spans="1:2" r="4">
      <c t="s" s="4" r="A4">
        <v>262</v>
      </c>
      <c t="n" s="6" r="B4">
        <v>79</v>
      </c>
    </row>
    <row spans="1:2" r="5">
      <c t="s" s="4" r="A5">
        <v>263</v>
      </c>
      <c t="n" s="6" r="B5">
        <v>27</v>
      </c>
    </row>
    <row spans="1:2" r="6">
      <c t="s" s="4" r="A6">
        <v>264</v>
      </c>
      <c t="n" s="6" r="B6">
        <v>39</v>
      </c>
    </row>
    <row spans="1:2" r="7">
      <c t="s" s="4" r="A7">
        <v>265</v>
      </c>
      <c t="n" s="6" r="B7">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75</v>
      </c>
    </row>
    <row spans="1:3" r="3">
      <c t="s" s="3" r="A3">
        <v>267</v>
      </c>
    </row>
    <row spans="1:3" r="4">
      <c t="s" s="4" r="A4">
        <v>268</v>
      </c>
      <c t="n" s="7" r="B4">
        <v>249.3</v>
      </c>
    </row>
    <row spans="1:3" r="5">
      <c t="s" s="4" r="A5">
        <v>269</v>
      </c>
      <c t="n" s="8" r="B5">
        <v>0.5</v>
      </c>
      <c t="n" s="7" r="C5">
        <v>3.8</v>
      </c>
    </row>
    <row spans="1:3" r="6">
      <c t="s" s="4" r="A6">
        <v>270</v>
      </c>
      <c t="n" s="7" r="B6">
        <v>1.5</v>
      </c>
      <c t="n" s="7" r="C6">
        <v>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71</v>
      </c>
      <c t="s" s="2" r="B1">
        <v>2</v>
      </c>
      <c t="s" s="2" r="C1">
        <v>23</v>
      </c>
    </row>
    <row spans="1:3" r="2">
      <c t="s" s="3" r="A2">
        <v>272</v>
      </c>
    </row>
    <row spans="1:3" r="3">
      <c t="s" s="4" r="A3">
        <v>30</v>
      </c>
      <c t="n" s="9" r="B3">
        <v>3734300000</v>
      </c>
      <c t="n" s="9" r="C3">
        <v>3811500000</v>
      </c>
    </row>
    <row spans="1:3" r="4">
      <c t="s" s="4" r="A4">
        <v>45</v>
      </c>
    </row>
    <row spans="1:3" r="5">
      <c t="s" s="3" r="A5">
        <v>272</v>
      </c>
    </row>
    <row spans="1:3" r="6">
      <c t="s" s="4" r="A6">
        <v>30</v>
      </c>
      <c t="n" s="6" r="B6">
        <v>3337200000</v>
      </c>
      <c t="n" s="6" r="C6">
        <v>3333600000</v>
      </c>
    </row>
    <row spans="1:3" r="7">
      <c t="s" s="4" r="A7">
        <v>58</v>
      </c>
    </row>
    <row spans="1:3" r="8">
      <c t="s" s="3" r="A8">
        <v>272</v>
      </c>
    </row>
    <row spans="1:3" r="9">
      <c t="s" s="4" r="A9">
        <v>61</v>
      </c>
      <c t="n" s="9" r="B9">
        <v>397100000</v>
      </c>
      <c t="n" s="6" r="C9">
        <v>477900000</v>
      </c>
    </row>
    <row spans="1:3" r="10">
      <c t="s" s="4" r="A10">
        <v>273</v>
      </c>
    </row>
    <row spans="1:3" r="11">
      <c t="s" s="3" r="A11">
        <v>272</v>
      </c>
    </row>
    <row spans="1:3" r="12">
      <c t="s" s="4" r="A12">
        <v>274</v>
      </c>
      <c t="s" s="4" r="B12">
        <v>275</v>
      </c>
    </row>
    <row spans="1:3" r="13">
      <c t="s" s="4" r="A13">
        <v>276</v>
      </c>
    </row>
    <row spans="1:3" r="14">
      <c t="s" s="3" r="A14">
        <v>272</v>
      </c>
    </row>
    <row spans="1:3" r="15">
      <c t="s" s="4" r="A15">
        <v>274</v>
      </c>
      <c t="s" s="4" r="B15">
        <v>277</v>
      </c>
    </row>
    <row spans="1:3" r="16">
      <c t="s" s="4" r="A16">
        <v>278</v>
      </c>
    </row>
    <row spans="1:3" r="17">
      <c t="s" s="3" r="A17">
        <v>272</v>
      </c>
    </row>
    <row spans="1:3" r="18">
      <c t="s" s="4" r="A18">
        <v>274</v>
      </c>
      <c t="s" s="4" r="B18">
        <v>279</v>
      </c>
    </row>
    <row spans="1:3" r="19">
      <c t="s" s="4" r="A19">
        <v>280</v>
      </c>
    </row>
    <row spans="1:3" r="20">
      <c t="s" s="3" r="A20">
        <v>272</v>
      </c>
    </row>
    <row spans="1:3" r="21">
      <c t="s" s="4" r="A21">
        <v>274</v>
      </c>
      <c t="s" s="4" r="B21">
        <v>281</v>
      </c>
    </row>
    <row spans="1:3" r="22">
      <c t="s" s="4" r="A22">
        <v>282</v>
      </c>
    </row>
    <row spans="1:3" r="23">
      <c t="s" s="3" r="A23">
        <v>272</v>
      </c>
    </row>
    <row spans="1:3" r="24">
      <c t="s" s="4" r="A24">
        <v>274</v>
      </c>
      <c t="s" s="4" r="B24">
        <v>283</v>
      </c>
    </row>
    <row spans="1:3" r="25">
      <c t="s" s="4" r="A25">
        <v>284</v>
      </c>
    </row>
    <row spans="1:3" r="26">
      <c t="s" s="3" r="A26">
        <v>272</v>
      </c>
    </row>
    <row spans="1:3" r="27">
      <c t="s" s="4" r="A27">
        <v>274</v>
      </c>
      <c t="s" s="4" r="B27">
        <v>285</v>
      </c>
    </row>
    <row spans="1:3" r="28">
      <c t="s" s="4" r="A28">
        <v>286</v>
      </c>
    </row>
    <row spans="1:3" r="29">
      <c t="s" s="3" r="A29">
        <v>272</v>
      </c>
    </row>
    <row spans="1:3" r="30">
      <c t="s" s="4" r="A30">
        <v>274</v>
      </c>
      <c t="s" s="4" r="B30">
        <v>287</v>
      </c>
    </row>
    <row spans="1:3" r="31">
      <c t="s" s="4" r="A31">
        <v>288</v>
      </c>
    </row>
    <row spans="1:3" r="32">
      <c t="s" s="3" r="A32">
        <v>272</v>
      </c>
    </row>
    <row spans="1:3" r="33">
      <c t="s" s="4" r="A33">
        <v>274</v>
      </c>
      <c t="s" s="4" r="B33">
        <v>279</v>
      </c>
    </row>
    <row spans="1:3" r="34">
      <c t="s" s="4" r="A34">
        <v>289</v>
      </c>
    </row>
    <row spans="1:3" r="35">
      <c t="s" s="3" r="A35">
        <v>272</v>
      </c>
    </row>
    <row spans="1:3" r="36">
      <c t="s" s="4" r="A36">
        <v>274</v>
      </c>
      <c t="s" s="4" r="B36">
        <v>290</v>
      </c>
    </row>
    <row spans="1:3" r="37">
      <c t="s" s="4" r="A37">
        <v>291</v>
      </c>
    </row>
    <row spans="1:3" r="38">
      <c t="s" s="3" r="A38">
        <v>272</v>
      </c>
    </row>
    <row spans="1:3" r="39">
      <c t="s" s="4" r="A39">
        <v>292</v>
      </c>
      <c t="n" s="9" r="B39">
        <v>0</v>
      </c>
      <c t="n" s="6" r="C39">
        <v>0</v>
      </c>
    </row>
    <row spans="1:3" r="40">
      <c t="s" s="4" r="A40">
        <v>293</v>
      </c>
    </row>
    <row spans="1:3" r="41">
      <c t="s" s="3" r="A41">
        <v>272</v>
      </c>
    </row>
    <row spans="1:3" r="42">
      <c t="s" s="4" r="A42">
        <v>274</v>
      </c>
      <c t="s" s="4" r="B42">
        <v>275</v>
      </c>
    </row>
    <row spans="1:3" r="43">
      <c t="s" s="4" r="A43">
        <v>30</v>
      </c>
      <c t="n" s="9" r="B43">
        <v>170200000</v>
      </c>
      <c t="n" s="6" r="C43">
        <v>170100000</v>
      </c>
    </row>
    <row spans="1:3" r="44">
      <c t="s" s="4" r="A44">
        <v>294</v>
      </c>
    </row>
    <row spans="1:3" r="45">
      <c t="s" s="3" r="A45">
        <v>272</v>
      </c>
    </row>
    <row spans="1:3" r="46">
      <c t="s" s="4" r="A46">
        <v>30</v>
      </c>
      <c t="n" s="6" r="B46">
        <v>372600000</v>
      </c>
      <c t="n" s="6" r="C46">
        <v>372500000</v>
      </c>
    </row>
    <row spans="1:3" r="47">
      <c t="s" s="4" r="A47">
        <v>295</v>
      </c>
    </row>
    <row spans="1:3" r="48">
      <c t="s" s="3" r="A48">
        <v>272</v>
      </c>
    </row>
    <row spans="1:3" r="49">
      <c t="s" s="4" r="A49">
        <v>30</v>
      </c>
      <c t="n" s="6" r="B49">
        <v>348900000</v>
      </c>
      <c t="n" s="6" r="C49">
        <v>348700000</v>
      </c>
    </row>
    <row spans="1:3" r="50">
      <c t="s" s="4" r="A50">
        <v>296</v>
      </c>
    </row>
    <row spans="1:3" r="51">
      <c t="s" s="3" r="A51">
        <v>272</v>
      </c>
    </row>
    <row spans="1:3" r="52">
      <c t="s" s="4" r="A52">
        <v>30</v>
      </c>
      <c t="n" s="6" r="B52">
        <v>398400000</v>
      </c>
      <c t="n" s="6" r="C52">
        <v>398200000</v>
      </c>
    </row>
    <row spans="1:3" r="53">
      <c t="s" s="4" r="A53">
        <v>297</v>
      </c>
    </row>
    <row spans="1:3" r="54">
      <c t="s" s="3" r="A54">
        <v>272</v>
      </c>
    </row>
    <row spans="1:3" r="55">
      <c t="s" s="4" r="A55">
        <v>30</v>
      </c>
      <c t="n" s="6" r="B55">
        <v>497400000</v>
      </c>
      <c t="n" s="6" r="C55">
        <v>497300000</v>
      </c>
    </row>
    <row spans="1:3" r="56">
      <c t="s" s="4" r="A56">
        <v>298</v>
      </c>
    </row>
    <row spans="1:3" r="57">
      <c t="s" s="3" r="A57">
        <v>272</v>
      </c>
    </row>
    <row spans="1:3" r="58">
      <c t="s" s="4" r="A58">
        <v>30</v>
      </c>
      <c t="n" s="6" r="B58">
        <v>496600000</v>
      </c>
      <c t="n" s="6" r="C58">
        <v>496400000</v>
      </c>
    </row>
    <row spans="1:3" r="59">
      <c t="s" s="4" r="A59">
        <v>299</v>
      </c>
    </row>
    <row spans="1:3" r="60">
      <c t="s" s="3" r="A60">
        <v>272</v>
      </c>
    </row>
    <row spans="1:3" r="61">
      <c t="s" s="4" r="A61">
        <v>30</v>
      </c>
      <c t="n" s="6" r="B61">
        <v>347500000</v>
      </c>
      <c t="n" s="6" r="C61">
        <v>347400000</v>
      </c>
    </row>
    <row spans="1:3" r="62">
      <c t="s" s="4" r="A62">
        <v>300</v>
      </c>
    </row>
    <row spans="1:3" r="63">
      <c t="s" s="3" r="A63">
        <v>272</v>
      </c>
    </row>
    <row spans="1:3" r="64">
      <c t="s" s="4" r="A64">
        <v>30</v>
      </c>
      <c t="n" s="6" r="B64">
        <v>297900000</v>
      </c>
      <c t="n" s="6" r="C64">
        <v>297900000</v>
      </c>
    </row>
    <row spans="1:3" r="65">
      <c t="s" s="4" r="A65">
        <v>301</v>
      </c>
    </row>
    <row spans="1:3" r="66">
      <c t="s" s="3" r="A66">
        <v>272</v>
      </c>
    </row>
    <row spans="1:3" r="67">
      <c t="s" s="4" r="A67">
        <v>30</v>
      </c>
      <c t="n" s="6" r="B67">
        <v>397100000</v>
      </c>
      <c t="n" s="6" r="C67">
        <v>397000000</v>
      </c>
    </row>
    <row spans="1:3" r="68">
      <c t="s" s="4" r="A68">
        <v>302</v>
      </c>
    </row>
    <row spans="1:3" r="69">
      <c t="s" s="3" r="A69">
        <v>272</v>
      </c>
    </row>
    <row spans="1:3" r="70">
      <c t="s" s="4" r="A70">
        <v>30</v>
      </c>
      <c t="n" s="9" r="B70">
        <v>10600000</v>
      </c>
      <c t="n" s="9" r="C70">
        <v>8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03</v>
      </c>
      <c t="s" s="2" r="B1">
        <v>304</v>
      </c>
      <c t="s" s="2" r="C1">
        <v>1</v>
      </c>
    </row>
    <row spans="1:5" r="2">
      <c t="s" s="2" r="B2">
        <v>305</v>
      </c>
      <c t="s" s="2" r="C2">
        <v>306</v>
      </c>
      <c t="s" s="2" r="D2">
        <v>2</v>
      </c>
      <c t="s" s="2" r="E2">
        <v>23</v>
      </c>
    </row>
    <row spans="1:5" r="3">
      <c t="s" s="3" r="A3">
        <v>307</v>
      </c>
    </row>
    <row spans="1:5" r="4">
      <c t="s" s="4" r="A4">
        <v>308</v>
      </c>
      <c t="n" s="9" r="D4">
        <v>107100000</v>
      </c>
    </row>
    <row spans="1:5" r="5">
      <c t="s" s="4" r="A5">
        <v>45</v>
      </c>
    </row>
    <row spans="1:5" r="6">
      <c t="s" s="3" r="A6">
        <v>307</v>
      </c>
    </row>
    <row spans="1:5" r="7">
      <c t="s" s="4" r="A7">
        <v>309</v>
      </c>
      <c t="n" s="9" r="B7">
        <v>500000000</v>
      </c>
    </row>
    <row spans="1:5" r="8">
      <c t="s" s="4" r="A8">
        <v>310</v>
      </c>
      <c t="n" s="9" r="D8">
        <v>500000000</v>
      </c>
    </row>
    <row spans="1:5" r="9">
      <c t="s" s="4" r="A9">
        <v>311</v>
      </c>
    </row>
    <row spans="1:5" r="10">
      <c t="s" s="3" r="A10">
        <v>307</v>
      </c>
    </row>
    <row spans="1:5" r="11">
      <c t="s" s="4" r="A11">
        <v>274</v>
      </c>
      <c t="s" s="4" r="D11">
        <v>275</v>
      </c>
    </row>
    <row spans="1:5" r="12">
      <c t="s" s="4" r="A12">
        <v>58</v>
      </c>
    </row>
    <row spans="1:5" r="13">
      <c t="s" s="3" r="A13">
        <v>307</v>
      </c>
    </row>
    <row spans="1:5" r="14">
      <c t="s" s="4" r="A14">
        <v>312</v>
      </c>
      <c t="n" s="9" r="D14">
        <v>400000000</v>
      </c>
    </row>
    <row spans="1:5" r="15">
      <c t="s" s="4" r="A15">
        <v>313</v>
      </c>
      <c t="n" s="6" r="D15">
        <v>550000000</v>
      </c>
    </row>
    <row spans="1:5" r="16">
      <c t="s" s="4" r="A16">
        <v>314</v>
      </c>
      <c t="n" s="6" r="D16">
        <v>450000000</v>
      </c>
    </row>
    <row spans="1:5" r="17">
      <c t="s" s="4" r="A17">
        <v>315</v>
      </c>
      <c t="n" s="6" r="D17">
        <v>472200000</v>
      </c>
    </row>
    <row spans="1:5" r="18">
      <c t="s" s="4" r="A18">
        <v>316</v>
      </c>
      <c t="n" s="6" r="D18">
        <v>456100000</v>
      </c>
    </row>
    <row spans="1:5" r="19">
      <c t="s" s="4" r="A19">
        <v>317</v>
      </c>
      <c t="n" s="6" r="D19">
        <v>59000000</v>
      </c>
    </row>
    <row spans="1:5" r="20">
      <c t="s" s="4" r="A20">
        <v>318</v>
      </c>
      <c t="n" s="9" r="D20">
        <v>397100000</v>
      </c>
      <c t="n" s="9" r="E20">
        <v>477900000</v>
      </c>
    </row>
    <row spans="1:5" r="21">
      <c t="s" s="4" r="A21">
        <v>319</v>
      </c>
      <c t="s" s="4" r="D21">
        <v>320</v>
      </c>
    </row>
    <row spans="1:5" r="22">
      <c t="s" s="4" r="A22">
        <v>321</v>
      </c>
    </row>
    <row spans="1:5" r="23">
      <c t="s" s="3" r="A23">
        <v>307</v>
      </c>
    </row>
    <row spans="1:5" r="24">
      <c t="s" s="4" r="A24">
        <v>322</v>
      </c>
      <c t="n" s="9" r="D24">
        <v>16300000</v>
      </c>
      <c t="n" s="6" r="E24">
        <v>17300000</v>
      </c>
    </row>
    <row spans="1:5" r="25">
      <c t="s" s="4" r="A25">
        <v>323</v>
      </c>
    </row>
    <row spans="1:5" r="26">
      <c t="s" s="3" r="A26">
        <v>307</v>
      </c>
    </row>
    <row spans="1:5" r="27">
      <c t="s" s="4" r="A27">
        <v>324</v>
      </c>
      <c t="n" s="9" r="C27">
        <v>-170200000</v>
      </c>
    </row>
    <row spans="1:5" r="28">
      <c t="s" s="4" r="A28">
        <v>274</v>
      </c>
      <c t="s" s="4" r="D28">
        <v>275</v>
      </c>
    </row>
    <row spans="1:5" r="29">
      <c t="s" s="4" r="A29">
        <v>291</v>
      </c>
    </row>
    <row spans="1:5" r="30">
      <c t="s" s="3" r="A30">
        <v>307</v>
      </c>
    </row>
    <row spans="1:5" r="31">
      <c t="s" s="4" r="A31">
        <v>312</v>
      </c>
      <c t="n" s="9" r="D31">
        <v>975000000</v>
      </c>
    </row>
    <row spans="1:5" r="32">
      <c t="s" s="4" r="A32">
        <v>313</v>
      </c>
      <c t="n" s="6" r="D32">
        <v>1250000000</v>
      </c>
    </row>
    <row spans="1:5" r="33">
      <c t="s" s="4" r="A33">
        <v>325</v>
      </c>
      <c t="n" s="11" r="D33">
        <v>0.5</v>
      </c>
    </row>
    <row spans="1:5" r="34">
      <c t="s" s="4" r="A34">
        <v>326</v>
      </c>
      <c t="n" s="6" r="D34">
        <v>0</v>
      </c>
      <c t="n" s="9" r="E34">
        <v>0</v>
      </c>
    </row>
    <row spans="1:5" r="35">
      <c t="s" s="4" r="A35">
        <v>308</v>
      </c>
      <c t="n" s="9" r="D35">
        <v>1039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s>
  <sheetData>
    <row spans="1:4" r="1">
      <c t="s" s="1" r="A1">
        <v>327</v>
      </c>
      <c t="s" s="2" r="C1">
        <v>1</v>
      </c>
    </row>
    <row spans="1:4" r="2">
      <c t="s" s="2" r="C2">
        <v>2</v>
      </c>
      <c t="s" s="2" r="D2">
        <v>75</v>
      </c>
    </row>
    <row spans="1:4" r="3">
      <c t="s" s="3" r="A3">
        <v>202</v>
      </c>
    </row>
    <row spans="1:4" r="4">
      <c t="s" s="4" r="A4">
        <v>328</v>
      </c>
      <c t="n" s="9" r="C4">
        <v>208</v>
      </c>
      <c t="n" s="7" r="D4">
        <v>198.5</v>
      </c>
    </row>
    <row spans="1:4" r="5">
      <c t="s" s="4" r="A5">
        <v>329</v>
      </c>
      <c t="s" s="4" r="B5">
        <v>52</v>
      </c>
      <c t="n" s="8" r="C5">
        <v>42.2</v>
      </c>
      <c t="n" s="8" r="D5">
        <v>40.4</v>
      </c>
    </row>
    <row spans="1:4" r="6">
      <c t="s" s="3" r="A6">
        <v>330</v>
      </c>
    </row>
    <row spans="1:4" r="7">
      <c t="s" s="4" r="A7">
        <v>331</v>
      </c>
      <c t="n" s="8" r="C7">
        <v>-35.2</v>
      </c>
      <c t="n" s="8" r="D7">
        <v>-33.6</v>
      </c>
    </row>
    <row spans="1:4" r="8">
      <c t="s" s="4" r="A8">
        <v>332</v>
      </c>
      <c t="n" s="6" r="C8">
        <v>0</v>
      </c>
      <c t="n" s="8" r="D8">
        <v>-0.1</v>
      </c>
    </row>
    <row spans="1:4" r="9">
      <c t="s" s="4" r="A9">
        <v>333</v>
      </c>
      <c t="n" s="6" r="C9">
        <v>215</v>
      </c>
      <c t="n" s="8" r="D9">
        <v>205.2</v>
      </c>
    </row>
    <row spans="1:4" r="10">
      <c t="s" s="4" r="A10">
        <v>58</v>
      </c>
    </row>
    <row spans="1:4" r="11">
      <c t="s" s="3" r="A11">
        <v>202</v>
      </c>
    </row>
    <row spans="1:4" r="12">
      <c t="s" s="4" r="A12">
        <v>329</v>
      </c>
      <c t="n" s="7" r="C12">
        <v>1.6</v>
      </c>
      <c t="n" s="7" r="D12">
        <v>1.6</v>
      </c>
    </row>
    <row spans="1:4" r="13">
      <c t="n" r="A13"/>
    </row>
    <row spans="1:4" r="14">
      <c t="s" s="4" r="A14">
        <v>52</v>
      </c>
      <c t="s" s="4" r="B14">
        <v>334</v>
      </c>
    </row>
  </sheetData>
  <mergeCells count="4">
    <mergeCell ref="A1:B2"/>
    <mergeCell ref="C1:D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5</v>
      </c>
      <c t="s" s="2" r="B1">
        <v>1</v>
      </c>
    </row>
    <row spans="1:4" r="2">
      <c t="s" s="2" r="B2">
        <v>2</v>
      </c>
      <c t="s" s="2" r="C2">
        <v>75</v>
      </c>
      <c t="s" s="2" r="D2">
        <v>23</v>
      </c>
    </row>
    <row spans="1:4" r="3">
      <c t="s" s="3" r="A3">
        <v>336</v>
      </c>
    </row>
    <row spans="1:4" r="4">
      <c t="s" s="4" r="A4">
        <v>59</v>
      </c>
      <c t="n" s="7" r="B4">
        <v>524.4</v>
      </c>
      <c t="n" s="9" r="D4">
        <v>631</v>
      </c>
    </row>
    <row spans="1:4" r="5">
      <c t="s" s="4" r="A5">
        <v>337</v>
      </c>
      <c t="n" s="8" r="B5">
        <v>511.6</v>
      </c>
      <c t="n" s="8" r="D5">
        <v>608.9</v>
      </c>
    </row>
    <row spans="1:4" r="6">
      <c t="s" s="4" r="A6">
        <v>338</v>
      </c>
      <c t="n" s="6" r="B6">
        <v>1100</v>
      </c>
      <c t="n" s="9" r="C6">
        <v>1000</v>
      </c>
    </row>
    <row spans="1:4" r="7">
      <c t="s" s="4" r="A7">
        <v>339</v>
      </c>
      <c t="n" s="6" r="B7">
        <v>1200</v>
      </c>
      <c t="n" s="6" r="C7">
        <v>1100</v>
      </c>
    </row>
    <row spans="1:4" r="8">
      <c t="s" s="4" r="A8">
        <v>340</v>
      </c>
      <c t="n" s="7" r="B8">
        <v>37.2</v>
      </c>
      <c t="n" s="7" r="C8">
        <v>32.7</v>
      </c>
    </row>
    <row spans="1:4" r="9">
      <c t="s" s="4" r="A9">
        <v>341</v>
      </c>
      <c t="s" s="4" r="B9">
        <v>342</v>
      </c>
    </row>
    <row spans="1:4" r="10">
      <c t="s" s="4" r="A10">
        <v>343</v>
      </c>
      <c t="s" s="4" r="B10">
        <v>344</v>
      </c>
    </row>
    <row spans="1:4" r="11">
      <c t="s" s="4" r="A11">
        <v>345</v>
      </c>
    </row>
    <row spans="1:4" r="12">
      <c t="s" s="3" r="A12">
        <v>336</v>
      </c>
    </row>
    <row spans="1:4" r="13">
      <c t="s" s="4" r="A13">
        <v>59</v>
      </c>
      <c t="n" s="7" r="B13">
        <v>373.5</v>
      </c>
      <c t="n" s="8" r="D13">
        <v>385.3</v>
      </c>
    </row>
    <row spans="1:4" r="14">
      <c t="s" s="4" r="A14">
        <v>346</v>
      </c>
    </row>
    <row spans="1:4" r="15">
      <c t="s" s="3" r="A15">
        <v>336</v>
      </c>
    </row>
    <row spans="1:4" r="16">
      <c t="s" s="4" r="A16">
        <v>347</v>
      </c>
      <c t="n" s="7" r="B16">
        <v>372.7</v>
      </c>
      <c t="n" s="7" r="D16">
        <v>38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8</v>
      </c>
      <c t="s" s="2" r="B1">
        <v>2</v>
      </c>
      <c t="s" s="2" r="C1">
        <v>23</v>
      </c>
    </row>
    <row spans="1:3" r="2">
      <c t="s" s="3" r="A2">
        <v>349</v>
      </c>
    </row>
    <row spans="1:3" r="3">
      <c t="s" s="4" r="A3">
        <v>350</v>
      </c>
      <c t="n" s="7" r="B3">
        <v>50.3</v>
      </c>
      <c t="n" s="9" r="C3">
        <v>49</v>
      </c>
    </row>
    <row spans="1:3" r="4">
      <c t="s" s="4" r="A4">
        <v>351</v>
      </c>
      <c t="n" s="8" r="B4">
        <v>0.3</v>
      </c>
      <c t="n" s="8" r="C4">
        <v>0.6</v>
      </c>
    </row>
    <row spans="1:3" r="5">
      <c t="s" s="4" r="A5">
        <v>352</v>
      </c>
      <c t="n" s="8" r="B5">
        <v>50.6</v>
      </c>
      <c t="n" s="8" r="C5">
        <v>49.6</v>
      </c>
    </row>
    <row spans="1:3" r="6">
      <c t="s" s="3" r="A6">
        <v>207</v>
      </c>
    </row>
    <row spans="1:3" r="7">
      <c t="s" s="4" r="A7">
        <v>353</v>
      </c>
      <c t="n" s="8" r="B7">
        <v>11.3</v>
      </c>
      <c t="n" s="8" r="C7">
        <v>11.4</v>
      </c>
    </row>
    <row spans="1:3" r="8">
      <c t="s" s="4" r="A8">
        <v>354</v>
      </c>
    </row>
    <row spans="1:3" r="9">
      <c t="s" s="3" r="A9">
        <v>207</v>
      </c>
    </row>
    <row spans="1:3" r="10">
      <c t="s" s="4" r="A10">
        <v>353</v>
      </c>
      <c t="n" s="8" r="B10">
        <v>1.9</v>
      </c>
      <c t="n" s="8" r="C10">
        <v>1.5</v>
      </c>
    </row>
    <row spans="1:3" r="11">
      <c t="s" s="4" r="A11">
        <v>355</v>
      </c>
    </row>
    <row spans="1:3" r="12">
      <c t="s" s="3" r="A12">
        <v>207</v>
      </c>
    </row>
    <row spans="1:3" r="13">
      <c t="s" s="4" r="A13">
        <v>353</v>
      </c>
      <c t="n" s="8" r="B13">
        <v>0.1</v>
      </c>
      <c t="n" s="8" r="C13">
        <v>0.1</v>
      </c>
    </row>
    <row spans="1:3" r="14">
      <c t="s" s="4" r="A14">
        <v>356</v>
      </c>
    </row>
    <row spans="1:3" r="15">
      <c t="s" s="3" r="A15">
        <v>207</v>
      </c>
    </row>
    <row spans="1:3" r="16">
      <c t="s" s="4" r="A16">
        <v>353</v>
      </c>
      <c t="n" s="7" r="B16">
        <v>9.300000000000001</v>
      </c>
      <c t="n" s="7" r="C16">
        <v>9.80000000000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3</v>
      </c>
    </row>
    <row spans="1:3" r="2">
      <c t="s" s="4" r="A2">
        <v>358</v>
      </c>
    </row>
    <row spans="1:3" r="3">
      <c t="s" s="3" r="A3">
        <v>359</v>
      </c>
    </row>
    <row spans="1:3" r="4">
      <c t="s" s="4" r="A4">
        <v>360</v>
      </c>
      <c t="n" s="7" r="B4">
        <v>372.9</v>
      </c>
      <c t="n" s="7" r="C4">
        <v>370.9</v>
      </c>
    </row>
    <row spans="1:3" r="5">
      <c t="s" s="4" r="A5">
        <v>361</v>
      </c>
    </row>
    <row spans="1:3" r="6">
      <c t="s" s="3" r="A6">
        <v>359</v>
      </c>
    </row>
    <row spans="1:3" r="7">
      <c t="s" s="4" r="A7">
        <v>360</v>
      </c>
      <c t="n" s="8" r="B7">
        <v>32.6</v>
      </c>
      <c t="n" s="8" r="C7">
        <v>37.7</v>
      </c>
    </row>
    <row spans="1:3" r="8">
      <c t="s" s="4" r="A8">
        <v>346</v>
      </c>
    </row>
    <row spans="1:3" r="9">
      <c t="s" s="3" r="A9">
        <v>359</v>
      </c>
    </row>
    <row spans="1:3" r="10">
      <c t="s" s="4" r="A10">
        <v>360</v>
      </c>
      <c t="n" s="7" r="B10">
        <v>301.3</v>
      </c>
      <c t="n" s="7" r="C10">
        <v>2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4</v>
      </c>
      <c t="s" s="2" r="C1">
        <v>1</v>
      </c>
    </row>
    <row spans="1:4" r="2">
      <c t="s" s="2" r="C2">
        <v>2</v>
      </c>
      <c t="s" s="2" r="D2">
        <v>75</v>
      </c>
    </row>
    <row spans="1:4" r="3">
      <c t="s" s="3" r="A3">
        <v>76</v>
      </c>
    </row>
    <row spans="1:4" r="4">
      <c t="s" s="4" r="A4">
        <v>77</v>
      </c>
      <c t="s" s="4" r="B4">
        <v>52</v>
      </c>
      <c t="n" s="7" r="C4">
        <v>241.3</v>
      </c>
      <c t="n" s="7" r="D4">
        <v>220.7</v>
      </c>
    </row>
    <row spans="1:4" r="5">
      <c t="s" s="4" r="A5">
        <v>78</v>
      </c>
      <c t="n" s="8" r="C5">
        <v>83.59999999999999</v>
      </c>
      <c t="n" s="8" r="D5">
        <v>78.2</v>
      </c>
    </row>
    <row spans="1:4" r="6">
      <c t="s" s="4" r="A6">
        <v>79</v>
      </c>
      <c t="n" s="8" r="C6">
        <v>157.7</v>
      </c>
      <c t="n" s="8" r="D6">
        <v>142.5</v>
      </c>
    </row>
    <row spans="1:4" r="7">
      <c t="s" s="3" r="A7">
        <v>80</v>
      </c>
    </row>
    <row spans="1:4" r="8">
      <c t="s" s="4" r="A8">
        <v>81</v>
      </c>
      <c t="n" s="7" r="C8">
        <v>158.9</v>
      </c>
      <c t="n" s="7" r="D8">
        <v>142.5</v>
      </c>
    </row>
    <row spans="1:4" r="9">
      <c t="s" s="4" r="A9">
        <v>82</v>
      </c>
      <c t="n" s="10" r="C9">
        <v>0.43</v>
      </c>
      <c t="n" s="10" r="D9">
        <v>0.39</v>
      </c>
    </row>
    <row spans="1:4" r="10">
      <c t="s" s="4" r="A10">
        <v>83</v>
      </c>
      <c t="n" s="11" r="C10">
        <v>0.42</v>
      </c>
      <c t="n" s="11" r="D10">
        <v>0.39</v>
      </c>
    </row>
    <row spans="1:4" r="11">
      <c t="s" s="4" r="A11">
        <v>84</v>
      </c>
      <c t="n" s="10" r="C11">
        <v>0.08</v>
      </c>
      <c t="n" s="12" r="D11">
        <v>0.0625</v>
      </c>
    </row>
    <row spans="1:4" r="12">
      <c t="s" s="4" r="A12">
        <v>45</v>
      </c>
    </row>
    <row spans="1:4" r="13">
      <c t="s" s="3" r="A13">
        <v>85</v>
      </c>
    </row>
    <row spans="1:4" r="14">
      <c t="s" s="4" r="A14">
        <v>86</v>
      </c>
      <c t="n" s="7" r="C14">
        <v>2340.9</v>
      </c>
      <c t="n" s="7" r="D14">
        <v>2240.7</v>
      </c>
    </row>
    <row spans="1:4" r="15">
      <c t="s" s="4" r="A15">
        <v>87</v>
      </c>
      <c t="n" s="8" r="C15">
        <v>20.2</v>
      </c>
      <c t="n" s="8" r="D15">
        <v>12.3</v>
      </c>
    </row>
    <row spans="1:4" r="16">
      <c t="s" s="4" r="A16">
        <v>88</v>
      </c>
      <c t="n" s="8" r="C16">
        <v>2361.1</v>
      </c>
      <c t="n" s="6" r="D16">
        <v>2253</v>
      </c>
    </row>
    <row spans="1:4" r="17">
      <c t="s" s="3" r="A17">
        <v>89</v>
      </c>
    </row>
    <row spans="1:4" r="18">
      <c t="s" s="4" r="A18">
        <v>86</v>
      </c>
      <c t="n" s="8" r="C18">
        <v>1874.3</v>
      </c>
      <c t="n" s="8" r="D18">
        <v>1798.1</v>
      </c>
    </row>
    <row spans="1:4" r="19">
      <c t="s" s="4" r="A19">
        <v>87</v>
      </c>
      <c t="n" s="8" r="C19">
        <v>15.9</v>
      </c>
      <c t="n" s="8" r="D19">
        <v>10.3</v>
      </c>
    </row>
    <row spans="1:4" r="20">
      <c t="s" s="4" r="A20">
        <v>90</v>
      </c>
      <c t="n" s="6" r="C20">
        <v>2</v>
      </c>
      <c t="n" s="6" r="D20">
        <v>6</v>
      </c>
    </row>
    <row spans="1:4" r="21">
      <c t="s" s="4" r="A21">
        <v>91</v>
      </c>
      <c t="n" s="8" r="C21">
        <v>1892.2</v>
      </c>
      <c t="n" s="8" r="D21">
        <v>1814.4</v>
      </c>
    </row>
    <row spans="1:4" r="22">
      <c t="s" s="3" r="A22">
        <v>76</v>
      </c>
    </row>
    <row spans="1:4" r="23">
      <c t="s" s="4" r="A23">
        <v>86</v>
      </c>
      <c t="n" s="8" r="C23">
        <v>466.6</v>
      </c>
      <c t="n" s="8" r="D23">
        <v>442.6</v>
      </c>
    </row>
    <row spans="1:4" r="24">
      <c t="s" s="4" r="A24">
        <v>87</v>
      </c>
      <c t="n" s="8" r="C24">
        <v>4.3</v>
      </c>
      <c t="n" s="6" r="D24">
        <v>2</v>
      </c>
    </row>
    <row spans="1:4" r="25">
      <c t="s" s="4" r="A25">
        <v>90</v>
      </c>
      <c t="n" s="6" r="C25">
        <v>-2</v>
      </c>
      <c t="n" s="6" r="D25">
        <v>-6</v>
      </c>
    </row>
    <row spans="1:4" r="26">
      <c t="s" s="4" r="A26">
        <v>92</v>
      </c>
      <c t="n" s="8" r="C26">
        <v>468.9</v>
      </c>
      <c t="n" s="8" r="D26">
        <v>438.6</v>
      </c>
    </row>
    <row spans="1:4" r="27">
      <c t="s" s="4" r="A27">
        <v>93</v>
      </c>
      <c t="n" s="8" r="C27">
        <v>243.3</v>
      </c>
      <c t="n" s="6" r="D27">
        <v>238</v>
      </c>
    </row>
    <row spans="1:4" r="28">
      <c t="s" s="4" r="A28">
        <v>94</v>
      </c>
      <c t="n" s="8" r="C28">
        <v>-3.4</v>
      </c>
      <c t="n" s="8" r="D28">
        <v>-5.5</v>
      </c>
    </row>
    <row spans="1:4" r="29">
      <c t="s" s="4" r="A29">
        <v>77</v>
      </c>
      <c t="n" s="6" r="C29">
        <v>229</v>
      </c>
      <c t="n" s="8" r="D29">
        <v>206.1</v>
      </c>
    </row>
    <row spans="1:4" r="30">
      <c t="s" s="4" r="A30">
        <v>58</v>
      </c>
    </row>
    <row spans="1:4" r="31">
      <c t="s" s="3" r="A31">
        <v>76</v>
      </c>
    </row>
    <row spans="1:4" r="32">
      <c t="s" s="4" r="A32">
        <v>95</v>
      </c>
      <c t="n" s="8" r="C32">
        <v>55.3</v>
      </c>
      <c t="n" s="8" r="D32">
        <v>49.6</v>
      </c>
    </row>
    <row spans="1:4" r="33">
      <c t="s" s="4" r="A33">
        <v>96</v>
      </c>
      <c t="n" s="8" r="C33">
        <v>46.1</v>
      </c>
      <c t="n" s="8" r="D33">
        <v>37.8</v>
      </c>
    </row>
    <row spans="1:4" r="34">
      <c t="s" s="4" r="A34">
        <v>97</v>
      </c>
      <c t="n" s="8" r="C34">
        <v>-3.1</v>
      </c>
      <c t="n" s="8" r="D34">
        <v>-2.8</v>
      </c>
    </row>
    <row spans="1:4" r="35">
      <c t="s" s="4" r="A35">
        <v>77</v>
      </c>
      <c t="n" s="8" r="C35">
        <v>12.3</v>
      </c>
      <c t="n" s="8" r="D35">
        <v>14.6</v>
      </c>
    </row>
    <row spans="1:4" r="36">
      <c t="s" s="4" r="A36">
        <v>98</v>
      </c>
    </row>
    <row spans="1:4" r="37">
      <c t="s" s="3" r="A37">
        <v>80</v>
      </c>
    </row>
    <row spans="1:4" r="38">
      <c t="s" s="4" r="A38">
        <v>99</v>
      </c>
      <c t="n" s="7" r="C38">
        <v>1.2</v>
      </c>
      <c t="n" s="9" r="D38">
        <v>0</v>
      </c>
    </row>
    <row spans="1:4" r="39">
      <c t="n" r="A39"/>
    </row>
    <row spans="1:4" r="40">
      <c t="s" s="4" r="A40">
        <v>52</v>
      </c>
      <c t="s" s="4" r="B40">
        <v>100</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362</v>
      </c>
      <c t="s" s="2" r="B1">
        <v>1</v>
      </c>
    </row>
    <row spans="1:4" r="2">
      <c t="s" s="2" r="B2">
        <v>2</v>
      </c>
      <c t="s" s="2" r="C2">
        <v>75</v>
      </c>
      <c t="s" s="2" r="D2">
        <v>23</v>
      </c>
    </row>
    <row spans="1:4" r="3">
      <c t="s" s="3" r="A3">
        <v>157</v>
      </c>
    </row>
    <row spans="1:4" r="4">
      <c t="s" s="4" r="A4">
        <v>78</v>
      </c>
      <c t="n" s="7" r="B4">
        <v>83.59999999999999</v>
      </c>
      <c t="n" s="7" r="C4">
        <v>78.2</v>
      </c>
    </row>
    <row spans="1:4" r="5">
      <c t="s" s="4" r="A5">
        <v>363</v>
      </c>
      <c t="s" s="4" r="B5">
        <v>364</v>
      </c>
      <c t="s" s="4" r="C5">
        <v>365</v>
      </c>
    </row>
    <row spans="1:4" r="6">
      <c t="s" s="4" r="A6">
        <v>366</v>
      </c>
      <c t="n" s="7" r="B6">
        <v>552.3</v>
      </c>
      <c t="n" s="7" r="D6">
        <v>568.2</v>
      </c>
    </row>
    <row spans="1:4" r="7">
      <c t="s" s="4" r="A7">
        <v>65</v>
      </c>
      <c t="n" s="7" r="B7">
        <v>10.1</v>
      </c>
      <c t="n" s="7" r="D7">
        <v>1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75</v>
      </c>
    </row>
    <row spans="1:3" r="3">
      <c t="s" s="3" r="A3">
        <v>161</v>
      </c>
    </row>
    <row spans="1:3" r="4">
      <c t="s" s="4" r="A4">
        <v>368</v>
      </c>
      <c t="n" s="6" r="B4">
        <v>0</v>
      </c>
      <c t="n" s="8" r="C4">
        <v>8.9</v>
      </c>
    </row>
    <row spans="1:3" r="5">
      <c t="s" s="3" r="A5">
        <v>369</v>
      </c>
    </row>
    <row spans="1:3" r="6">
      <c t="s" s="4" r="A6">
        <v>79</v>
      </c>
      <c t="n" s="7" r="B6">
        <v>157.7</v>
      </c>
      <c t="n" s="7" r="C6">
        <v>142.5</v>
      </c>
    </row>
    <row spans="1:3" r="7">
      <c t="s" s="3" r="A7">
        <v>370</v>
      </c>
    </row>
    <row spans="1:3" r="8">
      <c t="s" s="4" r="A8">
        <v>371</v>
      </c>
      <c t="n" s="8" r="B8">
        <v>369.3</v>
      </c>
      <c t="n" s="8" r="C8">
        <v>364.9</v>
      </c>
    </row>
    <row spans="1:3" r="9">
      <c t="s" s="4" r="A9">
        <v>372</v>
      </c>
      <c t="n" s="8" r="B9">
        <v>4.2</v>
      </c>
      <c t="n" s="8" r="C9">
        <v>3.2</v>
      </c>
    </row>
    <row spans="1:3" r="10">
      <c t="s" s="4" r="A10">
        <v>373</v>
      </c>
      <c t="n" s="8" r="B10">
        <v>373.5</v>
      </c>
      <c t="n" s="8" r="C10">
        <v>368.1</v>
      </c>
    </row>
    <row spans="1:3" r="11">
      <c t="s" s="4" r="A11">
        <v>82</v>
      </c>
      <c t="n" s="10" r="B11">
        <v>0.43</v>
      </c>
      <c t="n" s="10" r="C11">
        <v>0.39</v>
      </c>
    </row>
    <row spans="1:3" r="12">
      <c t="s" s="4" r="A12">
        <v>83</v>
      </c>
      <c t="n" s="10" r="B12">
        <v>0.42</v>
      </c>
      <c t="n" s="10" r="C12">
        <v>0.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s>
  <sheetData>
    <row spans="1:6" r="1">
      <c t="s" s="1" r="A1">
        <v>374</v>
      </c>
      <c t="s" s="2" r="B1">
        <v>1</v>
      </c>
    </row>
    <row spans="1:6" r="2">
      <c t="s" s="2" r="B2">
        <v>306</v>
      </c>
      <c t="s" s="2" r="C2">
        <v>2</v>
      </c>
      <c t="s" s="2" r="D2">
        <v>375</v>
      </c>
      <c t="s" s="2" r="E2">
        <v>75</v>
      </c>
      <c t="s" s="2" r="F2">
        <v>376</v>
      </c>
    </row>
    <row spans="1:6" r="3">
      <c t="s" s="3" r="A3">
        <v>377</v>
      </c>
    </row>
    <row spans="1:6" r="4">
      <c t="s" s="4" r="A4">
        <v>378</v>
      </c>
      <c t="n" s="9" r="F4">
        <v>100000000</v>
      </c>
    </row>
    <row spans="1:6" r="5">
      <c t="s" s="4" r="A5">
        <v>379</v>
      </c>
      <c t="n" s="9" r="C5">
        <v>100000000</v>
      </c>
    </row>
    <row spans="1:6" r="6">
      <c t="s" s="3" r="A6">
        <v>380</v>
      </c>
    </row>
    <row spans="1:6" r="7">
      <c t="s" s="4" r="A7">
        <v>84</v>
      </c>
      <c t="n" s="10" r="C7">
        <v>0.08</v>
      </c>
      <c t="n" s="12" r="D7">
        <v>0.0625</v>
      </c>
      <c t="n" s="12" r="E7">
        <v>0.0625</v>
      </c>
    </row>
    <row spans="1:6" r="8">
      <c t="s" s="4" r="A8">
        <v>381</v>
      </c>
    </row>
    <row spans="1:6" r="9">
      <c t="s" s="3" r="A9">
        <v>380</v>
      </c>
    </row>
    <row spans="1:6" r="10">
      <c t="s" s="4" r="A10">
        <v>84</v>
      </c>
      <c t="n" s="10" r="B10">
        <v>0.08</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2</v>
      </c>
      <c t="s" s="2" r="B1">
        <v>304</v>
      </c>
      <c t="s" s="2" r="C1">
        <v>1</v>
      </c>
    </row>
    <row spans="1:3" r="2">
      <c t="s" s="2" r="B2">
        <v>383</v>
      </c>
      <c t="s" s="2" r="C2">
        <v>2</v>
      </c>
    </row>
    <row spans="1:3" r="3">
      <c t="s" s="4" r="A3">
        <v>384</v>
      </c>
    </row>
    <row spans="1:3" r="4">
      <c t="s" s="3" r="A4">
        <v>385</v>
      </c>
    </row>
    <row spans="1:3" r="5">
      <c t="s" s="4" r="A5">
        <v>386</v>
      </c>
      <c t="n" s="6" r="B5">
        <v>330000</v>
      </c>
    </row>
    <row spans="1:3" r="6">
      <c t="s" s="4" r="A6">
        <v>387</v>
      </c>
      <c t="s" s="4" r="B6">
        <v>388</v>
      </c>
    </row>
    <row spans="1:3" r="7">
      <c t="s" s="4" r="A7">
        <v>389</v>
      </c>
      <c t="s" s="4" r="B7">
        <v>390</v>
      </c>
    </row>
    <row spans="1:3" r="8">
      <c t="s" s="4" r="A8">
        <v>391</v>
      </c>
      <c t="n" s="10" r="B8">
        <v>30.81</v>
      </c>
    </row>
    <row spans="1:3" r="9">
      <c t="s" s="4" r="A9">
        <v>392</v>
      </c>
      <c t="n" s="7" r="C9">
        <v>1.1</v>
      </c>
    </row>
    <row spans="1:3" r="10">
      <c t="s" s="4" r="A10">
        <v>393</v>
      </c>
    </row>
    <row spans="1:3" r="11">
      <c t="s" s="3" r="A11">
        <v>385</v>
      </c>
    </row>
    <row spans="1:3" r="12">
      <c t="s" s="4" r="A12">
        <v>386</v>
      </c>
      <c t="n" s="6" r="B12">
        <v>30000</v>
      </c>
    </row>
    <row spans="1:3" r="13">
      <c t="s" s="4" r="A13">
        <v>391</v>
      </c>
      <c t="n" s="10" r="B13">
        <v>28.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4</v>
      </c>
      <c t="s" s="2" r="B1">
        <v>1</v>
      </c>
    </row>
    <row spans="1:3" r="2">
      <c t="s" s="2" r="B2">
        <v>2</v>
      </c>
      <c t="s" s="2" r="C2">
        <v>75</v>
      </c>
    </row>
    <row spans="1:3" r="3">
      <c t="s" s="3" r="A3">
        <v>213</v>
      </c>
    </row>
    <row spans="1:3" r="4">
      <c t="s" s="4" r="A4">
        <v>395</v>
      </c>
      <c t="n" s="9" r="B4">
        <v>82</v>
      </c>
      <c t="n" s="7" r="C4">
        <v>65.7</v>
      </c>
    </row>
    <row spans="1:3" r="5">
      <c t="s" s="4" r="A5">
        <v>396</v>
      </c>
      <c t="n" s="8" r="B5">
        <v>10.6</v>
      </c>
      <c t="n" s="6" r="C5">
        <v>10</v>
      </c>
    </row>
    <row spans="1:3" r="6">
      <c t="s" s="4" r="A6">
        <v>397</v>
      </c>
      <c t="n" s="8" r="B6">
        <v>1.2</v>
      </c>
      <c t="n" s="8" r="C6">
        <v>-2.2</v>
      </c>
    </row>
    <row spans="1:3" r="7">
      <c t="s" s="4" r="A7">
        <v>398</v>
      </c>
      <c t="n" s="8" r="B7">
        <v>-9.699999999999999</v>
      </c>
      <c t="n" s="8" r="C7">
        <v>-7.6</v>
      </c>
    </row>
    <row spans="1:3" r="8">
      <c t="s" s="4" r="A8">
        <v>399</v>
      </c>
      <c t="n" s="7" r="B8">
        <v>84.09999999999999</v>
      </c>
      <c t="n" s="7" r="C8">
        <v>65.9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0</v>
      </c>
      <c t="s" s="2" r="B1">
        <v>1</v>
      </c>
    </row>
    <row spans="1:3" r="2">
      <c t="s" s="2" r="B2">
        <v>2</v>
      </c>
      <c t="s" s="2" r="C2">
        <v>75</v>
      </c>
    </row>
    <row spans="1:3" r="3">
      <c t="s" s="3" r="A3">
        <v>401</v>
      </c>
    </row>
    <row spans="1:3" r="4">
      <c t="s" s="4" r="A4">
        <v>402</v>
      </c>
      <c t="n" s="9" r="B4">
        <v>451</v>
      </c>
      <c t="n" s="7" r="C4">
        <v>456.9</v>
      </c>
    </row>
    <row spans="1:3" r="5">
      <c t="s" s="4" r="A5">
        <v>403</v>
      </c>
      <c t="n" s="8" r="B5">
        <v>21.8</v>
      </c>
      <c t="n" s="8" r="C5">
        <v>12.9</v>
      </c>
    </row>
    <row spans="1:3" r="6">
      <c t="s" s="4" r="A6">
        <v>404</v>
      </c>
      <c t="n" s="8" r="B6">
        <v>-13.9</v>
      </c>
      <c t="n" s="8" r="C6">
        <v>-12.2</v>
      </c>
    </row>
    <row spans="1:3" r="7">
      <c t="s" s="4" r="A7">
        <v>405</v>
      </c>
      <c t="n" s="7" r="B7">
        <v>458.9</v>
      </c>
      <c t="n" s="7" r="C7">
        <v>45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06</v>
      </c>
      <c t="s" s="2" r="B1">
        <v>1</v>
      </c>
    </row>
    <row spans="1:5" r="2">
      <c t="s" s="2" r="B2">
        <v>2</v>
      </c>
      <c t="s" s="2" r="C2">
        <v>75</v>
      </c>
      <c t="s" s="2" r="D2">
        <v>23</v>
      </c>
      <c t="s" s="2" r="E2">
        <v>233</v>
      </c>
    </row>
    <row spans="1:5" r="3">
      <c t="s" s="3" r="A3">
        <v>407</v>
      </c>
    </row>
    <row spans="1:5" r="4">
      <c t="s" s="4" r="A4">
        <v>408</v>
      </c>
      <c t="n" s="9" r="B4">
        <v>1000</v>
      </c>
    </row>
    <row spans="1:5" r="5">
      <c t="s" s="4" r="A5">
        <v>308</v>
      </c>
      <c t="n" s="8" r="B5">
        <v>107.1</v>
      </c>
    </row>
    <row spans="1:5" r="6">
      <c t="s" s="4" r="A6">
        <v>45</v>
      </c>
    </row>
    <row spans="1:5" r="7">
      <c t="s" s="3" r="A7">
        <v>407</v>
      </c>
    </row>
    <row spans="1:5" r="8">
      <c t="s" s="4" r="A8">
        <v>409</v>
      </c>
      <c t="n" s="8" r="B8">
        <v>458.9</v>
      </c>
      <c t="n" s="7" r="C8">
        <v>457.6</v>
      </c>
      <c t="n" s="9" r="D8">
        <v>451</v>
      </c>
      <c t="n" s="7" r="E8">
        <v>456.9</v>
      </c>
    </row>
    <row spans="1:5" r="9">
      <c t="s" s="4" r="A9">
        <v>410</v>
      </c>
      <c t="n" s="8" r="B9">
        <v>17.3</v>
      </c>
      <c t="n" s="8" r="C9">
        <v>11.3</v>
      </c>
    </row>
    <row spans="1:5" r="10">
      <c t="s" s="4" r="A10">
        <v>411</v>
      </c>
      <c t="n" s="8" r="B10">
        <v>127.8</v>
      </c>
      <c t="n" s="7" r="C10">
        <v>137.7</v>
      </c>
      <c t="n" s="7" r="D10">
        <v>126.5</v>
      </c>
    </row>
    <row spans="1:5" r="11">
      <c t="s" s="4" r="A11">
        <v>412</v>
      </c>
      <c t="n" s="8" r="B11">
        <v>88.7</v>
      </c>
    </row>
    <row spans="1:5" r="12">
      <c t="s" s="4" r="A12">
        <v>413</v>
      </c>
      <c t="n" s="9" r="B12">
        <v>2500</v>
      </c>
    </row>
    <row spans="1:5" r="13">
      <c t="s" s="4" r="A13">
        <v>414</v>
      </c>
      <c t="s" s="4" r="B13">
        <v>415</v>
      </c>
      <c t="s" s="4" r="D13">
        <v>415</v>
      </c>
    </row>
    <row spans="1:5" r="14">
      <c t="s" s="4" r="A14">
        <v>416</v>
      </c>
    </row>
    <row spans="1:5" r="15">
      <c t="s" s="3" r="A15">
        <v>407</v>
      </c>
    </row>
    <row spans="1:5" r="16">
      <c t="s" s="4" r="A16">
        <v>412</v>
      </c>
      <c t="n" s="9" r="B16">
        <v>84</v>
      </c>
    </row>
    <row spans="1:5" r="17">
      <c t="s" s="4" r="A17">
        <v>417</v>
      </c>
    </row>
    <row spans="1:5" r="18">
      <c t="s" s="3" r="A18">
        <v>407</v>
      </c>
    </row>
    <row spans="1:5" r="19">
      <c t="s" s="4" r="A19">
        <v>412</v>
      </c>
      <c t="n" s="8" r="B19">
        <v>4.7</v>
      </c>
    </row>
    <row spans="1:5" r="20">
      <c t="s" s="4" r="A20">
        <v>291</v>
      </c>
    </row>
    <row spans="1:5" r="21">
      <c t="s" s="3" r="A21">
        <v>407</v>
      </c>
    </row>
    <row spans="1:5" r="22">
      <c t="s" s="4" r="A22">
        <v>308</v>
      </c>
      <c t="n" s="8" r="B22">
        <v>103.9</v>
      </c>
    </row>
    <row spans="1:5" r="23">
      <c t="s" s="4" r="A23">
        <v>418</v>
      </c>
    </row>
    <row spans="1:5" r="24">
      <c t="s" s="3" r="A24">
        <v>407</v>
      </c>
    </row>
    <row spans="1:5" r="25">
      <c t="s" s="4" r="A25">
        <v>308</v>
      </c>
      <c t="n" s="8" r="B25">
        <v>3.2</v>
      </c>
    </row>
    <row spans="1:5" r="26">
      <c t="s" s="4" r="A26">
        <v>419</v>
      </c>
    </row>
    <row spans="1:5" r="27">
      <c t="s" s="3" r="A27">
        <v>407</v>
      </c>
    </row>
    <row spans="1:5" r="28">
      <c t="s" s="4" r="A28">
        <v>413</v>
      </c>
      <c t="n" s="6" r="B28">
        <v>37</v>
      </c>
    </row>
    <row spans="1:5" r="29">
      <c t="s" s="4" r="A29">
        <v>420</v>
      </c>
    </row>
    <row spans="1:5" r="30">
      <c t="s" s="3" r="A30">
        <v>407</v>
      </c>
    </row>
    <row spans="1:5" r="31">
      <c t="s" s="4" r="A31">
        <v>412</v>
      </c>
      <c t="n" s="7" r="B31">
        <v>83.2</v>
      </c>
      <c t="n" s="7" r="D31">
        <v>74.40000000000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1</v>
      </c>
      <c t="s" s="2" r="B1">
        <v>2</v>
      </c>
      <c t="s" s="2" r="C1">
        <v>23</v>
      </c>
      <c t="s" s="2" r="D1">
        <v>75</v>
      </c>
      <c t="s" s="2" r="E1">
        <v>233</v>
      </c>
    </row>
    <row spans="1:5" r="2">
      <c t="s" s="3" r="A2">
        <v>218</v>
      </c>
    </row>
    <row spans="1:5" r="3">
      <c t="s" s="4" r="A3">
        <v>218</v>
      </c>
      <c t="n" s="7" r="B3">
        <v>511.5</v>
      </c>
      <c t="n" s="7" r="C3">
        <v>530.2</v>
      </c>
    </row>
    <row spans="1:5" r="4">
      <c t="s" s="4" r="A4">
        <v>45</v>
      </c>
    </row>
    <row spans="1:5" r="5">
      <c t="s" s="3" r="A5">
        <v>218</v>
      </c>
    </row>
    <row spans="1:5" r="6">
      <c t="s" s="4" r="A6">
        <v>422</v>
      </c>
      <c t="n" s="8" r="B6">
        <v>127.8</v>
      </c>
      <c t="n" s="8" r="C6">
        <v>126.5</v>
      </c>
      <c t="n" s="7" r="D6">
        <v>137.7</v>
      </c>
    </row>
    <row spans="1:5" r="7">
      <c t="s" s="4" r="A7">
        <v>423</v>
      </c>
      <c t="n" s="8" r="B7">
        <v>143.3</v>
      </c>
      <c t="n" s="8" r="C7">
        <v>137.2</v>
      </c>
    </row>
    <row spans="1:5" r="8">
      <c t="s" s="4" r="A8">
        <v>424</v>
      </c>
      <c t="n" s="8" r="B8">
        <v>29.9</v>
      </c>
      <c t="n" s="8" r="C8">
        <v>49.2</v>
      </c>
    </row>
    <row spans="1:5" r="9">
      <c t="s" s="4" r="A9">
        <v>425</v>
      </c>
      <c t="n" s="8" r="B9">
        <v>31.8</v>
      </c>
      <c t="n" s="8" r="C9">
        <v>40.9</v>
      </c>
    </row>
    <row spans="1:5" r="10">
      <c t="s" s="4" r="A10">
        <v>426</v>
      </c>
      <c t="n" s="8" r="B10">
        <v>45.9</v>
      </c>
      <c t="n" s="8" r="C10">
        <v>47.1</v>
      </c>
    </row>
    <row spans="1:5" r="11">
      <c t="s" s="4" r="A11">
        <v>427</v>
      </c>
      <c t="n" s="8" r="B11">
        <v>35.5</v>
      </c>
      <c t="n" s="8" r="C11">
        <v>33.9</v>
      </c>
    </row>
    <row spans="1:5" r="12">
      <c t="s" s="4" r="A12">
        <v>27</v>
      </c>
      <c t="n" s="8" r="B12">
        <v>20.1</v>
      </c>
      <c t="n" s="8" r="C12">
        <v>21.4</v>
      </c>
    </row>
    <row spans="1:5" r="13">
      <c t="s" s="4" r="A13">
        <v>218</v>
      </c>
      <c t="n" s="8" r="B13">
        <v>434.3</v>
      </c>
      <c t="n" s="8" r="C13">
        <v>456.2</v>
      </c>
    </row>
    <row spans="1:5" r="14">
      <c t="s" s="3" r="A14">
        <v>220</v>
      </c>
    </row>
    <row spans="1:5" r="15">
      <c t="s" s="4" r="A15">
        <v>428</v>
      </c>
      <c t="n" s="8" r="B15">
        <v>458.9</v>
      </c>
      <c t="n" s="6" r="C15">
        <v>451</v>
      </c>
      <c t="n" s="8" r="D15">
        <v>457.6</v>
      </c>
      <c t="n" s="7" r="E15">
        <v>456.9</v>
      </c>
    </row>
    <row spans="1:5" r="16">
      <c t="s" s="4" r="A16">
        <v>429</v>
      </c>
      <c t="n" s="8" r="B16">
        <v>142.2</v>
      </c>
      <c t="n" s="8" r="C16">
        <v>172.7</v>
      </c>
    </row>
    <row spans="1:5" r="17">
      <c t="s" s="4" r="A17">
        <v>430</v>
      </c>
      <c t="n" s="8" r="B17">
        <v>84.09999999999999</v>
      </c>
      <c t="n" s="6" r="C17">
        <v>82</v>
      </c>
      <c t="n" s="7" r="D17">
        <v>65.90000000000001</v>
      </c>
      <c t="n" s="7" r="E17">
        <v>65.7</v>
      </c>
    </row>
    <row spans="1:5" r="18">
      <c t="s" s="4" r="A18">
        <v>431</v>
      </c>
      <c t="n" s="8" r="B18">
        <v>49.4</v>
      </c>
      <c t="n" s="8" r="C18">
        <v>30.7</v>
      </c>
    </row>
    <row spans="1:5" r="19">
      <c t="s" s="4" r="A19">
        <v>432</v>
      </c>
      <c t="n" s="8" r="B19">
        <v>65.09999999999999</v>
      </c>
      <c t="n" s="8" r="C19">
        <v>36.1</v>
      </c>
    </row>
    <row spans="1:5" r="20">
      <c t="s" s="4" r="A20">
        <v>433</v>
      </c>
      <c t="n" s="8" r="B20">
        <v>25.4</v>
      </c>
      <c t="n" s="6" r="C20">
        <v>30</v>
      </c>
    </row>
    <row spans="1:5" r="21">
      <c t="s" s="4" r="A21">
        <v>434</v>
      </c>
      <c t="n" s="8" r="B21">
        <v>56.8</v>
      </c>
      <c t="n" s="8" r="C21">
        <v>58.9</v>
      </c>
    </row>
    <row spans="1:5" r="22">
      <c t="s" s="4" r="A22">
        <v>435</v>
      </c>
      <c t="n" s="8" r="B22">
        <v>23.7</v>
      </c>
      <c t="n" s="6" r="C22">
        <v>32</v>
      </c>
    </row>
    <row spans="1:5" r="23">
      <c t="s" s="4" r="A23">
        <v>436</v>
      </c>
      <c t="n" s="8" r="B23">
        <v>29.7</v>
      </c>
      <c t="n" s="8" r="C23">
        <v>35.8</v>
      </c>
    </row>
    <row spans="1:5" r="24">
      <c t="s" s="4" r="A24">
        <v>220</v>
      </c>
      <c t="n" s="7" r="B24">
        <v>935.3</v>
      </c>
      <c t="n" s="7" r="C24">
        <v>929.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37</v>
      </c>
      <c t="s" s="2" r="C1">
        <v>2</v>
      </c>
      <c t="s" s="2" r="D1">
        <v>23</v>
      </c>
      <c t="s" s="2" r="E1">
        <v>75</v>
      </c>
      <c t="s" s="2" r="F1">
        <v>233</v>
      </c>
    </row>
    <row spans="1:6" r="2">
      <c t="s" s="4" r="A2">
        <v>45</v>
      </c>
    </row>
    <row spans="1:6" r="3">
      <c t="s" s="3" r="A3">
        <v>438</v>
      </c>
    </row>
    <row spans="1:6" r="4">
      <c t="s" s="4" r="A4">
        <v>427</v>
      </c>
      <c t="n" s="7" r="C4">
        <v>35.5</v>
      </c>
      <c t="n" s="7" r="D4">
        <v>33.9</v>
      </c>
    </row>
    <row spans="1:6" r="5">
      <c t="s" s="4" r="A5">
        <v>439</v>
      </c>
    </row>
    <row spans="1:6" r="6">
      <c t="s" s="3" r="A6">
        <v>438</v>
      </c>
    </row>
    <row spans="1:6" r="7">
      <c t="s" s="4" r="A7">
        <v>427</v>
      </c>
      <c t="s" s="4" r="B7">
        <v>52</v>
      </c>
      <c t="n" s="8" r="C7">
        <v>35.5</v>
      </c>
      <c t="n" s="8" r="D7">
        <v>33.9</v>
      </c>
    </row>
    <row spans="1:6" r="8">
      <c t="s" s="4" r="A8">
        <v>440</v>
      </c>
    </row>
    <row spans="1:6" r="9">
      <c t="s" s="3" r="A9">
        <v>438</v>
      </c>
    </row>
    <row spans="1:6" r="10">
      <c t="s" s="4" r="A10">
        <v>427</v>
      </c>
      <c t="s" s="4" r="B10">
        <v>52</v>
      </c>
      <c t="n" s="6" r="C10">
        <v>0</v>
      </c>
      <c t="n" s="6" r="D10">
        <v>0</v>
      </c>
    </row>
    <row spans="1:6" r="11">
      <c t="s" s="4" r="A11">
        <v>441</v>
      </c>
    </row>
    <row spans="1:6" r="12">
      <c t="s" s="3" r="A12">
        <v>438</v>
      </c>
    </row>
    <row spans="1:6" r="13">
      <c t="s" s="4" r="A13">
        <v>427</v>
      </c>
      <c t="s" s="4" r="B13">
        <v>52</v>
      </c>
      <c t="n" s="6" r="C13">
        <v>0</v>
      </c>
      <c t="n" s="6" r="D13">
        <v>0</v>
      </c>
    </row>
    <row spans="1:6" r="14">
      <c t="s" s="4" r="A14">
        <v>442</v>
      </c>
    </row>
    <row spans="1:6" r="15">
      <c t="s" s="3" r="A15">
        <v>438</v>
      </c>
    </row>
    <row spans="1:6" r="16">
      <c t="s" s="4" r="A16">
        <v>427</v>
      </c>
      <c t="s" s="4" r="B16">
        <v>52</v>
      </c>
      <c t="n" s="8" r="C16">
        <v>35.5</v>
      </c>
      <c t="n" s="8" r="D16">
        <v>33.9</v>
      </c>
      <c t="n" s="7" r="E16">
        <v>20.8</v>
      </c>
      <c t="n" s="7" r="F16">
        <v>20.8</v>
      </c>
    </row>
    <row spans="1:6" r="17">
      <c t="s" s="4" r="A17">
        <v>58</v>
      </c>
    </row>
    <row spans="1:6" r="18">
      <c t="s" s="3" r="A18">
        <v>438</v>
      </c>
    </row>
    <row spans="1:6" r="19">
      <c t="s" s="4" r="A19">
        <v>59</v>
      </c>
      <c t="n" s="8" r="C19">
        <v>524.4</v>
      </c>
      <c t="n" s="6" r="D19">
        <v>631</v>
      </c>
    </row>
    <row spans="1:6" r="20">
      <c t="s" s="4" r="A20">
        <v>443</v>
      </c>
    </row>
    <row spans="1:6" r="21">
      <c t="s" s="3" r="A21">
        <v>438</v>
      </c>
    </row>
    <row spans="1:6" r="22">
      <c t="s" s="4" r="A22">
        <v>59</v>
      </c>
      <c t="s" s="4" r="B22">
        <v>245</v>
      </c>
      <c t="n" s="8" r="C22">
        <v>524.4</v>
      </c>
      <c t="n" s="6" r="D22">
        <v>631</v>
      </c>
    </row>
    <row spans="1:6" r="23">
      <c t="s" s="4" r="A23">
        <v>444</v>
      </c>
    </row>
    <row spans="1:6" r="24">
      <c t="s" s="3" r="A24">
        <v>438</v>
      </c>
    </row>
    <row spans="1:6" r="25">
      <c t="s" s="4" r="A25">
        <v>445</v>
      </c>
      <c t="s" s="4" r="B25">
        <v>257</v>
      </c>
      <c t="n" s="8" r="C25">
        <v>5.5</v>
      </c>
      <c t="n" s="8" r="D25">
        <v>3.6</v>
      </c>
    </row>
    <row spans="1:6" r="26">
      <c t="s" s="4" r="A26">
        <v>446</v>
      </c>
    </row>
    <row spans="1:6" r="27">
      <c t="s" s="3" r="A27">
        <v>438</v>
      </c>
    </row>
    <row spans="1:6" r="28">
      <c t="s" s="4" r="A28">
        <v>445</v>
      </c>
      <c t="s" s="4" r="B28">
        <v>257</v>
      </c>
      <c t="n" s="8" r="C28">
        <v>-0.5</v>
      </c>
      <c t="n" s="6" r="D28">
        <v>-6</v>
      </c>
    </row>
    <row spans="1:6" r="29">
      <c t="s" s="4" r="A29">
        <v>447</v>
      </c>
    </row>
    <row spans="1:6" r="30">
      <c t="s" s="3" r="A30">
        <v>438</v>
      </c>
    </row>
    <row spans="1:6" r="31">
      <c t="s" s="4" r="A31">
        <v>445</v>
      </c>
      <c t="s" s="4" r="B31">
        <v>257</v>
      </c>
      <c t="n" s="8" r="C31">
        <v>0.1</v>
      </c>
      <c t="n" s="8" r="D31">
        <v>-1.1</v>
      </c>
    </row>
    <row spans="1:6" r="32">
      <c t="s" s="4" r="A32">
        <v>448</v>
      </c>
    </row>
    <row spans="1:6" r="33">
      <c t="s" s="3" r="A33">
        <v>438</v>
      </c>
    </row>
    <row spans="1:6" r="34">
      <c t="s" s="4" r="A34">
        <v>59</v>
      </c>
      <c t="s" s="4" r="B34">
        <v>245</v>
      </c>
      <c t="n" s="6" r="C34">
        <v>0</v>
      </c>
      <c t="n" s="6" r="D34">
        <v>0</v>
      </c>
    </row>
    <row spans="1:6" r="35">
      <c t="s" s="4" r="A35">
        <v>449</v>
      </c>
    </row>
    <row spans="1:6" r="36">
      <c t="s" s="3" r="A36">
        <v>438</v>
      </c>
    </row>
    <row spans="1:6" r="37">
      <c t="s" s="4" r="A37">
        <v>445</v>
      </c>
      <c t="s" s="4" r="B37">
        <v>257</v>
      </c>
      <c t="n" s="6" r="C37">
        <v>0</v>
      </c>
      <c t="n" s="6" r="D37">
        <v>0</v>
      </c>
    </row>
    <row spans="1:6" r="38">
      <c t="s" s="4" r="A38">
        <v>450</v>
      </c>
    </row>
    <row spans="1:6" r="39">
      <c t="s" s="3" r="A39">
        <v>438</v>
      </c>
    </row>
    <row spans="1:6" r="40">
      <c t="s" s="4" r="A40">
        <v>445</v>
      </c>
      <c t="s" s="4" r="B40">
        <v>257</v>
      </c>
      <c t="n" s="6" r="C40">
        <v>0</v>
      </c>
      <c t="n" s="6" r="D40">
        <v>0</v>
      </c>
    </row>
    <row spans="1:6" r="41">
      <c t="s" s="4" r="A41">
        <v>451</v>
      </c>
    </row>
    <row spans="1:6" r="42">
      <c t="s" s="3" r="A42">
        <v>438</v>
      </c>
    </row>
    <row spans="1:6" r="43">
      <c t="s" s="4" r="A43">
        <v>445</v>
      </c>
      <c t="s" s="4" r="B43">
        <v>257</v>
      </c>
      <c t="n" s="6" r="C43">
        <v>0</v>
      </c>
      <c t="n" s="6" r="D43">
        <v>0</v>
      </c>
    </row>
    <row spans="1:6" r="44">
      <c t="s" s="4" r="A44">
        <v>452</v>
      </c>
    </row>
    <row spans="1:6" r="45">
      <c t="s" s="3" r="A45">
        <v>438</v>
      </c>
    </row>
    <row spans="1:6" r="46">
      <c t="s" s="4" r="A46">
        <v>59</v>
      </c>
      <c t="s" s="4" r="B46">
        <v>245</v>
      </c>
      <c t="n" s="6" r="C46">
        <v>507</v>
      </c>
      <c t="n" s="8" r="D46">
        <v>617.1</v>
      </c>
    </row>
    <row spans="1:6" r="47">
      <c t="s" s="4" r="A47">
        <v>453</v>
      </c>
    </row>
    <row spans="1:6" r="48">
      <c t="s" s="3" r="A48">
        <v>438</v>
      </c>
    </row>
    <row spans="1:6" r="49">
      <c t="s" s="4" r="A49">
        <v>445</v>
      </c>
      <c t="s" s="4" r="B49">
        <v>257</v>
      </c>
      <c t="n" s="8" r="C49">
        <v>5.5</v>
      </c>
      <c t="n" s="8" r="D49">
        <v>3.6</v>
      </c>
    </row>
    <row spans="1:6" r="50">
      <c t="s" s="4" r="A50">
        <v>454</v>
      </c>
    </row>
    <row spans="1:6" r="51">
      <c t="s" s="3" r="A51">
        <v>438</v>
      </c>
    </row>
    <row spans="1:6" r="52">
      <c t="s" s="4" r="A52">
        <v>445</v>
      </c>
      <c t="s" s="4" r="B52">
        <v>257</v>
      </c>
      <c t="n" s="8" r="C52">
        <v>-0.5</v>
      </c>
      <c t="n" s="6" r="D52">
        <v>-6</v>
      </c>
    </row>
    <row spans="1:6" r="53">
      <c t="s" s="4" r="A53">
        <v>455</v>
      </c>
    </row>
    <row spans="1:6" r="54">
      <c t="s" s="3" r="A54">
        <v>438</v>
      </c>
    </row>
    <row spans="1:6" r="55">
      <c t="s" s="4" r="A55">
        <v>445</v>
      </c>
      <c t="s" s="4" r="B55">
        <v>257</v>
      </c>
      <c t="n" s="8" r="C55">
        <v>0.1</v>
      </c>
      <c t="n" s="8" r="D55">
        <v>-1.1</v>
      </c>
    </row>
    <row spans="1:6" r="56">
      <c t="s" s="4" r="A56">
        <v>456</v>
      </c>
    </row>
    <row spans="1:6" r="57">
      <c t="s" s="3" r="A57">
        <v>438</v>
      </c>
    </row>
    <row spans="1:6" r="58">
      <c t="s" s="4" r="A58">
        <v>59</v>
      </c>
      <c t="s" s="4" r="B58">
        <v>245</v>
      </c>
      <c t="n" s="8" r="C58">
        <v>17.4</v>
      </c>
      <c t="n" s="8" r="D58">
        <v>13.9</v>
      </c>
      <c t="n" s="7" r="E58">
        <v>12.6</v>
      </c>
      <c t="n" s="9" r="F58">
        <v>12</v>
      </c>
    </row>
    <row spans="1:6" r="59">
      <c t="s" s="4" r="A59">
        <v>457</v>
      </c>
    </row>
    <row spans="1:6" r="60">
      <c t="s" s="3" r="A60">
        <v>438</v>
      </c>
    </row>
    <row spans="1:6" r="61">
      <c t="s" s="4" r="A61">
        <v>445</v>
      </c>
      <c t="s" s="4" r="B61">
        <v>257</v>
      </c>
      <c t="n" s="6" r="C61">
        <v>0</v>
      </c>
      <c t="n" s="6" r="D61">
        <v>0</v>
      </c>
    </row>
    <row spans="1:6" r="62">
      <c t="s" s="4" r="A62">
        <v>458</v>
      </c>
    </row>
    <row spans="1:6" r="63">
      <c t="s" s="3" r="A63">
        <v>438</v>
      </c>
    </row>
    <row spans="1:6" r="64">
      <c t="s" s="4" r="A64">
        <v>445</v>
      </c>
      <c t="s" s="4" r="B64">
        <v>257</v>
      </c>
      <c t="n" s="6" r="C64">
        <v>0</v>
      </c>
      <c t="n" s="6" r="D64">
        <v>0</v>
      </c>
    </row>
    <row spans="1:6" r="65">
      <c t="s" s="4" r="A65">
        <v>459</v>
      </c>
    </row>
    <row spans="1:6" r="66">
      <c t="s" s="3" r="A66">
        <v>438</v>
      </c>
    </row>
    <row spans="1:6" r="67">
      <c t="s" s="4" r="A67">
        <v>445</v>
      </c>
      <c t="s" s="4" r="B67">
        <v>257</v>
      </c>
      <c t="n" s="9" r="C67">
        <v>0</v>
      </c>
      <c t="n" s="9" r="D67">
        <v>0</v>
      </c>
    </row>
    <row spans="1:6" r="68">
      <c t="n" r="A68"/>
    </row>
    <row spans="1:6" r="69">
      <c t="s" s="4" r="A69">
        <v>52</v>
      </c>
      <c t="s" s="4" r="B69">
        <v>460</v>
      </c>
    </row>
    <row spans="1:6" r="70">
      <c t="s" s="4" r="A70">
        <v>245</v>
      </c>
      <c t="s" s="4" r="B70">
        <v>461</v>
      </c>
    </row>
    <row spans="1:6" r="71">
      <c t="s" s="4" r="A71">
        <v>257</v>
      </c>
      <c t="s" s="4" r="B71">
        <v>462</v>
      </c>
    </row>
  </sheetData>
  <mergeCells count="5">
    <mergeCell ref="A1:B1"/>
    <mergeCell ref="A68:E68"/>
    <mergeCell ref="B69:E69"/>
    <mergeCell ref="B70:E70"/>
    <mergeCell ref="B71:E7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spans="1:8" r="1">
      <c t="s" s="1" r="A1">
        <v>463</v>
      </c>
      <c t="s" s="2" r="C1">
        <v>1</v>
      </c>
    </row>
    <row spans="1:8" r="2">
      <c t="s" s="2" r="C2">
        <v>2</v>
      </c>
      <c t="s" s="2" r="D2">
        <v>464</v>
      </c>
      <c t="s" s="2" r="E2">
        <v>75</v>
      </c>
      <c t="s" s="2" r="F2">
        <v>465</v>
      </c>
      <c t="s" s="2" r="G2">
        <v>23</v>
      </c>
      <c t="s" s="2" r="H2">
        <v>233</v>
      </c>
    </row>
    <row spans="1:8" r="3">
      <c t="s" s="3" r="A3">
        <v>466</v>
      </c>
    </row>
    <row spans="1:8" r="4">
      <c t="s" s="4" r="A4">
        <v>467</v>
      </c>
      <c t="n" s="7" r="F4">
        <v>18.6</v>
      </c>
    </row>
    <row spans="1:8" r="5">
      <c t="s" s="4" r="A5">
        <v>468</v>
      </c>
      <c t="n" s="7" r="D5">
        <v>19.9</v>
      </c>
    </row>
    <row spans="1:8" r="6">
      <c t="s" s="4" r="A6">
        <v>45</v>
      </c>
    </row>
    <row spans="1:8" r="7">
      <c t="s" s="3" r="A7">
        <v>466</v>
      </c>
    </row>
    <row spans="1:8" r="8">
      <c t="s" s="4" r="A8">
        <v>427</v>
      </c>
      <c t="n" s="7" r="C8">
        <v>35.5</v>
      </c>
      <c t="n" s="7" r="G8">
        <v>33.9</v>
      </c>
    </row>
    <row spans="1:8" r="9">
      <c t="s" s="4" r="A9">
        <v>442</v>
      </c>
    </row>
    <row spans="1:8" r="10">
      <c t="s" s="3" r="A10">
        <v>466</v>
      </c>
    </row>
    <row spans="1:8" r="11">
      <c t="s" s="4" r="A11">
        <v>427</v>
      </c>
      <c t="s" s="4" r="B11">
        <v>52</v>
      </c>
      <c t="n" s="8" r="C11">
        <v>35.5</v>
      </c>
      <c t="n" s="7" r="E11">
        <v>20.8</v>
      </c>
      <c t="n" s="8" r="G11">
        <v>33.9</v>
      </c>
      <c t="n" s="7" r="H11">
        <v>20.8</v>
      </c>
    </row>
    <row spans="1:8" r="12">
      <c t="s" s="4" r="A12">
        <v>58</v>
      </c>
    </row>
    <row spans="1:8" r="13">
      <c t="s" s="3" r="A13">
        <v>466</v>
      </c>
    </row>
    <row spans="1:8" r="14">
      <c t="s" s="4" r="A14">
        <v>59</v>
      </c>
      <c t="n" s="8" r="C14">
        <v>524.4</v>
      </c>
      <c t="n" s="6" r="G14">
        <v>631</v>
      </c>
    </row>
    <row spans="1:8" r="15">
      <c t="s" s="4" r="A15">
        <v>456</v>
      </c>
    </row>
    <row spans="1:8" r="16">
      <c t="s" s="3" r="A16">
        <v>466</v>
      </c>
    </row>
    <row spans="1:8" r="17">
      <c t="s" s="4" r="A17">
        <v>59</v>
      </c>
      <c t="s" s="4" r="B17">
        <v>245</v>
      </c>
      <c t="n" s="8" r="C17">
        <v>17.4</v>
      </c>
      <c t="n" s="8" r="E17">
        <v>12.6</v>
      </c>
      <c t="n" s="7" r="G17">
        <v>13.9</v>
      </c>
      <c t="n" s="9" r="H17">
        <v>12</v>
      </c>
    </row>
    <row spans="1:8" r="18">
      <c t="s" s="4" r="A18">
        <v>469</v>
      </c>
    </row>
    <row spans="1:8" r="19">
      <c t="s" s="3" r="A19">
        <v>466</v>
      </c>
    </row>
    <row spans="1:8" r="20">
      <c t="s" s="4" r="A20">
        <v>468</v>
      </c>
      <c t="n" s="8" r="D20">
        <v>5.1</v>
      </c>
    </row>
    <row spans="1:8" r="21">
      <c t="s" s="4" r="A21">
        <v>98</v>
      </c>
    </row>
    <row spans="1:8" r="22">
      <c t="s" s="3" r="A22">
        <v>466</v>
      </c>
    </row>
    <row spans="1:8" r="23">
      <c t="s" s="4" r="A23">
        <v>468</v>
      </c>
      <c t="n" s="7" r="D23">
        <v>14.8</v>
      </c>
    </row>
    <row spans="1:8" r="24">
      <c t="s" s="4" r="A24">
        <v>470</v>
      </c>
    </row>
    <row spans="1:8" r="25">
      <c t="s" s="3" r="A25">
        <v>466</v>
      </c>
    </row>
    <row spans="1:8" r="26">
      <c t="s" s="4" r="A26">
        <v>471</v>
      </c>
      <c t="s" s="4" r="B26">
        <v>52</v>
      </c>
      <c t="n" s="8" r="C26">
        <v>1.9</v>
      </c>
      <c t="n" s="6" r="E26">
        <v>0</v>
      </c>
    </row>
    <row spans="1:8" r="27">
      <c t="s" s="4" r="A27">
        <v>472</v>
      </c>
      <c t="s" s="4" r="B27">
        <v>52</v>
      </c>
      <c t="n" s="6" r="C27">
        <v>0</v>
      </c>
      <c t="n" s="6" r="E27">
        <v>0</v>
      </c>
    </row>
    <row spans="1:8" r="28">
      <c t="s" s="4" r="A28">
        <v>473</v>
      </c>
      <c t="n" s="6" r="C28">
        <v>0</v>
      </c>
      <c t="n" s="6" r="E28">
        <v>0</v>
      </c>
    </row>
    <row spans="1:8" r="29">
      <c t="s" s="4" r="A29">
        <v>474</v>
      </c>
      <c t="n" s="8" r="C29">
        <v>-0.3</v>
      </c>
      <c t="n" s="6" r="E29">
        <v>0</v>
      </c>
    </row>
    <row spans="1:8" r="30">
      <c t="s" s="4" r="A30">
        <v>475</v>
      </c>
      <c t="s" s="4" r="B30">
        <v>245</v>
      </c>
      <c t="n" s="6" r="C30">
        <v>0</v>
      </c>
      <c t="n" s="6" r="E30">
        <v>0</v>
      </c>
    </row>
    <row spans="1:8" r="31">
      <c t="s" s="4" r="A31">
        <v>476</v>
      </c>
    </row>
    <row spans="1:8" r="32">
      <c t="s" s="3" r="A32">
        <v>466</v>
      </c>
    </row>
    <row spans="1:8" r="33">
      <c t="s" s="4" r="A33">
        <v>471</v>
      </c>
      <c t="s" s="4" r="B33">
        <v>245</v>
      </c>
      <c t="n" s="8" r="C33">
        <v>-0.1</v>
      </c>
      <c t="n" s="8" r="E33">
        <v>0.2</v>
      </c>
    </row>
    <row spans="1:8" r="34">
      <c t="s" s="4" r="A34">
        <v>472</v>
      </c>
      <c t="s" s="4" r="B34">
        <v>245</v>
      </c>
      <c t="n" s="6" r="C34">
        <v>0</v>
      </c>
      <c t="n" s="6" r="E34">
        <v>0</v>
      </c>
    </row>
    <row spans="1:8" r="35">
      <c t="s" s="4" r="A35">
        <v>473</v>
      </c>
      <c t="s" s="4" r="B35">
        <v>245</v>
      </c>
      <c t="n" s="8" r="C35">
        <v>-0.3</v>
      </c>
      <c t="n" s="8" r="E35">
        <v>-0.3</v>
      </c>
    </row>
    <row spans="1:8" r="36">
      <c t="s" s="4" r="A36">
        <v>474</v>
      </c>
      <c t="n" s="6" r="C36">
        <v>0</v>
      </c>
      <c t="n" s="6" r="E36">
        <v>0</v>
      </c>
    </row>
    <row spans="1:8" r="37">
      <c t="s" s="4" r="A37">
        <v>475</v>
      </c>
      <c t="s" s="4" r="B37">
        <v>245</v>
      </c>
      <c t="n" s="7" r="C37">
        <v>3.9</v>
      </c>
      <c t="n" s="7" r="E37">
        <v>0.7</v>
      </c>
    </row>
    <row spans="1:8" r="38">
      <c t="n" r="A38"/>
    </row>
    <row spans="1:8" r="39">
      <c t="s" s="4" r="A39">
        <v>52</v>
      </c>
      <c t="s" s="4" r="B39">
        <v>460</v>
      </c>
    </row>
    <row spans="1:8" r="40">
      <c t="s" s="4" r="A40">
        <v>245</v>
      </c>
      <c t="s" s="4" r="B40">
        <v>461</v>
      </c>
    </row>
  </sheetData>
  <mergeCells count="5">
    <mergeCell ref="A1:B2"/>
    <mergeCell ref="C1:F1"/>
    <mergeCell ref="A38:G38"/>
    <mergeCell ref="B39:G39"/>
    <mergeCell ref="B40:G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5</v>
      </c>
    </row>
    <row spans="1:3" r="3">
      <c t="s" s="3" r="A3">
        <v>102</v>
      </c>
    </row>
    <row spans="1:3" r="4">
      <c t="s" s="4" r="A4">
        <v>79</v>
      </c>
      <c t="n" s="7" r="B4">
        <v>157.7</v>
      </c>
      <c t="n" s="7" r="C4">
        <v>142.5</v>
      </c>
    </row>
    <row spans="1:3" r="5">
      <c t="s" s="3" r="A5">
        <v>103</v>
      </c>
    </row>
    <row spans="1:3" r="6">
      <c t="s" s="4" r="A6">
        <v>104</v>
      </c>
      <c t="n" s="8" r="B6">
        <v>13.6</v>
      </c>
      <c t="n" s="8" r="C6">
        <v>12.3</v>
      </c>
    </row>
    <row spans="1:3" r="7">
      <c t="s" s="4" r="A7">
        <v>105</v>
      </c>
      <c t="n" s="8" r="B7">
        <v>1.4</v>
      </c>
      <c t="n" s="8" r="C7">
        <v>1.3</v>
      </c>
    </row>
    <row spans="1:3" r="8">
      <c t="s" s="4" r="A8">
        <v>106</v>
      </c>
      <c t="n" s="8" r="B8">
        <v>10.4</v>
      </c>
      <c t="n" s="8" r="C8">
        <v>11.4</v>
      </c>
    </row>
    <row spans="1:3" r="9">
      <c t="s" s="4" r="A9">
        <v>107</v>
      </c>
      <c t="n" s="8" r="B9">
        <v>-2.2</v>
      </c>
      <c t="n" s="8" r="C9">
        <v>-1.2</v>
      </c>
    </row>
    <row spans="1:3" r="10">
      <c t="s" s="4" r="A10">
        <v>108</v>
      </c>
      <c t="n" s="8" r="B10">
        <v>13.4</v>
      </c>
      <c t="n" s="8" r="C10">
        <v>12.3</v>
      </c>
    </row>
    <row spans="1:3" r="11">
      <c t="s" s="4" r="A11">
        <v>90</v>
      </c>
      <c t="n" s="6" r="B11">
        <v>2</v>
      </c>
      <c t="n" s="6" r="C11">
        <v>6</v>
      </c>
    </row>
    <row spans="1:3" r="12">
      <c t="s" s="3" r="A12">
        <v>109</v>
      </c>
    </row>
    <row spans="1:3" r="13">
      <c t="s" s="4" r="A13">
        <v>110</v>
      </c>
      <c t="n" s="8" r="B13">
        <v>-290.3</v>
      </c>
      <c t="n" s="8" r="C13">
        <v>-179.5</v>
      </c>
    </row>
    <row spans="1:3" r="14">
      <c t="s" s="4" r="A14">
        <v>111</v>
      </c>
      <c t="n" s="8" r="B14">
        <v>8.4</v>
      </c>
      <c t="n" s="8" r="C14">
        <v>-110.8</v>
      </c>
    </row>
    <row spans="1:3" r="15">
      <c t="s" s="4" r="A15">
        <v>112</v>
      </c>
      <c t="n" s="8" r="B15">
        <v>30.2</v>
      </c>
      <c t="n" s="8" r="C15">
        <v>-2.9</v>
      </c>
    </row>
    <row spans="1:3" r="16">
      <c t="s" s="4" r="A16">
        <v>113</v>
      </c>
      <c t="n" s="8" r="B16">
        <v>106.6</v>
      </c>
      <c t="n" s="8" r="C16">
        <v>23.1</v>
      </c>
    </row>
    <row spans="1:3" r="17">
      <c t="s" s="4" r="A17">
        <v>114</v>
      </c>
      <c t="n" s="8" r="B17">
        <v>-52.7</v>
      </c>
      <c t="n" s="8" r="C17">
        <v>-43.5</v>
      </c>
    </row>
    <row spans="1:3" r="18">
      <c t="s" s="4" r="A18">
        <v>115</v>
      </c>
      <c t="n" s="8" r="B18">
        <v>-1.5</v>
      </c>
      <c t="n" s="6" r="C18">
        <v>-129</v>
      </c>
    </row>
    <row spans="1:3" r="19">
      <c t="s" s="3" r="A19">
        <v>116</v>
      </c>
    </row>
    <row spans="1:3" r="20">
      <c t="s" s="4" r="A20">
        <v>117</v>
      </c>
      <c t="n" s="8" r="B20">
        <v>-20.1</v>
      </c>
      <c t="n" s="8" r="C20">
        <v>-11.3</v>
      </c>
    </row>
    <row spans="1:3" r="21">
      <c t="s" s="4" r="A21">
        <v>118</v>
      </c>
      <c t="n" s="6" r="B21">
        <v>0</v>
      </c>
      <c t="n" s="8" r="C21">
        <v>0.4</v>
      </c>
    </row>
    <row spans="1:3" r="22">
      <c t="s" s="4" r="A22">
        <v>119</v>
      </c>
      <c t="n" s="8" r="B22">
        <v>-2.1</v>
      </c>
      <c t="n" s="6" r="C22">
        <v>-3</v>
      </c>
    </row>
    <row spans="1:3" r="23">
      <c t="s" s="4" r="A23">
        <v>120</v>
      </c>
      <c t="n" s="8" r="B23">
        <v>-22.2</v>
      </c>
      <c t="n" s="8" r="C23">
        <v>-13.9</v>
      </c>
    </row>
    <row spans="1:3" r="24">
      <c t="s" s="3" r="A24">
        <v>121</v>
      </c>
    </row>
    <row spans="1:3" r="25">
      <c t="s" s="4" r="A25">
        <v>122</v>
      </c>
      <c t="n" s="6" r="B25">
        <v>0</v>
      </c>
      <c t="n" s="6" r="C25">
        <v>490</v>
      </c>
    </row>
    <row spans="1:3" r="26">
      <c t="s" s="4" r="A26">
        <v>123</v>
      </c>
      <c t="n" s="6" r="B26">
        <v>-81</v>
      </c>
      <c t="n" s="8" r="C26">
        <v>-450.9</v>
      </c>
    </row>
    <row spans="1:3" r="27">
      <c t="s" s="4" r="A27">
        <v>124</v>
      </c>
      <c t="n" s="6" r="B27">
        <v>17</v>
      </c>
      <c t="n" s="8" r="C27">
        <v>4.6</v>
      </c>
    </row>
    <row spans="1:3" r="28">
      <c t="s" s="4" r="A28">
        <v>107</v>
      </c>
      <c t="n" s="8" r="B28">
        <v>2.2</v>
      </c>
      <c t="n" s="8" r="C28">
        <v>1.2</v>
      </c>
    </row>
    <row spans="1:3" r="29">
      <c t="s" s="4" r="A29">
        <v>125</v>
      </c>
      <c t="n" s="8" r="B29">
        <v>-29.6</v>
      </c>
      <c t="n" s="8" r="C29">
        <v>-22.8</v>
      </c>
    </row>
    <row spans="1:3" r="30">
      <c t="s" s="4" r="A30">
        <v>126</v>
      </c>
      <c t="n" s="8" r="B30">
        <v>-91.40000000000001</v>
      </c>
      <c t="n" s="8" r="C30">
        <v>22.1</v>
      </c>
    </row>
    <row spans="1:3" r="31">
      <c t="s" s="4" r="A31">
        <v>127</v>
      </c>
      <c t="n" s="8" r="B31">
        <v>-115.1</v>
      </c>
      <c t="n" s="8" r="C31">
        <v>-120.8</v>
      </c>
    </row>
    <row spans="1:3" r="32">
      <c t="s" s="4" r="A32">
        <v>128</v>
      </c>
      <c t="n" s="8" r="B32">
        <v>1383.8</v>
      </c>
      <c t="n" s="8" r="C32">
        <v>661.8</v>
      </c>
    </row>
    <row spans="1:3" r="33">
      <c t="s" s="4" r="A33">
        <v>129</v>
      </c>
      <c t="n" s="8" r="B33">
        <v>1268.7</v>
      </c>
      <c t="n" s="6" r="C33">
        <v>541</v>
      </c>
    </row>
    <row spans="1:3" r="34">
      <c t="s" s="3" r="A34">
        <v>130</v>
      </c>
    </row>
    <row spans="1:3" r="35">
      <c t="s" s="4" r="A35">
        <v>131</v>
      </c>
      <c t="n" s="8" r="B35">
        <v>2.9</v>
      </c>
      <c t="n" s="8" r="C35">
        <v>5.5</v>
      </c>
    </row>
    <row spans="1:3" r="36">
      <c t="s" s="4" r="A36">
        <v>132</v>
      </c>
      <c t="n" s="7" r="B36">
        <v>8.1</v>
      </c>
      <c t="n" s="7" r="C36">
        <v>8.30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77</v>
      </c>
      <c t="s" s="2" r="C1">
        <v>1</v>
      </c>
    </row>
    <row spans="1:4" r="2">
      <c t="s" s="2" r="C2">
        <v>2</v>
      </c>
      <c t="s" s="2" r="D2">
        <v>23</v>
      </c>
    </row>
    <row spans="1:4" r="3">
      <c t="s" s="4" r="A3">
        <v>58</v>
      </c>
    </row>
    <row spans="1:4" r="4">
      <c t="s" s="3" r="A4">
        <v>478</v>
      </c>
    </row>
    <row spans="1:4" r="5">
      <c t="s" s="4" r="A5">
        <v>351</v>
      </c>
      <c t="n" s="7" r="C5">
        <v>0.3</v>
      </c>
      <c t="n" s="7" r="D5">
        <v>0.6</v>
      </c>
    </row>
    <row spans="1:4" r="6">
      <c t="s" s="4" r="A6">
        <v>479</v>
      </c>
    </row>
    <row spans="1:4" r="7">
      <c t="s" s="3" r="A7">
        <v>478</v>
      </c>
    </row>
    <row spans="1:4" r="8">
      <c t="s" s="4" r="A8">
        <v>480</v>
      </c>
      <c t="s" s="4" r="B8">
        <v>481</v>
      </c>
      <c t="n" s="8" r="C8">
        <v>3.8</v>
      </c>
      <c t="n" s="8" r="D8">
        <v>10.1</v>
      </c>
    </row>
    <row spans="1:4" r="9">
      <c t="s" s="4" r="A9">
        <v>482</v>
      </c>
    </row>
    <row spans="1:4" r="10">
      <c t="s" s="3" r="A10">
        <v>478</v>
      </c>
    </row>
    <row spans="1:4" r="11">
      <c t="s" s="4" r="A11">
        <v>480</v>
      </c>
      <c t="s" s="4" r="B11">
        <v>256</v>
      </c>
      <c t="n" s="8" r="C11">
        <v>0.7</v>
      </c>
      <c t="n" s="8" r="D11">
        <v>2.8</v>
      </c>
    </row>
    <row spans="1:4" r="12">
      <c t="s" s="4" r="A12">
        <v>483</v>
      </c>
    </row>
    <row spans="1:4" r="13">
      <c t="s" s="3" r="A13">
        <v>478</v>
      </c>
    </row>
    <row spans="1:4" r="14">
      <c t="s" s="4" r="A14">
        <v>350</v>
      </c>
      <c t="s" s="4" r="B14">
        <v>484</v>
      </c>
      <c t="n" s="6" r="C14">
        <v>40</v>
      </c>
      <c t="n" s="8" r="D14">
        <v>15.2</v>
      </c>
    </row>
    <row spans="1:4" r="15">
      <c t="s" s="4" r="A15">
        <v>351</v>
      </c>
      <c t="s" s="4" r="B15">
        <v>484</v>
      </c>
      <c t="n" s="7" r="C15">
        <v>0.2</v>
      </c>
      <c t="n" s="7" r="D15">
        <v>0.5</v>
      </c>
    </row>
    <row spans="1:4" r="16">
      <c t="s" s="4" r="A16">
        <v>485</v>
      </c>
    </row>
    <row spans="1:4" r="17">
      <c t="s" s="3" r="A17">
        <v>478</v>
      </c>
    </row>
    <row spans="1:4" r="18">
      <c t="s" s="4" r="A18">
        <v>486</v>
      </c>
      <c t="s" s="4" r="C18">
        <v>487</v>
      </c>
    </row>
    <row spans="1:4" r="19">
      <c t="s" s="4" r="A19">
        <v>488</v>
      </c>
    </row>
    <row spans="1:4" r="20">
      <c t="s" s="3" r="A20">
        <v>478</v>
      </c>
    </row>
    <row spans="1:4" r="21">
      <c t="s" s="4" r="A21">
        <v>486</v>
      </c>
      <c t="s" s="4" r="C21">
        <v>489</v>
      </c>
    </row>
    <row spans="1:4" r="22">
      <c t="n" r="A22"/>
    </row>
    <row spans="1:4" r="23">
      <c t="s" s="4" r="A23">
        <v>52</v>
      </c>
      <c t="s" s="4" r="B23">
        <v>490</v>
      </c>
    </row>
    <row spans="1:4" r="24">
      <c t="s" s="4" r="A24">
        <v>245</v>
      </c>
      <c t="s" s="4" r="B24">
        <v>491</v>
      </c>
    </row>
    <row spans="1:4" r="25">
      <c t="s" s="4" r="A25">
        <v>257</v>
      </c>
      <c t="s" s="4" r="B25">
        <v>492</v>
      </c>
    </row>
    <row spans="1:4" r="26">
      <c t="s" s="4" r="A26">
        <v>493</v>
      </c>
      <c t="s" s="4" r="B26">
        <v>494</v>
      </c>
    </row>
  </sheetData>
  <mergeCells count="6">
    <mergeCell ref="A1:B2"/>
    <mergeCell ref="A22:C22"/>
    <mergeCell ref="B23:C23"/>
    <mergeCell ref="B24:C24"/>
    <mergeCell ref="B25:C25"/>
    <mergeCell ref="B26:C2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95</v>
      </c>
      <c t="s" s="2" r="C1">
        <v>2</v>
      </c>
      <c t="s" s="2" r="D1">
        <v>23</v>
      </c>
      <c t="s" s="2" r="E1">
        <v>75</v>
      </c>
      <c t="s" s="2" r="F1">
        <v>233</v>
      </c>
    </row>
    <row spans="1:6" r="2">
      <c t="s" s="3" r="A2">
        <v>496</v>
      </c>
    </row>
    <row spans="1:6" r="3">
      <c t="s" s="4" r="A3">
        <v>235</v>
      </c>
      <c t="n" s="7" r="C3">
        <v>1268.7</v>
      </c>
      <c t="n" s="7" r="D3">
        <v>1383.8</v>
      </c>
      <c t="n" s="9" r="E3">
        <v>541</v>
      </c>
      <c t="n" s="7" r="F3">
        <v>661.8</v>
      </c>
    </row>
    <row spans="1:6" r="4">
      <c t="s" s="4" r="A4">
        <v>497</v>
      </c>
      <c t="n" s="8" r="C4">
        <v>3734.3</v>
      </c>
      <c t="n" s="8" r="D4">
        <v>3811.5</v>
      </c>
    </row>
    <row spans="1:6" r="5">
      <c t="s" s="4" r="A5">
        <v>45</v>
      </c>
    </row>
    <row spans="1:6" r="6">
      <c t="s" s="3" r="A6">
        <v>496</v>
      </c>
    </row>
    <row spans="1:6" r="7">
      <c t="s" s="4" r="A7">
        <v>235</v>
      </c>
      <c t="n" s="8" r="C7">
        <v>1245.7</v>
      </c>
      <c t="n" s="8" r="D7">
        <v>1355.9</v>
      </c>
    </row>
    <row spans="1:6" r="8">
      <c t="s" s="4" r="A8">
        <v>498</v>
      </c>
      <c t="n" s="8" r="C8">
        <v>9.699999999999999</v>
      </c>
      <c t="n" s="8" r="D8">
        <v>9.699999999999999</v>
      </c>
    </row>
    <row spans="1:6" r="9">
      <c t="s" s="4" r="A9">
        <v>497</v>
      </c>
      <c t="n" s="8" r="C9">
        <v>3337.2</v>
      </c>
      <c t="n" s="8" r="D9">
        <v>3333.6</v>
      </c>
    </row>
    <row spans="1:6" r="10">
      <c t="s" s="4" r="A10">
        <v>499</v>
      </c>
    </row>
    <row spans="1:6" r="11">
      <c t="s" s="3" r="A11">
        <v>496</v>
      </c>
    </row>
    <row spans="1:6" r="12">
      <c t="s" s="4" r="A12">
        <v>500</v>
      </c>
      <c t="s" s="4" r="B12">
        <v>52</v>
      </c>
      <c t="n" s="8" r="C12">
        <v>1245.7</v>
      </c>
      <c t="n" s="8" r="D12">
        <v>1355.9</v>
      </c>
    </row>
    <row spans="1:6" r="13">
      <c t="s" s="4" r="A13">
        <v>501</v>
      </c>
      <c t="s" s="4" r="B13">
        <v>52</v>
      </c>
      <c t="n" s="8" r="C13">
        <v>9.699999999999999</v>
      </c>
      <c t="n" s="8" r="D13">
        <v>9.699999999999999</v>
      </c>
    </row>
    <row spans="1:6" r="14">
      <c t="s" s="4" r="A14">
        <v>502</v>
      </c>
    </row>
    <row spans="1:6" r="15">
      <c t="s" s="3" r="A15">
        <v>496</v>
      </c>
    </row>
    <row spans="1:6" r="16">
      <c t="s" s="4" r="A16">
        <v>500</v>
      </c>
      <c t="s" s="4" r="B16">
        <v>52</v>
      </c>
      <c t="n" s="8" r="C16">
        <v>1245.7</v>
      </c>
      <c t="n" s="8" r="D16">
        <v>1355.9</v>
      </c>
    </row>
    <row spans="1:6" r="17">
      <c t="s" s="4" r="A17">
        <v>501</v>
      </c>
      <c t="s" s="4" r="B17">
        <v>52</v>
      </c>
      <c t="n" s="8" r="C17">
        <v>9.699999999999999</v>
      </c>
      <c t="n" s="8" r="D17">
        <v>9.699999999999999</v>
      </c>
    </row>
    <row spans="1:6" r="18">
      <c t="s" s="4" r="A18">
        <v>503</v>
      </c>
    </row>
    <row spans="1:6" r="19">
      <c t="s" s="3" r="A19">
        <v>496</v>
      </c>
    </row>
    <row spans="1:6" r="20">
      <c t="s" s="4" r="A20">
        <v>500</v>
      </c>
      <c t="s" s="4" r="B20">
        <v>52</v>
      </c>
      <c t="n" s="6" r="C20">
        <v>0</v>
      </c>
      <c t="n" s="6" r="D20">
        <v>0</v>
      </c>
    </row>
    <row spans="1:6" r="21">
      <c t="s" s="4" r="A21">
        <v>501</v>
      </c>
      <c t="s" s="4" r="B21">
        <v>52</v>
      </c>
      <c t="n" s="6" r="C21">
        <v>0</v>
      </c>
      <c t="n" s="6" r="D21">
        <v>0</v>
      </c>
    </row>
    <row spans="1:6" r="22">
      <c t="s" s="4" r="A22">
        <v>504</v>
      </c>
    </row>
    <row spans="1:6" r="23">
      <c t="s" s="3" r="A23">
        <v>496</v>
      </c>
    </row>
    <row spans="1:6" r="24">
      <c t="s" s="4" r="A24">
        <v>500</v>
      </c>
      <c t="s" s="4" r="B24">
        <v>52</v>
      </c>
      <c t="n" s="6" r="C24">
        <v>0</v>
      </c>
      <c t="n" s="6" r="D24">
        <v>0</v>
      </c>
    </row>
    <row spans="1:6" r="25">
      <c t="s" s="4" r="A25">
        <v>501</v>
      </c>
      <c t="s" s="4" r="B25">
        <v>52</v>
      </c>
      <c t="n" s="6" r="C25">
        <v>0</v>
      </c>
      <c t="n" s="6" r="D25">
        <v>0</v>
      </c>
    </row>
    <row spans="1:6" r="26">
      <c t="s" s="4" r="A26">
        <v>58</v>
      </c>
    </row>
    <row spans="1:6" r="27">
      <c t="s" s="3" r="A27">
        <v>496</v>
      </c>
    </row>
    <row spans="1:6" r="28">
      <c t="s" s="4" r="A28">
        <v>235</v>
      </c>
      <c t="n" s="6" r="C28">
        <v>23</v>
      </c>
      <c t="n" s="8" r="D28">
        <v>27.9</v>
      </c>
    </row>
    <row spans="1:6" r="29">
      <c t="s" s="4" r="A29">
        <v>61</v>
      </c>
      <c t="n" s="8" r="C29">
        <v>397.1</v>
      </c>
      <c t="n" s="8" r="D29">
        <v>477.9</v>
      </c>
    </row>
    <row spans="1:6" r="30">
      <c t="s" s="4" r="A30">
        <v>505</v>
      </c>
    </row>
    <row spans="1:6" r="31">
      <c t="s" s="3" r="A31">
        <v>496</v>
      </c>
    </row>
    <row spans="1:6" r="32">
      <c t="s" s="4" r="A32">
        <v>500</v>
      </c>
      <c t="s" s="4" r="B32">
        <v>52</v>
      </c>
      <c t="n" s="6" r="C32">
        <v>23</v>
      </c>
      <c t="n" s="8" r="D32">
        <v>27.9</v>
      </c>
    </row>
    <row spans="1:6" r="33">
      <c t="s" s="4" r="A33">
        <v>506</v>
      </c>
      <c t="s" s="4" r="B33">
        <v>52</v>
      </c>
      <c t="n" s="8" r="C33">
        <v>397.1</v>
      </c>
      <c t="n" s="8" r="D33">
        <v>477.9</v>
      </c>
    </row>
    <row spans="1:6" r="34">
      <c t="s" s="4" r="A34">
        <v>507</v>
      </c>
    </row>
    <row spans="1:6" r="35">
      <c t="s" s="3" r="A35">
        <v>496</v>
      </c>
    </row>
    <row spans="1:6" r="36">
      <c t="s" s="4" r="A36">
        <v>500</v>
      </c>
      <c t="s" s="4" r="B36">
        <v>52</v>
      </c>
      <c t="n" s="6" r="C36">
        <v>23</v>
      </c>
      <c t="n" s="8" r="D36">
        <v>27.9</v>
      </c>
    </row>
    <row spans="1:6" r="37">
      <c t="s" s="4" r="A37">
        <v>506</v>
      </c>
      <c t="s" s="4" r="B37">
        <v>52</v>
      </c>
      <c t="n" s="6" r="C37">
        <v>0</v>
      </c>
      <c t="n" s="6" r="D37">
        <v>0</v>
      </c>
    </row>
    <row spans="1:6" r="38">
      <c t="s" s="4" r="A38">
        <v>508</v>
      </c>
    </row>
    <row spans="1:6" r="39">
      <c t="s" s="3" r="A39">
        <v>496</v>
      </c>
    </row>
    <row spans="1:6" r="40">
      <c t="s" s="4" r="A40">
        <v>500</v>
      </c>
      <c t="s" s="4" r="B40">
        <v>52</v>
      </c>
      <c t="n" s="6" r="C40">
        <v>0</v>
      </c>
      <c t="n" s="6" r="D40">
        <v>0</v>
      </c>
    </row>
    <row spans="1:6" r="41">
      <c t="s" s="4" r="A41">
        <v>506</v>
      </c>
      <c t="s" s="4" r="B41">
        <v>52</v>
      </c>
      <c t="n" s="6" r="C41">
        <v>0</v>
      </c>
      <c t="n" s="6" r="D41">
        <v>0</v>
      </c>
    </row>
    <row spans="1:6" r="42">
      <c t="s" s="4" r="A42">
        <v>509</v>
      </c>
    </row>
    <row spans="1:6" r="43">
      <c t="s" s="3" r="A43">
        <v>496</v>
      </c>
    </row>
    <row spans="1:6" r="44">
      <c t="s" s="4" r="A44">
        <v>500</v>
      </c>
      <c t="s" s="4" r="B44">
        <v>52</v>
      </c>
      <c t="n" s="6" r="C44">
        <v>0</v>
      </c>
      <c t="n" s="6" r="D44">
        <v>0</v>
      </c>
    </row>
    <row spans="1:6" r="45">
      <c t="s" s="4" r="A45">
        <v>506</v>
      </c>
      <c t="s" s="4" r="B45">
        <v>52</v>
      </c>
      <c t="n" s="8" r="C45">
        <v>397.1</v>
      </c>
      <c t="n" s="8" r="D45">
        <v>477.9</v>
      </c>
    </row>
    <row spans="1:6" r="46">
      <c t="s" s="4" r="A46">
        <v>510</v>
      </c>
    </row>
    <row spans="1:6" r="47">
      <c t="s" s="3" r="A47">
        <v>496</v>
      </c>
    </row>
    <row spans="1:6" r="48">
      <c t="s" s="4" r="A48">
        <v>497</v>
      </c>
      <c t="n" s="8" r="C48">
        <v>3326.6</v>
      </c>
      <c t="n" s="8" r="D48">
        <v>3325.5</v>
      </c>
    </row>
    <row spans="1:6" r="49">
      <c t="s" s="4" r="A49">
        <v>511</v>
      </c>
    </row>
    <row spans="1:6" r="50">
      <c t="s" s="3" r="A50">
        <v>496</v>
      </c>
    </row>
    <row spans="1:6" r="51">
      <c t="s" s="4" r="A51">
        <v>512</v>
      </c>
      <c t="s" s="4" r="B51">
        <v>245</v>
      </c>
      <c t="n" s="8" r="C51">
        <v>3394.3</v>
      </c>
      <c t="n" s="8" r="D51">
        <v>3405.9</v>
      </c>
    </row>
    <row spans="1:6" r="52">
      <c t="s" s="4" r="A52">
        <v>513</v>
      </c>
    </row>
    <row spans="1:6" r="53">
      <c t="s" s="3" r="A53">
        <v>496</v>
      </c>
    </row>
    <row spans="1:6" r="54">
      <c t="s" s="4" r="A54">
        <v>512</v>
      </c>
      <c t="s" s="4" r="B54">
        <v>245</v>
      </c>
      <c t="n" s="6" r="C54">
        <v>0</v>
      </c>
      <c t="n" s="6" r="D54">
        <v>0</v>
      </c>
    </row>
    <row spans="1:6" r="55">
      <c t="s" s="4" r="A55">
        <v>514</v>
      </c>
    </row>
    <row spans="1:6" r="56">
      <c t="s" s="3" r="A56">
        <v>496</v>
      </c>
    </row>
    <row spans="1:6" r="57">
      <c t="s" s="4" r="A57">
        <v>512</v>
      </c>
      <c t="s" s="4" r="B57">
        <v>245</v>
      </c>
      <c t="n" s="8" r="C57">
        <v>3394.3</v>
      </c>
      <c t="n" s="8" r="D57">
        <v>3405.9</v>
      </c>
    </row>
    <row spans="1:6" r="58">
      <c t="s" s="4" r="A58">
        <v>515</v>
      </c>
    </row>
    <row spans="1:6" r="59">
      <c t="s" s="3" r="A59">
        <v>496</v>
      </c>
    </row>
    <row spans="1:6" r="60">
      <c t="s" s="4" r="A60">
        <v>512</v>
      </c>
      <c t="s" s="4" r="B60">
        <v>245</v>
      </c>
      <c t="n" s="6" r="C60">
        <v>0</v>
      </c>
      <c t="n" s="6" r="D60">
        <v>0</v>
      </c>
    </row>
    <row spans="1:6" r="61">
      <c t="s" s="4" r="A61">
        <v>302</v>
      </c>
    </row>
    <row spans="1:6" r="62">
      <c t="s" s="3" r="A62">
        <v>496</v>
      </c>
    </row>
    <row spans="1:6" r="63">
      <c t="s" s="4" r="A63">
        <v>497</v>
      </c>
      <c t="n" s="8" r="C63">
        <v>10.6</v>
      </c>
      <c t="n" s="8" r="D63">
        <v>8.1</v>
      </c>
    </row>
    <row spans="1:6" r="64">
      <c t="s" s="4" r="A64">
        <v>516</v>
      </c>
    </row>
    <row spans="1:6" r="65">
      <c t="s" s="3" r="A65">
        <v>496</v>
      </c>
    </row>
    <row spans="1:6" r="66">
      <c t="s" s="4" r="A66">
        <v>512</v>
      </c>
      <c t="s" s="4" r="B66">
        <v>245</v>
      </c>
      <c t="n" s="8" r="C66">
        <v>10.6</v>
      </c>
      <c t="n" s="8" r="D66">
        <v>8.1</v>
      </c>
    </row>
    <row spans="1:6" r="67">
      <c t="s" s="4" r="A67">
        <v>517</v>
      </c>
    </row>
    <row spans="1:6" r="68">
      <c t="s" s="3" r="A68">
        <v>496</v>
      </c>
    </row>
    <row spans="1:6" r="69">
      <c t="s" s="4" r="A69">
        <v>512</v>
      </c>
      <c t="s" s="4" r="B69">
        <v>245</v>
      </c>
      <c t="n" s="6" r="C69">
        <v>0</v>
      </c>
      <c t="n" s="6" r="D69">
        <v>0</v>
      </c>
    </row>
    <row spans="1:6" r="70">
      <c t="s" s="4" r="A70">
        <v>518</v>
      </c>
    </row>
    <row spans="1:6" r="71">
      <c t="s" s="3" r="A71">
        <v>496</v>
      </c>
    </row>
    <row spans="1:6" r="72">
      <c t="s" s="4" r="A72">
        <v>512</v>
      </c>
      <c t="s" s="4" r="B72">
        <v>245</v>
      </c>
      <c t="n" s="6" r="C72">
        <v>0</v>
      </c>
      <c t="n" s="6" r="D72">
        <v>0</v>
      </c>
    </row>
    <row spans="1:6" r="73">
      <c t="s" s="4" r="A73">
        <v>519</v>
      </c>
    </row>
    <row spans="1:6" r="74">
      <c t="s" s="3" r="A74">
        <v>496</v>
      </c>
    </row>
    <row spans="1:6" r="75">
      <c t="s" s="4" r="A75">
        <v>512</v>
      </c>
      <c t="s" s="4" r="B75">
        <v>245</v>
      </c>
      <c t="n" s="7" r="C75">
        <v>10.6</v>
      </c>
      <c t="n" s="7" r="D75">
        <v>8.1</v>
      </c>
    </row>
    <row spans="1:6" r="76">
      <c t="n" r="A76"/>
    </row>
    <row spans="1:6" r="77">
      <c t="s" s="4" r="A77">
        <v>52</v>
      </c>
      <c t="s" s="4" r="B77">
        <v>520</v>
      </c>
    </row>
    <row spans="1:6" r="78">
      <c t="s" s="4" r="A78">
        <v>245</v>
      </c>
      <c t="s" s="4" r="B78">
        <v>521</v>
      </c>
    </row>
  </sheetData>
  <mergeCells count="4">
    <mergeCell ref="A1:B1"/>
    <mergeCell ref="A76:E76"/>
    <mergeCell ref="B77:E77"/>
    <mergeCell ref="B78:E7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 customWidth="1" max="5" min="5" width="14"/>
    <col customWidth="1" max="6" min="6" width="14"/>
  </cols>
  <sheetData>
    <row spans="1:6" r="1">
      <c t="s" s="1" r="A1">
        <v>522</v>
      </c>
      <c t="s" s="2" r="C1">
        <v>2</v>
      </c>
      <c t="s" s="2" r="D1">
        <v>23</v>
      </c>
      <c t="s" s="2" r="E1">
        <v>75</v>
      </c>
      <c t="s" s="2" r="F1">
        <v>233</v>
      </c>
    </row>
    <row spans="1:6" r="2">
      <c t="s" s="3" r="A2">
        <v>24</v>
      </c>
    </row>
    <row spans="1:6" r="3">
      <c t="s" s="4" r="A3">
        <v>25</v>
      </c>
      <c t="n" s="7" r="C3">
        <v>1268.7</v>
      </c>
      <c t="n" s="7" r="D3">
        <v>1383.8</v>
      </c>
      <c t="n" s="9" r="E3">
        <v>541</v>
      </c>
      <c t="n" s="7" r="F3">
        <v>661.8</v>
      </c>
    </row>
    <row spans="1:6" r="4">
      <c t="s" s="4" r="A4">
        <v>523</v>
      </c>
      <c t="n" s="6" r="C4">
        <v>0</v>
      </c>
      <c t="n" s="6" r="D4">
        <v>0</v>
      </c>
    </row>
    <row spans="1:6" r="5">
      <c t="s" s="4" r="A5">
        <v>27</v>
      </c>
      <c t="n" s="8" r="C5">
        <v>511.5</v>
      </c>
      <c t="n" s="8" r="D5">
        <v>530.2</v>
      </c>
    </row>
    <row spans="1:6" r="6">
      <c t="s" s="4" r="A6">
        <v>524</v>
      </c>
      <c t="n" s="6" r="C6">
        <v>0</v>
      </c>
      <c t="n" s="6" r="D6">
        <v>0</v>
      </c>
    </row>
    <row spans="1:6" r="7">
      <c t="s" s="4" r="A7">
        <v>28</v>
      </c>
      <c t="n" s="8" r="C7">
        <v>11179.5</v>
      </c>
      <c t="n" s="6" r="D7">
        <v>11151</v>
      </c>
    </row>
    <row spans="1:6" r="8">
      <c t="s" s="3" r="A8">
        <v>525</v>
      </c>
    </row>
    <row spans="1:6" r="9">
      <c t="s" s="4" r="A9">
        <v>60</v>
      </c>
      <c t="n" s="8" r="C9">
        <v>1384.7</v>
      </c>
      <c t="n" s="8" r="D9">
        <v>1444.1</v>
      </c>
    </row>
    <row spans="1:6" r="10">
      <c t="s" s="4" r="A10">
        <v>526</v>
      </c>
      <c t="n" s="6" r="C10">
        <v>0</v>
      </c>
      <c t="n" s="6" r="D10">
        <v>0</v>
      </c>
    </row>
    <row spans="1:6" r="11">
      <c t="s" s="4" r="A11">
        <v>30</v>
      </c>
      <c t="n" s="8" r="C11">
        <v>3734.3</v>
      </c>
      <c t="n" s="8" r="D11">
        <v>3811.5</v>
      </c>
    </row>
    <row spans="1:6" r="12">
      <c t="s" s="4" r="A12">
        <v>31</v>
      </c>
      <c t="n" s="6" r="C12">
        <v>5119</v>
      </c>
      <c t="n" s="8" r="D12">
        <v>5255.6</v>
      </c>
    </row>
    <row spans="1:6" r="13">
      <c t="s" s="4" r="A13">
        <v>41</v>
      </c>
      <c t="n" s="8" r="C13">
        <v>6059.4</v>
      </c>
      <c t="n" s="8" r="D13">
        <v>5894.3</v>
      </c>
    </row>
    <row spans="1:6" r="14">
      <c t="s" s="4" r="A14">
        <v>42</v>
      </c>
      <c t="n" s="8" r="C14">
        <v>1.1</v>
      </c>
      <c t="n" s="8" r="D14">
        <v>1.1</v>
      </c>
    </row>
    <row spans="1:6" r="15">
      <c t="s" s="4" r="A15">
        <v>43</v>
      </c>
      <c t="n" s="8" r="C15">
        <v>6060.5</v>
      </c>
      <c t="n" s="8" r="D15">
        <v>5895.4</v>
      </c>
    </row>
    <row spans="1:6" r="16">
      <c t="s" s="4" r="A16">
        <v>44</v>
      </c>
      <c t="n" s="8" r="C16">
        <v>11179.5</v>
      </c>
      <c t="n" s="6" r="D16">
        <v>11151</v>
      </c>
    </row>
    <row spans="1:6" r="17">
      <c t="s" s="4" r="A17">
        <v>527</v>
      </c>
    </row>
    <row spans="1:6" r="18">
      <c t="s" s="3" r="A18">
        <v>24</v>
      </c>
    </row>
    <row spans="1:6" r="19">
      <c t="s" s="4" r="A19">
        <v>25</v>
      </c>
      <c t="n" s="8" r="C19">
        <v>1166.1</v>
      </c>
      <c t="n" s="8" r="D19">
        <v>1217.7</v>
      </c>
      <c t="n" s="8" r="E19">
        <v>424.5</v>
      </c>
      <c t="n" s="8" r="F19">
        <v>497.4</v>
      </c>
    </row>
    <row spans="1:6" r="20">
      <c t="s" s="4" r="A20">
        <v>523</v>
      </c>
      <c t="n" s="8" r="C20">
        <v>3569.1</v>
      </c>
      <c t="n" s="8" r="D20">
        <v>3479.7</v>
      </c>
    </row>
    <row spans="1:6" r="21">
      <c t="s" s="4" r="A21">
        <v>27</v>
      </c>
      <c t="n" s="8" r="C21">
        <v>174.8</v>
      </c>
      <c t="n" s="8" r="D21">
        <v>199.5</v>
      </c>
    </row>
    <row spans="1:6" r="22">
      <c t="s" s="4" r="A22">
        <v>524</v>
      </c>
      <c t="n" s="8" r="C22">
        <v>1996.9</v>
      </c>
      <c t="n" s="8" r="D22">
        <v>1932.2</v>
      </c>
    </row>
    <row spans="1:6" r="23">
      <c t="s" s="4" r="A23">
        <v>28</v>
      </c>
      <c t="n" s="8" r="C23">
        <v>9826.1</v>
      </c>
      <c t="n" s="8" r="D23">
        <v>9668.299999999999</v>
      </c>
    </row>
    <row spans="1:6" r="24">
      <c t="s" s="3" r="A24">
        <v>525</v>
      </c>
    </row>
    <row spans="1:6" r="25">
      <c t="s" s="4" r="A25">
        <v>60</v>
      </c>
      <c t="n" s="8" r="C25">
        <v>438.8</v>
      </c>
      <c t="n" s="8" r="D25">
        <v>447.2</v>
      </c>
    </row>
    <row spans="1:6" r="26">
      <c t="s" s="4" r="A26">
        <v>526</v>
      </c>
      <c t="n" s="6" r="C26">
        <v>0</v>
      </c>
      <c t="n" s="6" r="D26">
        <v>0</v>
      </c>
    </row>
    <row spans="1:6" r="27">
      <c t="s" s="4" r="A27">
        <v>30</v>
      </c>
      <c t="n" s="8" r="C27">
        <v>3327.9</v>
      </c>
      <c t="n" s="8" r="D27">
        <v>3326.8</v>
      </c>
    </row>
    <row spans="1:6" r="28">
      <c t="s" s="4" r="A28">
        <v>31</v>
      </c>
      <c t="n" s="8" r="C28">
        <v>3766.7</v>
      </c>
      <c t="n" s="6" r="D28">
        <v>3774</v>
      </c>
    </row>
    <row spans="1:6" r="29">
      <c t="s" s="4" r="A29">
        <v>41</v>
      </c>
      <c t="n" s="8" r="C29">
        <v>6059.4</v>
      </c>
      <c t="n" s="8" r="D29">
        <v>5894.3</v>
      </c>
    </row>
    <row spans="1:6" r="30">
      <c t="s" s="4" r="A30">
        <v>42</v>
      </c>
      <c t="n" s="6" r="C30">
        <v>0</v>
      </c>
      <c t="n" s="6" r="D30">
        <v>0</v>
      </c>
    </row>
    <row spans="1:6" r="31">
      <c t="s" s="4" r="A31">
        <v>43</v>
      </c>
      <c t="n" s="8" r="C31">
        <v>6059.4</v>
      </c>
      <c t="n" s="8" r="D31">
        <v>5894.3</v>
      </c>
    </row>
    <row spans="1:6" r="32">
      <c t="s" s="4" r="A32">
        <v>44</v>
      </c>
      <c t="n" s="8" r="C32">
        <v>9826.1</v>
      </c>
      <c t="n" s="8" r="D32">
        <v>9668.299999999999</v>
      </c>
    </row>
    <row spans="1:6" r="33">
      <c t="s" s="4" r="A33">
        <v>528</v>
      </c>
    </row>
    <row spans="1:6" r="34">
      <c t="s" s="3" r="A34">
        <v>24</v>
      </c>
    </row>
    <row spans="1:6" r="35">
      <c t="s" s="4" r="A35">
        <v>25</v>
      </c>
      <c t="n" s="8" r="C35">
        <v>34.2</v>
      </c>
      <c t="n" s="8" r="D35">
        <v>94.59999999999999</v>
      </c>
      <c t="n" s="8" r="E35">
        <v>42.5</v>
      </c>
      <c t="n" s="8" r="F35">
        <v>89.5</v>
      </c>
    </row>
    <row spans="1:6" r="36">
      <c t="s" s="4" r="A36">
        <v>523</v>
      </c>
      <c t="n" s="6" r="C36">
        <v>0</v>
      </c>
      <c t="n" s="6" r="D36">
        <v>0</v>
      </c>
    </row>
    <row spans="1:6" r="37">
      <c t="s" s="4" r="A37">
        <v>27</v>
      </c>
      <c t="n" s="8" r="C37">
        <v>244.3</v>
      </c>
      <c t="n" s="8" r="D37">
        <v>240.4</v>
      </c>
    </row>
    <row spans="1:6" r="38">
      <c t="s" s="4" r="A38">
        <v>524</v>
      </c>
      <c t="n" s="8" r="C38">
        <v>5.4</v>
      </c>
      <c t="n" s="6" r="D38">
        <v>0</v>
      </c>
    </row>
    <row spans="1:6" r="39">
      <c t="s" s="4" r="A39">
        <v>28</v>
      </c>
      <c t="n" s="8" r="C39">
        <v>6172.4</v>
      </c>
      <c t="n" s="8" r="D39">
        <v>6034.5</v>
      </c>
    </row>
    <row spans="1:6" r="40">
      <c t="s" s="3" r="A40">
        <v>525</v>
      </c>
    </row>
    <row spans="1:6" r="41">
      <c t="s" s="4" r="A41">
        <v>60</v>
      </c>
      <c t="n" s="8" r="C41">
        <v>828.1</v>
      </c>
      <c t="n" s="8" r="D41">
        <v>872.8</v>
      </c>
    </row>
    <row spans="1:6" r="42">
      <c t="s" s="4" r="A42">
        <v>526</v>
      </c>
      <c t="n" s="8" r="C42">
        <v>1913.4</v>
      </c>
      <c t="n" s="8" r="D42">
        <v>1856.7</v>
      </c>
    </row>
    <row spans="1:6" r="43">
      <c t="s" s="4" r="A43">
        <v>30</v>
      </c>
      <c t="n" s="8" r="C43">
        <v>9.300000000000001</v>
      </c>
      <c t="n" s="8" r="D43">
        <v>6.8</v>
      </c>
    </row>
    <row spans="1:6" r="44">
      <c t="s" s="4" r="A44">
        <v>31</v>
      </c>
      <c t="n" s="8" r="C44">
        <v>2750.8</v>
      </c>
      <c t="n" s="8" r="D44">
        <v>2736.3</v>
      </c>
    </row>
    <row spans="1:6" r="45">
      <c t="s" s="4" r="A45">
        <v>41</v>
      </c>
      <c t="n" s="8" r="C45">
        <v>3421.6</v>
      </c>
      <c t="n" s="8" r="D45">
        <v>3298.2</v>
      </c>
    </row>
    <row spans="1:6" r="46">
      <c t="s" s="4" r="A46">
        <v>42</v>
      </c>
      <c t="n" s="6" r="C46">
        <v>0</v>
      </c>
      <c t="n" s="6" r="D46">
        <v>0</v>
      </c>
    </row>
    <row spans="1:6" r="47">
      <c t="s" s="4" r="A47">
        <v>43</v>
      </c>
      <c t="n" s="8" r="C47">
        <v>3421.6</v>
      </c>
      <c t="n" s="8" r="D47">
        <v>3298.2</v>
      </c>
    </row>
    <row spans="1:6" r="48">
      <c t="s" s="4" r="A48">
        <v>44</v>
      </c>
      <c t="n" s="8" r="C48">
        <v>6172.4</v>
      </c>
      <c t="n" s="8" r="D48">
        <v>6034.5</v>
      </c>
    </row>
    <row spans="1:6" r="49">
      <c t="s" s="4" r="A49">
        <v>529</v>
      </c>
    </row>
    <row spans="1:6" r="50">
      <c t="s" s="3" r="A50">
        <v>24</v>
      </c>
    </row>
    <row spans="1:6" r="51">
      <c t="s" s="4" r="A51">
        <v>25</v>
      </c>
      <c t="n" s="8" r="C51">
        <v>68.40000000000001</v>
      </c>
      <c t="n" s="8" r="D51">
        <v>71.5</v>
      </c>
      <c t="n" s="6" r="E51">
        <v>74</v>
      </c>
      <c t="n" s="8" r="F51">
        <v>74.90000000000001</v>
      </c>
    </row>
    <row spans="1:6" r="52">
      <c t="s" s="4" r="A52">
        <v>523</v>
      </c>
      <c t="n" s="6" r="C52">
        <v>0</v>
      </c>
      <c t="n" s="6" r="D52">
        <v>0</v>
      </c>
    </row>
    <row spans="1:6" r="53">
      <c t="s" s="4" r="A53">
        <v>27</v>
      </c>
      <c t="n" s="8" r="C53">
        <v>94.90000000000001</v>
      </c>
      <c t="n" s="8" r="D53">
        <v>90.3</v>
      </c>
    </row>
    <row spans="1:6" r="54">
      <c t="s" s="4" r="A54">
        <v>524</v>
      </c>
      <c t="n" s="6" r="C54">
        <v>0</v>
      </c>
      <c t="n" s="6" r="D54">
        <v>0</v>
      </c>
    </row>
    <row spans="1:6" r="55">
      <c t="s" s="4" r="A55">
        <v>28</v>
      </c>
      <c t="n" s="8" r="C55">
        <v>754.9</v>
      </c>
      <c t="n" s="8" r="D55">
        <v>860.1</v>
      </c>
    </row>
    <row spans="1:6" r="56">
      <c t="s" s="3" r="A56">
        <v>525</v>
      </c>
    </row>
    <row spans="1:6" r="57">
      <c t="s" s="4" r="A57">
        <v>60</v>
      </c>
      <c t="n" s="8" r="C57">
        <v>117.8</v>
      </c>
      <c t="n" s="8" r="D57">
        <v>124.1</v>
      </c>
    </row>
    <row spans="1:6" r="58">
      <c t="s" s="4" r="A58">
        <v>526</v>
      </c>
      <c t="n" s="8" r="C58">
        <v>91.40000000000001</v>
      </c>
      <c t="n" s="8" r="D58">
        <v>75.5</v>
      </c>
    </row>
    <row spans="1:6" r="59">
      <c t="s" s="4" r="A59">
        <v>30</v>
      </c>
      <c t="n" s="8" r="C59">
        <v>397.1</v>
      </c>
      <c t="n" s="8" r="D59">
        <v>477.9</v>
      </c>
    </row>
    <row spans="1:6" r="60">
      <c t="s" s="4" r="A60">
        <v>31</v>
      </c>
      <c t="n" s="8" r="C60">
        <v>606.3</v>
      </c>
      <c t="n" s="8" r="D60">
        <v>677.5</v>
      </c>
    </row>
    <row spans="1:6" r="61">
      <c t="s" s="4" r="A61">
        <v>41</v>
      </c>
      <c t="n" s="8" r="C61">
        <v>147.5</v>
      </c>
      <c t="n" s="8" r="D61">
        <v>181.5</v>
      </c>
    </row>
    <row spans="1:6" r="62">
      <c t="s" s="4" r="A62">
        <v>42</v>
      </c>
      <c t="n" s="8" r="C62">
        <v>1.1</v>
      </c>
      <c t="n" s="8" r="D62">
        <v>1.1</v>
      </c>
    </row>
    <row spans="1:6" r="63">
      <c t="s" s="4" r="A63">
        <v>43</v>
      </c>
      <c t="n" s="8" r="C63">
        <v>148.6</v>
      </c>
      <c t="n" s="8" r="D63">
        <v>182.6</v>
      </c>
    </row>
    <row spans="1:6" r="64">
      <c t="s" s="4" r="A64">
        <v>44</v>
      </c>
      <c t="n" s="8" r="C64">
        <v>754.9</v>
      </c>
      <c t="n" s="8" r="D64">
        <v>860.1</v>
      </c>
    </row>
    <row spans="1:6" r="65">
      <c t="s" s="4" r="A65">
        <v>530</v>
      </c>
    </row>
    <row spans="1:6" r="66">
      <c t="s" s="3" r="A66">
        <v>24</v>
      </c>
    </row>
    <row spans="1:6" r="67">
      <c t="s" s="4" r="A67">
        <v>25</v>
      </c>
      <c t="n" s="6" r="C67">
        <v>0</v>
      </c>
      <c t="n" s="6" r="D67">
        <v>0</v>
      </c>
      <c t="n" s="9" r="E67">
        <v>0</v>
      </c>
      <c t="n" s="9" r="F67">
        <v>0</v>
      </c>
    </row>
    <row spans="1:6" r="68">
      <c t="s" s="4" r="A68">
        <v>523</v>
      </c>
      <c t="n" s="8" r="C68">
        <v>-3569.1</v>
      </c>
      <c t="n" s="8" r="D68">
        <v>-3479.7</v>
      </c>
    </row>
    <row spans="1:6" r="69">
      <c t="s" s="4" r="A69">
        <v>27</v>
      </c>
      <c t="n" s="8" r="C69">
        <v>-2.5</v>
      </c>
      <c t="n" s="6" r="D69">
        <v>0</v>
      </c>
    </row>
    <row spans="1:6" r="70">
      <c t="s" s="4" r="A70">
        <v>524</v>
      </c>
      <c t="n" s="8" r="C70">
        <v>-2002.3</v>
      </c>
      <c t="n" s="8" r="D70">
        <v>-1932.2</v>
      </c>
    </row>
    <row spans="1:6" r="71">
      <c t="s" s="4" r="A71">
        <v>28</v>
      </c>
      <c t="n" s="8" r="C71">
        <v>-5573.9</v>
      </c>
      <c t="n" s="8" r="D71">
        <v>-5411.9</v>
      </c>
    </row>
    <row spans="1:6" r="72">
      <c t="s" s="3" r="A72">
        <v>525</v>
      </c>
    </row>
    <row spans="1:6" r="73">
      <c t="s" s="4" r="A73">
        <v>60</v>
      </c>
      <c t="n" s="6" r="C73">
        <v>0</v>
      </c>
      <c t="n" s="6" r="D73">
        <v>0</v>
      </c>
    </row>
    <row spans="1:6" r="74">
      <c t="s" s="4" r="A74">
        <v>526</v>
      </c>
      <c t="n" s="8" r="C74">
        <v>-2004.8</v>
      </c>
      <c t="n" s="8" r="D74">
        <v>-1932.2</v>
      </c>
    </row>
    <row spans="1:6" r="75">
      <c t="s" s="4" r="A75">
        <v>30</v>
      </c>
      <c t="n" s="6" r="C75">
        <v>0</v>
      </c>
      <c t="n" s="6" r="D75">
        <v>0</v>
      </c>
    </row>
    <row spans="1:6" r="76">
      <c t="s" s="4" r="A76">
        <v>31</v>
      </c>
      <c t="n" s="8" r="C76">
        <v>-2004.8</v>
      </c>
      <c t="n" s="8" r="D76">
        <v>-1932.2</v>
      </c>
    </row>
    <row spans="1:6" r="77">
      <c t="s" s="4" r="A77">
        <v>41</v>
      </c>
      <c t="n" s="8" r="C77">
        <v>-3569.1</v>
      </c>
      <c t="n" s="8" r="D77">
        <v>-3479.7</v>
      </c>
    </row>
    <row spans="1:6" r="78">
      <c t="s" s="4" r="A78">
        <v>42</v>
      </c>
      <c t="n" s="6" r="C78">
        <v>0</v>
      </c>
      <c t="n" s="6" r="D78">
        <v>0</v>
      </c>
    </row>
    <row spans="1:6" r="79">
      <c t="s" s="4" r="A79">
        <v>43</v>
      </c>
      <c t="n" s="8" r="C79">
        <v>-3569.1</v>
      </c>
      <c t="n" s="8" r="D79">
        <v>-3479.7</v>
      </c>
    </row>
    <row spans="1:6" r="80">
      <c t="s" s="4" r="A80">
        <v>44</v>
      </c>
      <c t="n" s="8" r="C80">
        <v>-5573.9</v>
      </c>
      <c t="n" s="8" r="D80">
        <v>-5411.9</v>
      </c>
    </row>
    <row spans="1:6" r="81">
      <c t="s" s="4" r="A81">
        <v>45</v>
      </c>
    </row>
    <row spans="1:6" r="82">
      <c t="s" s="3" r="A82">
        <v>24</v>
      </c>
    </row>
    <row spans="1:6" r="83">
      <c t="s" s="4" r="A83">
        <v>25</v>
      </c>
      <c t="n" s="8" r="C83">
        <v>1245.7</v>
      </c>
      <c t="n" s="8" r="D83">
        <v>1355.9</v>
      </c>
    </row>
    <row spans="1:6" r="84">
      <c t="s" s="4" r="A84">
        <v>46</v>
      </c>
      <c t="n" s="8" r="C84">
        <v>9.699999999999999</v>
      </c>
      <c t="n" s="8" r="D84">
        <v>9.699999999999999</v>
      </c>
    </row>
    <row spans="1:6" r="85">
      <c t="s" s="4" r="A85">
        <v>531</v>
      </c>
      <c t="s" s="4" r="B85">
        <v>52</v>
      </c>
      <c t="n" s="8" r="C85">
        <v>8088.2</v>
      </c>
      <c t="n" s="6" r="D85">
        <v>7807</v>
      </c>
    </row>
    <row spans="1:6" r="86">
      <c t="s" s="4" r="A86">
        <v>108</v>
      </c>
      <c t="n" s="8" r="C86">
        <v>542.2</v>
      </c>
      <c t="n" s="8" r="D86">
        <v>558.1</v>
      </c>
    </row>
    <row spans="1:6" r="87">
      <c t="s" s="4" r="A87">
        <v>54</v>
      </c>
      <c t="n" s="8" r="C87">
        <v>147.6</v>
      </c>
      <c t="n" s="6" r="D87">
        <v>144</v>
      </c>
    </row>
    <row spans="1:6" r="88">
      <c t="s" s="4" r="A88">
        <v>27</v>
      </c>
      <c t="n" s="8" r="C88">
        <v>434.3</v>
      </c>
      <c t="n" s="8" r="D88">
        <v>456.2</v>
      </c>
    </row>
    <row spans="1:6" r="89">
      <c t="s" s="4" r="A89">
        <v>55</v>
      </c>
      <c t="n" s="8" r="C89">
        <v>87.2</v>
      </c>
      <c t="n" s="8" r="D89">
        <v>87.2</v>
      </c>
    </row>
    <row spans="1:6" r="90">
      <c t="s" s="4" r="A90">
        <v>28</v>
      </c>
      <c t="n" s="8" r="C90">
        <v>10554.9</v>
      </c>
      <c t="n" s="8" r="D90">
        <v>10418.1</v>
      </c>
    </row>
    <row spans="1:6" r="91">
      <c t="s" s="3" r="A91">
        <v>525</v>
      </c>
    </row>
    <row spans="1:6" r="92">
      <c t="s" s="4" r="A92">
        <v>30</v>
      </c>
      <c t="n" s="8" r="C92">
        <v>3337.2</v>
      </c>
      <c t="n" s="8" r="D92">
        <v>3333.6</v>
      </c>
    </row>
    <row spans="1:6" r="93">
      <c t="s" s="4" r="A93">
        <v>31</v>
      </c>
      <c t="n" s="8" r="C93">
        <v>4688.1</v>
      </c>
      <c t="n" s="8" r="D93">
        <v>4735.8</v>
      </c>
    </row>
    <row spans="1:6" r="94">
      <c t="s" s="4" r="A94">
        <v>532</v>
      </c>
    </row>
    <row spans="1:6" r="95">
      <c t="s" s="3" r="A95">
        <v>24</v>
      </c>
    </row>
    <row spans="1:6" r="96">
      <c t="s" s="4" r="A96">
        <v>46</v>
      </c>
      <c t="n" s="8" r="C96">
        <v>7.2</v>
      </c>
      <c t="n" s="8" r="D96">
        <v>7.4</v>
      </c>
    </row>
    <row spans="1:6" r="97">
      <c t="s" s="4" r="A97">
        <v>531</v>
      </c>
      <c t="n" s="8" r="C97">
        <v>2679.2</v>
      </c>
      <c t="n" s="8" r="D97">
        <v>2597.3</v>
      </c>
    </row>
    <row spans="1:6" r="98">
      <c t="s" s="4" r="A98">
        <v>108</v>
      </c>
      <c t="n" s="8" r="C98">
        <v>174.4</v>
      </c>
      <c t="n" s="8" r="D98">
        <v>179.9</v>
      </c>
    </row>
    <row spans="1:6" r="99">
      <c t="s" s="4" r="A99">
        <v>54</v>
      </c>
      <c t="n" s="8" r="C99">
        <v>58.4</v>
      </c>
      <c t="n" s="8" r="D99">
        <v>54.6</v>
      </c>
    </row>
    <row spans="1:6" r="100">
      <c t="s" s="4" r="A100">
        <v>55</v>
      </c>
      <c t="n" s="6" r="C100">
        <v>0</v>
      </c>
      <c t="n" s="6" r="D100">
        <v>0</v>
      </c>
    </row>
    <row spans="1:6" r="101">
      <c t="s" s="4" r="A101">
        <v>533</v>
      </c>
    </row>
    <row spans="1:6" r="102">
      <c t="s" s="3" r="A102">
        <v>24</v>
      </c>
    </row>
    <row spans="1:6" r="103">
      <c t="s" s="4" r="A103">
        <v>46</v>
      </c>
      <c t="n" s="8" r="C103">
        <v>2.5</v>
      </c>
      <c t="n" s="8" r="D103">
        <v>2.3</v>
      </c>
    </row>
    <row spans="1:6" r="104">
      <c t="s" s="4" r="A104">
        <v>531</v>
      </c>
      <c t="n" s="8" r="C104">
        <v>5383.7</v>
      </c>
      <c t="n" s="8" r="D104">
        <v>5184.3</v>
      </c>
    </row>
    <row spans="1:6" r="105">
      <c t="s" s="4" r="A105">
        <v>108</v>
      </c>
      <c t="n" s="8" r="C105">
        <v>362.6</v>
      </c>
      <c t="n" s="6" r="D105">
        <v>373</v>
      </c>
    </row>
    <row spans="1:6" r="106">
      <c t="s" s="4" r="A106">
        <v>54</v>
      </c>
      <c t="n" s="8" r="C106">
        <v>52.5</v>
      </c>
      <c t="n" s="8" r="D106">
        <v>52.7</v>
      </c>
    </row>
    <row spans="1:6" r="107">
      <c t="s" s="4" r="A107">
        <v>55</v>
      </c>
      <c t="n" s="8" r="C107">
        <v>87.2</v>
      </c>
      <c t="n" s="8" r="D107">
        <v>87.2</v>
      </c>
    </row>
    <row spans="1:6" r="108">
      <c t="s" s="4" r="A108">
        <v>534</v>
      </c>
    </row>
    <row spans="1:6" r="109">
      <c t="s" s="3" r="A109">
        <v>24</v>
      </c>
    </row>
    <row spans="1:6" r="110">
      <c t="s" s="4" r="A110">
        <v>46</v>
      </c>
      <c t="n" s="6" r="C110">
        <v>0</v>
      </c>
      <c t="n" s="6" r="D110">
        <v>0</v>
      </c>
    </row>
    <row spans="1:6" r="111">
      <c t="s" s="4" r="A111">
        <v>531</v>
      </c>
      <c t="n" s="8" r="C111">
        <v>25.3</v>
      </c>
      <c t="n" s="8" r="D111">
        <v>25.4</v>
      </c>
    </row>
    <row spans="1:6" r="112">
      <c t="s" s="4" r="A112">
        <v>108</v>
      </c>
      <c t="n" s="8" r="C112">
        <v>5.2</v>
      </c>
      <c t="n" s="8" r="D112">
        <v>5.2</v>
      </c>
    </row>
    <row spans="1:6" r="113">
      <c t="s" s="4" r="A113">
        <v>54</v>
      </c>
      <c t="n" s="8" r="C113">
        <v>36.7</v>
      </c>
      <c t="n" s="8" r="D113">
        <v>36.7</v>
      </c>
    </row>
    <row spans="1:6" r="114">
      <c t="s" s="4" r="A114">
        <v>55</v>
      </c>
      <c t="n" s="6" r="C114">
        <v>0</v>
      </c>
      <c t="n" s="6" r="D114">
        <v>0</v>
      </c>
    </row>
    <row spans="1:6" r="115">
      <c t="s" s="4" r="A115">
        <v>535</v>
      </c>
    </row>
    <row spans="1:6" r="116">
      <c t="s" s="3" r="A116">
        <v>24</v>
      </c>
    </row>
    <row spans="1:6" r="117">
      <c t="s" s="4" r="A117">
        <v>46</v>
      </c>
      <c t="n" s="6" r="C117">
        <v>0</v>
      </c>
      <c t="n" s="6" r="D117">
        <v>0</v>
      </c>
    </row>
    <row spans="1:6" r="118">
      <c t="s" s="4" r="A118">
        <v>531</v>
      </c>
      <c t="n" s="6" r="C118">
        <v>0</v>
      </c>
      <c t="n" s="6" r="D118">
        <v>0</v>
      </c>
    </row>
    <row spans="1:6" r="119">
      <c t="s" s="4" r="A119">
        <v>108</v>
      </c>
      <c t="n" s="6" r="C119">
        <v>0</v>
      </c>
      <c t="n" s="6" r="D119">
        <v>0</v>
      </c>
    </row>
    <row spans="1:6" r="120">
      <c t="s" s="4" r="A120">
        <v>54</v>
      </c>
      <c t="n" s="6" r="C120">
        <v>0</v>
      </c>
      <c t="n" s="6" r="D120">
        <v>0</v>
      </c>
    </row>
    <row spans="1:6" r="121">
      <c t="s" s="4" r="A121">
        <v>55</v>
      </c>
      <c t="n" s="6" r="C121">
        <v>0</v>
      </c>
      <c t="n" s="6" r="D121">
        <v>0</v>
      </c>
    </row>
    <row spans="1:6" r="122">
      <c t="s" s="4" r="A122">
        <v>58</v>
      </c>
    </row>
    <row spans="1:6" r="123">
      <c t="s" s="3" r="A123">
        <v>24</v>
      </c>
    </row>
    <row spans="1:6" r="124">
      <c t="s" s="4" r="A124">
        <v>25</v>
      </c>
      <c t="n" s="6" r="C124">
        <v>23</v>
      </c>
      <c t="n" s="8" r="D124">
        <v>27.9</v>
      </c>
    </row>
    <row spans="1:6" r="125">
      <c t="s" s="4" r="A125">
        <v>27</v>
      </c>
      <c t="n" s="8" r="C125">
        <v>77.2</v>
      </c>
      <c t="n" s="6" r="D125">
        <v>74</v>
      </c>
    </row>
    <row spans="1:6" r="126">
      <c t="s" s="4" r="A126">
        <v>59</v>
      </c>
      <c t="n" s="8" r="C126">
        <v>524.4</v>
      </c>
      <c t="n" s="6" r="D126">
        <v>631</v>
      </c>
    </row>
    <row spans="1:6" r="127">
      <c t="s" s="4" r="A127">
        <v>28</v>
      </c>
      <c t="n" s="8" r="C127">
        <v>624.6</v>
      </c>
      <c t="n" s="8" r="D127">
        <v>732.9</v>
      </c>
    </row>
    <row spans="1:6" r="128">
      <c t="s" s="3" r="A128">
        <v>525</v>
      </c>
    </row>
    <row spans="1:6" r="129">
      <c t="s" s="4" r="A129">
        <v>31</v>
      </c>
      <c t="n" s="8" r="C129">
        <v>430.9</v>
      </c>
      <c t="n" s="8" r="D129">
        <v>519.8</v>
      </c>
    </row>
    <row spans="1:6" r="130">
      <c t="s" s="4" r="A130">
        <v>536</v>
      </c>
    </row>
    <row spans="1:6" r="131">
      <c t="s" s="3" r="A131">
        <v>24</v>
      </c>
    </row>
    <row spans="1:6" r="132">
      <c t="s" s="4" r="A132">
        <v>59</v>
      </c>
      <c t="n" s="6" r="C132">
        <v>0</v>
      </c>
      <c t="n" s="6" r="D132">
        <v>0</v>
      </c>
    </row>
    <row spans="1:6" r="133">
      <c t="s" s="4" r="A133">
        <v>537</v>
      </c>
    </row>
    <row spans="1:6" r="134">
      <c t="s" s="3" r="A134">
        <v>24</v>
      </c>
    </row>
    <row spans="1:6" r="135">
      <c t="s" s="4" r="A135">
        <v>59</v>
      </c>
      <c t="n" s="6" r="C135">
        <v>0</v>
      </c>
      <c t="n" s="6" r="D135">
        <v>0</v>
      </c>
    </row>
    <row spans="1:6" r="136">
      <c t="s" s="4" r="A136">
        <v>538</v>
      </c>
    </row>
    <row spans="1:6" r="137">
      <c t="s" s="3" r="A137">
        <v>24</v>
      </c>
    </row>
    <row spans="1:6" r="138">
      <c t="s" s="4" r="A138">
        <v>59</v>
      </c>
      <c t="n" s="8" r="C138">
        <v>524.4</v>
      </c>
      <c t="n" s="6" r="D138">
        <v>631</v>
      </c>
    </row>
    <row spans="1:6" r="139">
      <c t="s" s="4" r="A139">
        <v>539</v>
      </c>
    </row>
    <row spans="1:6" r="140">
      <c t="s" s="3" r="A140">
        <v>24</v>
      </c>
    </row>
    <row spans="1:6" r="141">
      <c t="s" s="4" r="A141">
        <v>59</v>
      </c>
      <c t="n" s="9" r="C141">
        <v>0</v>
      </c>
      <c t="n" s="9" r="D141">
        <v>0</v>
      </c>
    </row>
    <row spans="1:6" r="142">
      <c t="n" r="A142"/>
    </row>
    <row spans="1:6" r="143">
      <c t="s" s="4" r="A143">
        <v>52</v>
      </c>
      <c t="s" s="4" r="B143">
        <v>62</v>
      </c>
    </row>
  </sheetData>
  <mergeCells count="3">
    <mergeCell ref="A1:B1"/>
    <mergeCell ref="A142:E142"/>
    <mergeCell ref="B143:E14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t="s" s="1" r="A1">
        <v>540</v>
      </c>
      <c t="s" s="2" r="C1">
        <v>1</v>
      </c>
    </row>
    <row spans="1:4" r="2">
      <c t="s" s="2" r="C2">
        <v>2</v>
      </c>
      <c t="s" s="2" r="D2">
        <v>75</v>
      </c>
    </row>
    <row spans="1:4" r="3">
      <c t="s" s="3" r="A3">
        <v>541</v>
      </c>
    </row>
    <row spans="1:4" r="4">
      <c t="s" s="4" r="A4">
        <v>77</v>
      </c>
      <c t="s" s="4" r="B4">
        <v>52</v>
      </c>
      <c t="n" s="7" r="C4">
        <v>241.3</v>
      </c>
      <c t="n" s="7" r="D4">
        <v>220.7</v>
      </c>
    </row>
    <row spans="1:4" r="5">
      <c t="s" s="4" r="A5">
        <v>78</v>
      </c>
      <c t="n" s="8" r="C5">
        <v>83.59999999999999</v>
      </c>
      <c t="n" s="8" r="D5">
        <v>78.2</v>
      </c>
    </row>
    <row spans="1:4" r="6">
      <c t="s" s="4" r="A6">
        <v>79</v>
      </c>
      <c t="n" s="8" r="C6">
        <v>157.7</v>
      </c>
      <c t="n" s="8" r="D6">
        <v>142.5</v>
      </c>
    </row>
    <row spans="1:4" r="7">
      <c t="s" s="4" r="A7">
        <v>81</v>
      </c>
      <c t="n" s="8" r="C7">
        <v>158.9</v>
      </c>
      <c t="n" s="8" r="D7">
        <v>142.5</v>
      </c>
    </row>
    <row spans="1:4" r="8">
      <c t="s" s="4" r="A8">
        <v>45</v>
      </c>
    </row>
    <row spans="1:4" r="9">
      <c t="s" s="3" r="A9">
        <v>542</v>
      </c>
    </row>
    <row spans="1:4" r="10">
      <c t="s" s="4" r="A10">
        <v>95</v>
      </c>
      <c t="n" s="8" r="C10">
        <v>2361.1</v>
      </c>
      <c t="n" s="6" r="D10">
        <v>2253</v>
      </c>
    </row>
    <row spans="1:4" r="11">
      <c t="s" s="4" r="A11">
        <v>543</v>
      </c>
      <c t="n" s="8" r="C11">
        <v>1892.2</v>
      </c>
      <c t="n" s="8" r="D11">
        <v>1814.4</v>
      </c>
    </row>
    <row spans="1:4" r="12">
      <c t="s" s="4" r="A12">
        <v>92</v>
      </c>
      <c t="n" s="8" r="C12">
        <v>468.9</v>
      </c>
      <c t="n" s="8" r="D12">
        <v>438.6</v>
      </c>
    </row>
    <row spans="1:4" r="13">
      <c t="s" s="4" r="A13">
        <v>93</v>
      </c>
      <c t="n" s="8" r="C13">
        <v>243.3</v>
      </c>
      <c t="n" s="6" r="D13">
        <v>238</v>
      </c>
    </row>
    <row spans="1:4" r="14">
      <c t="s" s="4" r="A14">
        <v>544</v>
      </c>
      <c t="n" s="6" r="C14">
        <v>0</v>
      </c>
      <c t="n" s="6" r="D14">
        <v>0</v>
      </c>
    </row>
    <row spans="1:4" r="15">
      <c t="s" s="4" r="A15">
        <v>94</v>
      </c>
      <c t="n" s="8" r="C15">
        <v>-3.4</v>
      </c>
      <c t="n" s="8" r="D15">
        <v>-5.5</v>
      </c>
    </row>
    <row spans="1:4" r="16">
      <c t="s" s="3" r="A16">
        <v>541</v>
      </c>
    </row>
    <row spans="1:4" r="17">
      <c t="s" s="4" r="A17">
        <v>77</v>
      </c>
      <c t="n" s="6" r="C17">
        <v>229</v>
      </c>
      <c t="n" s="8" r="D17">
        <v>206.1</v>
      </c>
    </row>
    <row spans="1:4" r="18">
      <c t="s" s="4" r="A18">
        <v>58</v>
      </c>
    </row>
    <row spans="1:4" r="19">
      <c t="s" s="3" r="A19">
        <v>541</v>
      </c>
    </row>
    <row spans="1:4" r="20">
      <c t="s" s="4" r="A20">
        <v>95</v>
      </c>
      <c t="n" s="8" r="C20">
        <v>55.3</v>
      </c>
      <c t="n" s="8" r="D20">
        <v>49.6</v>
      </c>
    </row>
    <row spans="1:4" r="21">
      <c t="s" s="4" r="A21">
        <v>96</v>
      </c>
      <c t="n" s="8" r="C21">
        <v>46.1</v>
      </c>
      <c t="n" s="8" r="D21">
        <v>37.8</v>
      </c>
    </row>
    <row spans="1:4" r="22">
      <c t="s" s="4" r="A22">
        <v>97</v>
      </c>
      <c t="n" s="8" r="C22">
        <v>-3.1</v>
      </c>
      <c t="n" s="8" r="D22">
        <v>-2.8</v>
      </c>
    </row>
    <row spans="1:4" r="23">
      <c t="s" s="4" r="A23">
        <v>77</v>
      </c>
      <c t="n" s="8" r="C23">
        <v>12.3</v>
      </c>
      <c t="n" s="8" r="D23">
        <v>14.6</v>
      </c>
    </row>
    <row spans="1:4" r="24">
      <c t="s" s="4" r="A24">
        <v>527</v>
      </c>
    </row>
    <row spans="1:4" r="25">
      <c t="s" s="3" r="A25">
        <v>541</v>
      </c>
    </row>
    <row spans="1:4" r="26">
      <c t="s" s="4" r="A26">
        <v>77</v>
      </c>
      <c t="n" s="8" r="C26">
        <v>241.3</v>
      </c>
      <c t="n" s="8" r="D26">
        <v>220.7</v>
      </c>
    </row>
    <row spans="1:4" r="27">
      <c t="s" s="4" r="A27">
        <v>78</v>
      </c>
      <c t="n" s="8" r="C27">
        <v>83.59999999999999</v>
      </c>
      <c t="n" s="8" r="D27">
        <v>78.2</v>
      </c>
    </row>
    <row spans="1:4" r="28">
      <c t="s" s="4" r="A28">
        <v>79</v>
      </c>
      <c t="n" s="8" r="C28">
        <v>157.7</v>
      </c>
      <c t="n" s="8" r="D28">
        <v>142.5</v>
      </c>
    </row>
    <row spans="1:4" r="29">
      <c t="s" s="4" r="A29">
        <v>81</v>
      </c>
      <c t="n" s="8" r="C29">
        <v>158.9</v>
      </c>
      <c t="n" s="8" r="D29">
        <v>142.5</v>
      </c>
    </row>
    <row spans="1:4" r="30">
      <c t="s" s="4" r="A30">
        <v>545</v>
      </c>
    </row>
    <row spans="1:4" r="31">
      <c t="s" s="3" r="A31">
        <v>542</v>
      </c>
    </row>
    <row spans="1:4" r="32">
      <c t="s" s="4" r="A32">
        <v>95</v>
      </c>
      <c t="n" s="8" r="C32">
        <v>795.6</v>
      </c>
      <c t="n" s="8" r="D32">
        <v>696.8</v>
      </c>
    </row>
    <row spans="1:4" r="33">
      <c t="s" s="4" r="A33">
        <v>543</v>
      </c>
      <c t="n" s="8" r="C33">
        <v>638.9</v>
      </c>
      <c t="n" s="6" r="D33">
        <v>554</v>
      </c>
    </row>
    <row spans="1:4" r="34">
      <c t="s" s="4" r="A34">
        <v>92</v>
      </c>
      <c t="n" s="8" r="C34">
        <v>156.7</v>
      </c>
      <c t="n" s="8" r="D34">
        <v>142.8</v>
      </c>
    </row>
    <row spans="1:4" r="35">
      <c t="s" s="4" r="A35">
        <v>93</v>
      </c>
      <c t="n" s="8" r="C35">
        <v>111.9</v>
      </c>
      <c t="n" s="8" r="D35">
        <v>110.2</v>
      </c>
    </row>
    <row spans="1:4" r="36">
      <c t="s" s="4" r="A36">
        <v>544</v>
      </c>
      <c t="n" s="8" r="C36">
        <v>-195.7</v>
      </c>
      <c t="n" s="8" r="D36">
        <v>-187.8</v>
      </c>
    </row>
    <row spans="1:4" r="37">
      <c t="s" s="4" r="A37">
        <v>94</v>
      </c>
      <c t="n" s="8" r="C37">
        <v>-0.8</v>
      </c>
      <c t="n" s="8" r="D37">
        <v>-0.3</v>
      </c>
    </row>
    <row spans="1:4" r="38">
      <c t="s" s="3" r="A38">
        <v>541</v>
      </c>
    </row>
    <row spans="1:4" r="39">
      <c t="s" s="4" r="A39">
        <v>77</v>
      </c>
      <c t="n" s="8" r="C39">
        <v>241.3</v>
      </c>
      <c t="n" s="8" r="D39">
        <v>220.7</v>
      </c>
    </row>
    <row spans="1:4" r="40">
      <c t="s" s="4" r="A40">
        <v>546</v>
      </c>
    </row>
    <row spans="1:4" r="41">
      <c t="s" s="3" r="A41">
        <v>541</v>
      </c>
    </row>
    <row spans="1:4" r="42">
      <c t="s" s="4" r="A42">
        <v>95</v>
      </c>
      <c t="n" s="6" r="C42">
        <v>0</v>
      </c>
      <c t="n" s="6" r="D42">
        <v>0</v>
      </c>
    </row>
    <row spans="1:4" r="43">
      <c t="s" s="4" r="A43">
        <v>96</v>
      </c>
      <c t="n" s="6" r="C43">
        <v>0</v>
      </c>
      <c t="n" s="6" r="D43">
        <v>0</v>
      </c>
    </row>
    <row spans="1:4" r="44">
      <c t="s" s="4" r="A44">
        <v>97</v>
      </c>
      <c t="n" s="6" r="C44">
        <v>0</v>
      </c>
      <c t="n" s="6" r="D44">
        <v>0</v>
      </c>
    </row>
    <row spans="1:4" r="45">
      <c t="s" s="4" r="A45">
        <v>77</v>
      </c>
      <c t="n" s="6" r="C45">
        <v>0</v>
      </c>
      <c t="n" s="6" r="D45">
        <v>0</v>
      </c>
    </row>
    <row spans="1:4" r="46">
      <c t="s" s="4" r="A46">
        <v>528</v>
      </c>
    </row>
    <row spans="1:4" r="47">
      <c t="s" s="3" r="A47">
        <v>541</v>
      </c>
    </row>
    <row spans="1:4" r="48">
      <c t="s" s="4" r="A48">
        <v>77</v>
      </c>
      <c t="n" s="8" r="C48">
        <v>188.6</v>
      </c>
      <c t="n" s="8" r="D48">
        <v>179.3</v>
      </c>
    </row>
    <row spans="1:4" r="49">
      <c t="s" s="4" r="A49">
        <v>78</v>
      </c>
      <c t="n" s="8" r="C49">
        <v>65.09999999999999</v>
      </c>
      <c t="n" s="8" r="D49">
        <v>63.2</v>
      </c>
    </row>
    <row spans="1:4" r="50">
      <c t="s" s="4" r="A50">
        <v>79</v>
      </c>
      <c t="n" s="8" r="C50">
        <v>123.5</v>
      </c>
      <c t="n" s="8" r="D50">
        <v>116.1</v>
      </c>
    </row>
    <row spans="1:4" r="51">
      <c t="s" s="4" r="A51">
        <v>81</v>
      </c>
      <c t="n" s="8" r="C51">
        <v>123.5</v>
      </c>
      <c t="n" s="8" r="D51">
        <v>116.1</v>
      </c>
    </row>
    <row spans="1:4" r="52">
      <c t="s" s="4" r="A52">
        <v>547</v>
      </c>
    </row>
    <row spans="1:4" r="53">
      <c t="s" s="3" r="A53">
        <v>542</v>
      </c>
    </row>
    <row spans="1:4" r="54">
      <c t="s" s="4" r="A54">
        <v>95</v>
      </c>
      <c t="n" s="8" r="C54">
        <v>1570.9</v>
      </c>
      <c t="n" s="8" r="D54">
        <v>1556.2</v>
      </c>
    </row>
    <row spans="1:4" r="55">
      <c t="s" s="4" r="A55">
        <v>543</v>
      </c>
      <c t="n" s="8" r="C55">
        <v>1253.8</v>
      </c>
      <c t="n" s="6" r="D55">
        <v>1257</v>
      </c>
    </row>
    <row spans="1:4" r="56">
      <c t="s" s="4" r="A56">
        <v>92</v>
      </c>
      <c t="n" s="8" r="C56">
        <v>317.1</v>
      </c>
      <c t="n" s="8" r="D56">
        <v>299.2</v>
      </c>
    </row>
    <row spans="1:4" r="57">
      <c t="s" s="4" r="A57">
        <v>93</v>
      </c>
      <c t="n" s="8" r="C57">
        <v>129.2</v>
      </c>
      <c t="n" s="8" r="D57">
        <v>121.2</v>
      </c>
    </row>
    <row spans="1:4" r="58">
      <c t="s" s="4" r="A58">
        <v>544</v>
      </c>
      <c t="n" s="6" r="C58">
        <v>0</v>
      </c>
      <c t="n" s="6" r="D58">
        <v>0</v>
      </c>
    </row>
    <row spans="1:4" r="59">
      <c t="s" s="4" r="A59">
        <v>94</v>
      </c>
      <c t="n" s="8" r="C59">
        <v>-0.7</v>
      </c>
      <c t="n" s="8" r="D59">
        <v>-1.3</v>
      </c>
    </row>
    <row spans="1:4" r="60">
      <c t="s" s="3" r="A60">
        <v>541</v>
      </c>
    </row>
    <row spans="1:4" r="61">
      <c t="s" s="4" r="A61">
        <v>77</v>
      </c>
      <c t="n" s="8" r="C61">
        <v>188.6</v>
      </c>
      <c t="n" s="8" r="D61">
        <v>179.3</v>
      </c>
    </row>
    <row spans="1:4" r="62">
      <c t="s" s="4" r="A62">
        <v>548</v>
      </c>
    </row>
    <row spans="1:4" r="63">
      <c t="s" s="3" r="A63">
        <v>541</v>
      </c>
    </row>
    <row spans="1:4" r="64">
      <c t="s" s="4" r="A64">
        <v>95</v>
      </c>
      <c t="n" s="6" r="C64">
        <v>0</v>
      </c>
      <c t="n" s="6" r="D64">
        <v>0</v>
      </c>
    </row>
    <row spans="1:4" r="65">
      <c t="s" s="4" r="A65">
        <v>96</v>
      </c>
      <c t="n" s="6" r="C65">
        <v>0</v>
      </c>
      <c t="n" s="6" r="D65">
        <v>0</v>
      </c>
    </row>
    <row spans="1:4" r="66">
      <c t="s" s="4" r="A66">
        <v>97</v>
      </c>
      <c t="n" s="6" r="C66">
        <v>0</v>
      </c>
      <c t="n" s="6" r="D66">
        <v>0</v>
      </c>
    </row>
    <row spans="1:4" r="67">
      <c t="s" s="4" r="A67">
        <v>77</v>
      </c>
      <c t="n" s="6" r="C67">
        <v>0</v>
      </c>
      <c t="n" s="6" r="D67">
        <v>0</v>
      </c>
    </row>
    <row spans="1:4" r="68">
      <c t="s" s="4" r="A68">
        <v>529</v>
      </c>
    </row>
    <row spans="1:4" r="69">
      <c t="s" s="3" r="A69">
        <v>541</v>
      </c>
    </row>
    <row spans="1:4" r="70">
      <c t="s" s="4" r="A70">
        <v>77</v>
      </c>
      <c t="n" s="8" r="C70">
        <v>9.6</v>
      </c>
      <c t="n" s="8" r="D70">
        <v>8.5</v>
      </c>
    </row>
    <row spans="1:4" r="71">
      <c t="s" s="4" r="A71">
        <v>78</v>
      </c>
      <c t="n" s="8" r="C71">
        <v>3.7</v>
      </c>
      <c t="n" s="8" r="D71">
        <v>3.4</v>
      </c>
    </row>
    <row spans="1:4" r="72">
      <c t="s" s="4" r="A72">
        <v>79</v>
      </c>
      <c t="n" s="8" r="C72">
        <v>5.9</v>
      </c>
      <c t="n" s="8" r="D72">
        <v>5.1</v>
      </c>
    </row>
    <row spans="1:4" r="73">
      <c t="s" s="4" r="A73">
        <v>81</v>
      </c>
      <c t="n" s="8" r="C73">
        <v>5.9</v>
      </c>
      <c t="n" s="8" r="D73">
        <v>5.1</v>
      </c>
    </row>
    <row spans="1:4" r="74">
      <c t="s" s="4" r="A74">
        <v>549</v>
      </c>
    </row>
    <row spans="1:4" r="75">
      <c t="s" s="3" r="A75">
        <v>542</v>
      </c>
    </row>
    <row spans="1:4" r="76">
      <c t="s" s="4" r="A76">
        <v>95</v>
      </c>
      <c t="n" s="6" r="C76">
        <v>0</v>
      </c>
      <c t="n" s="6" r="D76">
        <v>0</v>
      </c>
    </row>
    <row spans="1:4" r="77">
      <c t="s" s="4" r="A77">
        <v>543</v>
      </c>
      <c t="n" s="8" r="C77">
        <v>2.4</v>
      </c>
      <c t="n" s="8" r="D77">
        <v>3.4</v>
      </c>
    </row>
    <row spans="1:4" r="78">
      <c t="s" s="4" r="A78">
        <v>92</v>
      </c>
      <c t="n" s="8" r="C78">
        <v>-2.4</v>
      </c>
      <c t="n" s="8" r="D78">
        <v>-3.4</v>
      </c>
    </row>
    <row spans="1:4" r="79">
      <c t="s" s="4" r="A79">
        <v>93</v>
      </c>
      <c t="n" s="8" r="C79">
        <v>2.2</v>
      </c>
      <c t="n" s="8" r="D79">
        <v>6.6</v>
      </c>
    </row>
    <row spans="1:4" r="80">
      <c t="s" s="4" r="A80">
        <v>544</v>
      </c>
      <c t="n" s="6" r="C80">
        <v>0</v>
      </c>
      <c t="n" s="6" r="D80">
        <v>0</v>
      </c>
    </row>
    <row spans="1:4" r="81">
      <c t="s" s="4" r="A81">
        <v>94</v>
      </c>
      <c t="n" s="8" r="C81">
        <v>-1.9</v>
      </c>
      <c t="n" s="8" r="D81">
        <v>-3.9</v>
      </c>
    </row>
    <row spans="1:4" r="82">
      <c t="s" s="3" r="A82">
        <v>541</v>
      </c>
    </row>
    <row spans="1:4" r="83">
      <c t="s" s="4" r="A83">
        <v>77</v>
      </c>
      <c t="n" s="8" r="C83">
        <v>-2.7</v>
      </c>
      <c t="n" s="8" r="D83">
        <v>-6.1</v>
      </c>
    </row>
    <row spans="1:4" r="84">
      <c t="s" s="4" r="A84">
        <v>550</v>
      </c>
    </row>
    <row spans="1:4" r="85">
      <c t="s" s="3" r="A85">
        <v>541</v>
      </c>
    </row>
    <row spans="1:4" r="86">
      <c t="s" s="4" r="A86">
        <v>95</v>
      </c>
      <c t="n" s="8" r="C86">
        <v>55.3</v>
      </c>
      <c t="n" s="8" r="D86">
        <v>49.6</v>
      </c>
    </row>
    <row spans="1:4" r="87">
      <c t="s" s="4" r="A87">
        <v>96</v>
      </c>
      <c t="n" s="8" r="C87">
        <v>46.1</v>
      </c>
      <c t="n" s="8" r="D87">
        <v>37.8</v>
      </c>
    </row>
    <row spans="1:4" r="88">
      <c t="s" s="4" r="A88">
        <v>97</v>
      </c>
      <c t="n" s="8" r="C88">
        <v>-3.1</v>
      </c>
      <c t="n" s="8" r="D88">
        <v>-2.8</v>
      </c>
    </row>
    <row spans="1:4" r="89">
      <c t="s" s="4" r="A89">
        <v>77</v>
      </c>
      <c t="n" s="8" r="C89">
        <v>12.3</v>
      </c>
      <c t="n" s="8" r="D89">
        <v>14.6</v>
      </c>
    </row>
    <row spans="1:4" r="90">
      <c t="s" s="4" r="A90">
        <v>530</v>
      </c>
    </row>
    <row spans="1:4" r="91">
      <c t="s" s="3" r="A91">
        <v>541</v>
      </c>
    </row>
    <row spans="1:4" r="92">
      <c t="s" s="4" r="A92">
        <v>77</v>
      </c>
      <c t="n" s="8" r="C92">
        <v>-198.2</v>
      </c>
      <c t="n" s="8" r="D92">
        <v>-187.8</v>
      </c>
    </row>
    <row spans="1:4" r="93">
      <c t="s" s="4" r="A93">
        <v>78</v>
      </c>
      <c t="n" s="8" r="C93">
        <v>-68.8</v>
      </c>
      <c t="n" s="8" r="D93">
        <v>-66.59999999999999</v>
      </c>
    </row>
    <row spans="1:4" r="94">
      <c t="s" s="4" r="A94">
        <v>79</v>
      </c>
      <c t="n" s="8" r="C94">
        <v>-129.4</v>
      </c>
      <c t="n" s="8" r="D94">
        <v>-121.2</v>
      </c>
    </row>
    <row spans="1:4" r="95">
      <c t="s" s="4" r="A95">
        <v>81</v>
      </c>
      <c t="n" s="8" r="C95">
        <v>-129.4</v>
      </c>
      <c t="n" s="8" r="D95">
        <v>-121.2</v>
      </c>
    </row>
    <row spans="1:4" r="96">
      <c t="s" s="4" r="A96">
        <v>551</v>
      </c>
    </row>
    <row spans="1:4" r="97">
      <c t="s" s="3" r="A97">
        <v>542</v>
      </c>
    </row>
    <row spans="1:4" r="98">
      <c t="s" s="4" r="A98">
        <v>95</v>
      </c>
      <c t="n" s="8" r="C98">
        <v>-5.4</v>
      </c>
      <c t="n" s="6" r="D98">
        <v>0</v>
      </c>
    </row>
    <row spans="1:4" r="99">
      <c t="s" s="4" r="A99">
        <v>543</v>
      </c>
      <c t="n" s="8" r="C99">
        <v>-2.9</v>
      </c>
      <c t="n" s="6" r="D99">
        <v>0</v>
      </c>
    </row>
    <row spans="1:4" r="100">
      <c t="s" s="4" r="A100">
        <v>92</v>
      </c>
      <c t="n" s="8" r="C100">
        <v>-2.5</v>
      </c>
      <c t="n" s="6" r="D100">
        <v>0</v>
      </c>
    </row>
    <row spans="1:4" r="101">
      <c t="s" s="4" r="A101">
        <v>93</v>
      </c>
      <c t="n" s="6" r="C101">
        <v>0</v>
      </c>
      <c t="n" s="6" r="D101">
        <v>0</v>
      </c>
    </row>
    <row spans="1:4" r="102">
      <c t="s" s="4" r="A102">
        <v>544</v>
      </c>
      <c t="n" s="8" r="C102">
        <v>195.7</v>
      </c>
      <c t="n" s="8" r="D102">
        <v>187.8</v>
      </c>
    </row>
    <row spans="1:4" r="103">
      <c t="s" s="4" r="A103">
        <v>94</v>
      </c>
      <c t="n" s="6" r="C103">
        <v>0</v>
      </c>
      <c t="n" s="6" r="D103">
        <v>0</v>
      </c>
    </row>
    <row spans="1:4" r="104">
      <c t="s" s="3" r="A104">
        <v>541</v>
      </c>
    </row>
    <row spans="1:4" r="105">
      <c t="s" s="4" r="A105">
        <v>77</v>
      </c>
      <c t="n" s="8" r="C105">
        <v>-198.2</v>
      </c>
      <c t="n" s="8" r="D105">
        <v>-187.8</v>
      </c>
    </row>
    <row spans="1:4" r="106">
      <c t="s" s="4" r="A106">
        <v>552</v>
      </c>
    </row>
    <row spans="1:4" r="107">
      <c t="s" s="3" r="A107">
        <v>541</v>
      </c>
    </row>
    <row spans="1:4" r="108">
      <c t="s" s="4" r="A108">
        <v>95</v>
      </c>
      <c t="n" s="6" r="C108">
        <v>0</v>
      </c>
      <c t="n" s="6" r="D108">
        <v>0</v>
      </c>
    </row>
    <row spans="1:4" r="109">
      <c t="s" s="4" r="A109">
        <v>96</v>
      </c>
      <c t="n" s="6" r="C109">
        <v>0</v>
      </c>
      <c t="n" s="6" r="D109">
        <v>0</v>
      </c>
    </row>
    <row spans="1:4" r="110">
      <c t="s" s="4" r="A110">
        <v>97</v>
      </c>
      <c t="n" s="6" r="C110">
        <v>0</v>
      </c>
      <c t="n" s="6" r="D110">
        <v>0</v>
      </c>
    </row>
    <row spans="1:4" r="111">
      <c t="s" s="4" r="A111">
        <v>77</v>
      </c>
      <c t="n" s="9" r="C111">
        <v>0</v>
      </c>
      <c t="n" s="9" r="D111">
        <v>0</v>
      </c>
    </row>
    <row spans="1:4" r="112">
      <c t="n" r="A112"/>
    </row>
    <row spans="1:4" r="113">
      <c t="s" s="4" r="A113">
        <v>52</v>
      </c>
      <c t="s" s="4" r="B113">
        <v>100</v>
      </c>
    </row>
  </sheetData>
  <mergeCells count="4">
    <mergeCell ref="A1:B2"/>
    <mergeCell ref="C1:D1"/>
    <mergeCell ref="A112:C112"/>
    <mergeCell ref="B113:C11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553</v>
      </c>
      <c t="s" s="2" r="B1">
        <v>1</v>
      </c>
    </row>
    <row spans="1:3" r="2">
      <c t="s" s="2" r="B2">
        <v>2</v>
      </c>
      <c t="s" s="2" r="C2">
        <v>75</v>
      </c>
    </row>
    <row spans="1:3" r="3">
      <c t="s" s="3" r="A3">
        <v>102</v>
      </c>
    </row>
    <row spans="1:3" r="4">
      <c t="s" s="4" r="A4">
        <v>115</v>
      </c>
      <c t="n" s="7" r="B4">
        <v>-1.5</v>
      </c>
      <c t="n" s="9" r="C4">
        <v>-129</v>
      </c>
    </row>
    <row spans="1:3" r="5">
      <c t="s" s="3" r="A5">
        <v>116</v>
      </c>
    </row>
    <row spans="1:3" r="6">
      <c t="s" s="4" r="A6">
        <v>117</v>
      </c>
      <c t="n" s="8" r="B6">
        <v>-20.1</v>
      </c>
      <c t="n" s="8" r="C6">
        <v>-11.3</v>
      </c>
    </row>
    <row spans="1:3" r="7">
      <c t="s" s="4" r="A7">
        <v>554</v>
      </c>
      <c t="n" s="6" r="B7">
        <v>0</v>
      </c>
      <c t="n" s="8" r="C7">
        <v>0.4</v>
      </c>
    </row>
    <row spans="1:3" r="8">
      <c t="s" s="4" r="A8">
        <v>119</v>
      </c>
      <c t="n" s="8" r="B8">
        <v>-2.1</v>
      </c>
      <c t="n" s="6" r="C8">
        <v>-3</v>
      </c>
    </row>
    <row spans="1:3" r="9">
      <c t="s" s="4" r="A9">
        <v>555</v>
      </c>
      <c t="n" s="6" r="B9">
        <v>0</v>
      </c>
      <c t="n" s="6" r="C9">
        <v>0</v>
      </c>
    </row>
    <row spans="1:3" r="10">
      <c t="s" s="4" r="A10">
        <v>120</v>
      </c>
      <c t="n" s="8" r="B10">
        <v>-22.2</v>
      </c>
      <c t="n" s="8" r="C10">
        <v>-13.9</v>
      </c>
    </row>
    <row spans="1:3" r="11">
      <c t="s" s="3" r="A11">
        <v>121</v>
      </c>
    </row>
    <row spans="1:3" r="12">
      <c t="s" s="4" r="A12">
        <v>122</v>
      </c>
      <c t="n" s="6" r="B12">
        <v>0</v>
      </c>
      <c t="n" s="6" r="C12">
        <v>490</v>
      </c>
    </row>
    <row spans="1:3" r="13">
      <c t="s" s="4" r="A13">
        <v>123</v>
      </c>
      <c t="n" s="6" r="B13">
        <v>-81</v>
      </c>
      <c t="n" s="8" r="C13">
        <v>-450.9</v>
      </c>
    </row>
    <row spans="1:3" r="14">
      <c t="s" s="4" r="A14">
        <v>555</v>
      </c>
      <c t="n" s="6" r="B14">
        <v>0</v>
      </c>
      <c t="n" s="6" r="C14">
        <v>0</v>
      </c>
    </row>
    <row spans="1:3" r="15">
      <c t="s" s="4" r="A15">
        <v>124</v>
      </c>
      <c t="n" s="6" r="B15">
        <v>17</v>
      </c>
      <c t="n" s="8" r="C15">
        <v>4.6</v>
      </c>
    </row>
    <row spans="1:3" r="16">
      <c t="s" s="4" r="A16">
        <v>107</v>
      </c>
      <c t="n" s="8" r="B16">
        <v>2.2</v>
      </c>
      <c t="n" s="8" r="C16">
        <v>1.2</v>
      </c>
    </row>
    <row spans="1:3" r="17">
      <c t="s" s="4" r="A17">
        <v>125</v>
      </c>
      <c t="n" s="8" r="B17">
        <v>-29.6</v>
      </c>
      <c t="n" s="8" r="C17">
        <v>-22.8</v>
      </c>
    </row>
    <row spans="1:3" r="18">
      <c t="s" s="4" r="A18">
        <v>126</v>
      </c>
      <c t="n" s="8" r="B18">
        <v>-91.40000000000001</v>
      </c>
      <c t="n" s="8" r="C18">
        <v>22.1</v>
      </c>
    </row>
    <row spans="1:3" r="19">
      <c t="s" s="4" r="A19">
        <v>127</v>
      </c>
      <c t="n" s="8" r="B19">
        <v>-115.1</v>
      </c>
      <c t="n" s="8" r="C19">
        <v>-120.8</v>
      </c>
    </row>
    <row spans="1:3" r="20">
      <c t="s" s="4" r="A20">
        <v>128</v>
      </c>
      <c t="n" s="8" r="B20">
        <v>1383.8</v>
      </c>
      <c t="n" s="8" r="C20">
        <v>661.8</v>
      </c>
    </row>
    <row spans="1:3" r="21">
      <c t="s" s="4" r="A21">
        <v>129</v>
      </c>
      <c t="n" s="8" r="B21">
        <v>1268.7</v>
      </c>
      <c t="n" s="6" r="C21">
        <v>541</v>
      </c>
    </row>
    <row spans="1:3" r="22">
      <c t="s" s="4" r="A22">
        <v>527</v>
      </c>
    </row>
    <row spans="1:3" r="23">
      <c t="s" s="3" r="A23">
        <v>102</v>
      </c>
    </row>
    <row spans="1:3" r="24">
      <c t="s" s="4" r="A24">
        <v>115</v>
      </c>
      <c t="n" s="8" r="B24">
        <v>35.7</v>
      </c>
      <c t="n" s="8" r="C24">
        <v>-28.9</v>
      </c>
    </row>
    <row spans="1:3" r="25">
      <c t="s" s="3" r="A25">
        <v>116</v>
      </c>
    </row>
    <row spans="1:3" r="26">
      <c t="s" s="4" r="A26">
        <v>117</v>
      </c>
      <c t="n" s="8" r="B26">
        <v>-10.6</v>
      </c>
      <c t="n" s="8" r="C26">
        <v>-7.5</v>
      </c>
    </row>
    <row spans="1:3" r="27">
      <c t="s" s="4" r="A27">
        <v>554</v>
      </c>
      <c t="n" s="8" r="B27">
        <v>0.1</v>
      </c>
      <c t="n" s="8" r="C27">
        <v>0.4</v>
      </c>
    </row>
    <row spans="1:3" r="28">
      <c t="s" s="4" r="A28">
        <v>119</v>
      </c>
      <c t="n" s="6" r="B28">
        <v>0</v>
      </c>
      <c t="n" s="6" r="C28">
        <v>0</v>
      </c>
    </row>
    <row spans="1:3" r="29">
      <c t="s" s="4" r="A29">
        <v>555</v>
      </c>
      <c t="n" s="8" r="B29">
        <v>-66.40000000000001</v>
      </c>
      <c t="n" s="8" r="C29">
        <v>-94.90000000000001</v>
      </c>
    </row>
    <row spans="1:3" r="30">
      <c t="s" s="4" r="A30">
        <v>120</v>
      </c>
      <c t="n" s="8" r="B30">
        <v>-76.90000000000001</v>
      </c>
      <c t="n" s="6" r="C30">
        <v>-102</v>
      </c>
    </row>
    <row spans="1:3" r="31">
      <c t="s" s="3" r="A31">
        <v>121</v>
      </c>
    </row>
    <row spans="1:3" r="32">
      <c t="s" s="4" r="A32">
        <v>122</v>
      </c>
      <c t="n" s="6" r="C32">
        <v>490</v>
      </c>
    </row>
    <row spans="1:3" r="33">
      <c t="s" s="4" r="A33">
        <v>123</v>
      </c>
      <c t="n" s="6" r="B33">
        <v>0</v>
      </c>
      <c t="n" s="6" r="C33">
        <v>-415</v>
      </c>
    </row>
    <row spans="1:3" r="34">
      <c t="s" s="4" r="A34">
        <v>555</v>
      </c>
      <c t="n" s="6" r="B34">
        <v>0</v>
      </c>
      <c t="n" s="6" r="C34">
        <v>0</v>
      </c>
    </row>
    <row spans="1:3" r="35">
      <c t="s" s="4" r="A35">
        <v>124</v>
      </c>
      <c t="n" s="6" r="B35">
        <v>17</v>
      </c>
      <c t="n" s="8" r="C35">
        <v>4.6</v>
      </c>
    </row>
    <row spans="1:3" r="36">
      <c t="s" s="4" r="A36">
        <v>107</v>
      </c>
      <c t="n" s="8" r="B36">
        <v>2.2</v>
      </c>
      <c t="n" s="8" r="C36">
        <v>1.2</v>
      </c>
    </row>
    <row spans="1:3" r="37">
      <c t="s" s="4" r="A37">
        <v>125</v>
      </c>
      <c t="n" s="8" r="B37">
        <v>-29.6</v>
      </c>
      <c t="n" s="8" r="C37">
        <v>-22.8</v>
      </c>
    </row>
    <row spans="1:3" r="38">
      <c t="s" s="4" r="A38">
        <v>126</v>
      </c>
      <c t="n" s="8" r="B38">
        <v>-10.4</v>
      </c>
      <c t="n" s="6" r="C38">
        <v>58</v>
      </c>
    </row>
    <row spans="1:3" r="39">
      <c t="s" s="4" r="A39">
        <v>127</v>
      </c>
      <c t="n" s="8" r="B39">
        <v>-51.6</v>
      </c>
      <c t="n" s="8" r="C39">
        <v>-72.90000000000001</v>
      </c>
    </row>
    <row spans="1:3" r="40">
      <c t="s" s="4" r="A40">
        <v>128</v>
      </c>
      <c t="n" s="8" r="B40">
        <v>1217.7</v>
      </c>
      <c t="n" s="8" r="C40">
        <v>497.4</v>
      </c>
    </row>
    <row spans="1:3" r="41">
      <c t="s" s="4" r="A41">
        <v>129</v>
      </c>
      <c t="n" s="8" r="B41">
        <v>1166.1</v>
      </c>
      <c t="n" s="8" r="C41">
        <v>424.5</v>
      </c>
    </row>
    <row spans="1:3" r="42">
      <c t="s" s="4" r="A42">
        <v>528</v>
      </c>
    </row>
    <row spans="1:3" r="43">
      <c t="s" s="3" r="A43">
        <v>102</v>
      </c>
    </row>
    <row spans="1:3" r="44">
      <c t="s" s="4" r="A44">
        <v>115</v>
      </c>
      <c t="n" s="8" r="B44">
        <v>-111.3</v>
      </c>
      <c t="n" s="8" r="C44">
        <v>-107.7</v>
      </c>
    </row>
    <row spans="1:3" r="45">
      <c t="s" s="3" r="A45">
        <v>116</v>
      </c>
    </row>
    <row spans="1:3" r="46">
      <c t="s" s="4" r="A46">
        <v>117</v>
      </c>
      <c t="n" s="8" r="B46">
        <v>-4.7</v>
      </c>
      <c t="n" s="8" r="C46">
        <v>-3.8</v>
      </c>
    </row>
    <row spans="1:3" r="47">
      <c t="s" s="4" r="A47">
        <v>554</v>
      </c>
      <c t="n" s="8" r="B47">
        <v>-0.1</v>
      </c>
      <c t="n" s="6" r="C47">
        <v>0</v>
      </c>
    </row>
    <row spans="1:3" r="48">
      <c t="s" s="4" r="A48">
        <v>119</v>
      </c>
      <c t="n" s="6" r="B48">
        <v>0</v>
      </c>
      <c t="n" s="6" r="C48">
        <v>0</v>
      </c>
    </row>
    <row spans="1:3" r="49">
      <c t="s" s="4" r="A49">
        <v>555</v>
      </c>
      <c t="n" s="6" r="B49">
        <v>0</v>
      </c>
      <c t="n" s="6" r="C49">
        <v>0</v>
      </c>
    </row>
    <row spans="1:3" r="50">
      <c t="s" s="4" r="A50">
        <v>120</v>
      </c>
      <c t="n" s="8" r="B50">
        <v>-4.8</v>
      </c>
      <c t="n" s="8" r="C50">
        <v>-3.8</v>
      </c>
    </row>
    <row spans="1:3" r="51">
      <c t="s" s="3" r="A51">
        <v>121</v>
      </c>
    </row>
    <row spans="1:3" r="52">
      <c t="s" s="4" r="A52">
        <v>122</v>
      </c>
      <c t="n" s="6" r="C52">
        <v>0</v>
      </c>
    </row>
    <row spans="1:3" r="53">
      <c t="s" s="4" r="A53">
        <v>123</v>
      </c>
      <c t="n" s="8" r="B53">
        <v>-0.2</v>
      </c>
      <c t="n" s="8" r="C53">
        <v>-0.3</v>
      </c>
    </row>
    <row spans="1:3" r="54">
      <c t="s" s="4" r="A54">
        <v>555</v>
      </c>
      <c t="n" s="8" r="B54">
        <v>55.9</v>
      </c>
      <c t="n" s="8" r="C54">
        <v>64.8</v>
      </c>
    </row>
    <row spans="1:3" r="55">
      <c t="s" s="4" r="A55">
        <v>124</v>
      </c>
      <c t="n" s="6" r="B55">
        <v>0</v>
      </c>
      <c t="n" s="6" r="C55">
        <v>0</v>
      </c>
    </row>
    <row spans="1:3" r="56">
      <c t="s" s="4" r="A56">
        <v>107</v>
      </c>
      <c t="n" s="6" r="B56">
        <v>0</v>
      </c>
      <c t="n" s="6" r="C56">
        <v>0</v>
      </c>
    </row>
    <row spans="1:3" r="57">
      <c t="s" s="4" r="A57">
        <v>125</v>
      </c>
      <c t="n" s="6" r="B57">
        <v>0</v>
      </c>
      <c t="n" s="6" r="C57">
        <v>0</v>
      </c>
    </row>
    <row spans="1:3" r="58">
      <c t="s" s="4" r="A58">
        <v>126</v>
      </c>
      <c t="n" s="8" r="B58">
        <v>55.7</v>
      </c>
      <c t="n" s="8" r="C58">
        <v>64.5</v>
      </c>
    </row>
    <row spans="1:3" r="59">
      <c t="s" s="4" r="A59">
        <v>127</v>
      </c>
      <c t="n" s="8" r="B59">
        <v>-60.4</v>
      </c>
      <c t="n" s="6" r="C59">
        <v>-47</v>
      </c>
    </row>
    <row spans="1:3" r="60">
      <c t="s" s="4" r="A60">
        <v>128</v>
      </c>
      <c t="n" s="8" r="B60">
        <v>94.59999999999999</v>
      </c>
      <c t="n" s="8" r="C60">
        <v>89.5</v>
      </c>
    </row>
    <row spans="1:3" r="61">
      <c t="s" s="4" r="A61">
        <v>129</v>
      </c>
      <c t="n" s="8" r="B61">
        <v>34.2</v>
      </c>
      <c t="n" s="8" r="C61">
        <v>42.5</v>
      </c>
    </row>
    <row spans="1:3" r="62">
      <c t="s" s="4" r="A62">
        <v>529</v>
      </c>
    </row>
    <row spans="1:3" r="63">
      <c t="s" s="3" r="A63">
        <v>102</v>
      </c>
    </row>
    <row spans="1:3" r="64">
      <c t="s" s="4" r="A64">
        <v>115</v>
      </c>
      <c t="n" s="8" r="B64">
        <v>114.1</v>
      </c>
      <c t="n" s="8" r="C64">
        <v>22.6</v>
      </c>
    </row>
    <row spans="1:3" r="65">
      <c t="s" s="3" r="A65">
        <v>116</v>
      </c>
    </row>
    <row spans="1:3" r="66">
      <c t="s" s="4" r="A66">
        <v>117</v>
      </c>
      <c t="n" s="8" r="B66">
        <v>-4.8</v>
      </c>
      <c t="n" s="6" r="C66">
        <v>0</v>
      </c>
    </row>
    <row spans="1:3" r="67">
      <c t="s" s="4" r="A67">
        <v>554</v>
      </c>
      <c t="n" s="6" r="B67">
        <v>0</v>
      </c>
      <c t="n" s="6" r="C67">
        <v>0</v>
      </c>
    </row>
    <row spans="1:3" r="68">
      <c t="s" s="4" r="A68">
        <v>119</v>
      </c>
      <c t="n" s="8" r="B68">
        <v>-2.1</v>
      </c>
      <c t="n" s="6" r="C68">
        <v>-3</v>
      </c>
    </row>
    <row spans="1:3" r="69">
      <c t="s" s="4" r="A69">
        <v>555</v>
      </c>
      <c t="n" s="6" r="B69">
        <v>0</v>
      </c>
      <c t="n" s="6" r="C69">
        <v>0</v>
      </c>
    </row>
    <row spans="1:3" r="70">
      <c t="s" s="4" r="A70">
        <v>120</v>
      </c>
      <c t="n" s="8" r="B70">
        <v>-6.9</v>
      </c>
      <c t="n" s="6" r="C70">
        <v>-3</v>
      </c>
    </row>
    <row spans="1:3" r="71">
      <c t="s" s="3" r="A71">
        <v>121</v>
      </c>
    </row>
    <row spans="1:3" r="72">
      <c t="s" s="4" r="A72">
        <v>122</v>
      </c>
      <c t="n" s="6" r="C72">
        <v>0</v>
      </c>
    </row>
    <row spans="1:3" r="73">
      <c t="s" s="4" r="A73">
        <v>123</v>
      </c>
      <c t="n" s="8" r="B73">
        <v>-80.8</v>
      </c>
      <c t="n" s="8" r="C73">
        <v>-35.6</v>
      </c>
    </row>
    <row spans="1:3" r="74">
      <c t="s" s="4" r="A74">
        <v>555</v>
      </c>
      <c t="n" s="8" r="B74">
        <v>10.5</v>
      </c>
      <c t="n" s="8" r="C74">
        <v>30.1</v>
      </c>
    </row>
    <row spans="1:3" r="75">
      <c t="s" s="4" r="A75">
        <v>124</v>
      </c>
      <c t="n" s="6" r="B75">
        <v>0</v>
      </c>
      <c t="n" s="6" r="C75">
        <v>0</v>
      </c>
    </row>
    <row spans="1:3" r="76">
      <c t="s" s="4" r="A76">
        <v>107</v>
      </c>
      <c t="n" s="6" r="B76">
        <v>0</v>
      </c>
      <c t="n" s="6" r="C76">
        <v>0</v>
      </c>
    </row>
    <row spans="1:3" r="77">
      <c t="s" s="4" r="A77">
        <v>125</v>
      </c>
      <c t="n" s="6" r="B77">
        <v>-40</v>
      </c>
      <c t="n" s="6" r="C77">
        <v>-15</v>
      </c>
    </row>
    <row spans="1:3" r="78">
      <c t="s" s="4" r="A78">
        <v>126</v>
      </c>
      <c t="n" s="8" r="B78">
        <v>-110.3</v>
      </c>
      <c t="n" s="8" r="C78">
        <v>-20.5</v>
      </c>
    </row>
    <row spans="1:3" r="79">
      <c t="s" s="4" r="A79">
        <v>127</v>
      </c>
      <c t="n" s="8" r="B79">
        <v>-3.1</v>
      </c>
      <c t="n" s="8" r="C79">
        <v>-0.9</v>
      </c>
    </row>
    <row spans="1:3" r="80">
      <c t="s" s="4" r="A80">
        <v>128</v>
      </c>
      <c t="n" s="8" r="B80">
        <v>71.5</v>
      </c>
      <c t="n" s="8" r="C80">
        <v>74.90000000000001</v>
      </c>
    </row>
    <row spans="1:3" r="81">
      <c t="s" s="4" r="A81">
        <v>129</v>
      </c>
      <c t="n" s="8" r="B81">
        <v>68.40000000000001</v>
      </c>
      <c t="n" s="6" r="C81">
        <v>74</v>
      </c>
    </row>
    <row spans="1:3" r="82">
      <c t="s" s="4" r="A82">
        <v>530</v>
      </c>
    </row>
    <row spans="1:3" r="83">
      <c t="s" s="3" r="A83">
        <v>102</v>
      </c>
    </row>
    <row spans="1:3" r="84">
      <c t="s" s="4" r="A84">
        <v>115</v>
      </c>
      <c t="n" s="6" r="B84">
        <v>-40</v>
      </c>
      <c t="n" s="6" r="C84">
        <v>-15</v>
      </c>
    </row>
    <row spans="1:3" r="85">
      <c t="s" s="3" r="A85">
        <v>116</v>
      </c>
    </row>
    <row spans="1:3" r="86">
      <c t="s" s="4" r="A86">
        <v>117</v>
      </c>
      <c t="n" s="6" r="B86">
        <v>0</v>
      </c>
      <c t="n" s="6" r="C86">
        <v>0</v>
      </c>
    </row>
    <row spans="1:3" r="87">
      <c t="s" s="4" r="A87">
        <v>554</v>
      </c>
      <c t="n" s="6" r="B87">
        <v>0</v>
      </c>
      <c t="n" s="6" r="C87">
        <v>0</v>
      </c>
    </row>
    <row spans="1:3" r="88">
      <c t="s" s="4" r="A88">
        <v>119</v>
      </c>
      <c t="n" s="6" r="B88">
        <v>0</v>
      </c>
      <c t="n" s="6" r="C88">
        <v>0</v>
      </c>
    </row>
    <row spans="1:3" r="89">
      <c t="s" s="4" r="A89">
        <v>555</v>
      </c>
      <c t="n" s="8" r="B89">
        <v>66.40000000000001</v>
      </c>
      <c t="n" s="8" r="C89">
        <v>94.90000000000001</v>
      </c>
    </row>
    <row spans="1:3" r="90">
      <c t="s" s="4" r="A90">
        <v>120</v>
      </c>
      <c t="n" s="8" r="B90">
        <v>66.40000000000001</v>
      </c>
      <c t="n" s="8" r="C90">
        <v>94.90000000000001</v>
      </c>
    </row>
    <row spans="1:3" r="91">
      <c t="s" s="3" r="A91">
        <v>121</v>
      </c>
    </row>
    <row spans="1:3" r="92">
      <c t="s" s="4" r="A92">
        <v>122</v>
      </c>
      <c t="n" s="6" r="C92">
        <v>0</v>
      </c>
    </row>
    <row spans="1:3" r="93">
      <c t="s" s="4" r="A93">
        <v>123</v>
      </c>
      <c t="n" s="6" r="B93">
        <v>0</v>
      </c>
      <c t="n" s="6" r="C93">
        <v>0</v>
      </c>
    </row>
    <row spans="1:3" r="94">
      <c t="s" s="4" r="A94">
        <v>555</v>
      </c>
      <c t="n" s="8" r="B94">
        <v>-66.40000000000001</v>
      </c>
      <c t="n" s="8" r="C94">
        <v>-94.90000000000001</v>
      </c>
    </row>
    <row spans="1:3" r="95">
      <c t="s" s="4" r="A95">
        <v>124</v>
      </c>
      <c t="n" s="6" r="B95">
        <v>0</v>
      </c>
      <c t="n" s="6" r="C95">
        <v>0</v>
      </c>
    </row>
    <row spans="1:3" r="96">
      <c t="s" s="4" r="A96">
        <v>107</v>
      </c>
      <c t="n" s="6" r="B96">
        <v>0</v>
      </c>
      <c t="n" s="6" r="C96">
        <v>0</v>
      </c>
    </row>
    <row spans="1:3" r="97">
      <c t="s" s="4" r="A97">
        <v>125</v>
      </c>
      <c t="n" s="6" r="B97">
        <v>40</v>
      </c>
      <c t="n" s="6" r="C97">
        <v>15</v>
      </c>
    </row>
    <row spans="1:3" r="98">
      <c t="s" s="4" r="A98">
        <v>126</v>
      </c>
      <c t="n" s="8" r="B98">
        <v>-26.4</v>
      </c>
      <c t="n" s="8" r="C98">
        <v>-79.90000000000001</v>
      </c>
    </row>
    <row spans="1:3" r="99">
      <c t="s" s="4" r="A99">
        <v>127</v>
      </c>
      <c t="n" s="6" r="B99">
        <v>0</v>
      </c>
      <c t="n" s="6" r="C99">
        <v>0</v>
      </c>
    </row>
    <row spans="1:3" r="100">
      <c t="s" s="4" r="A100">
        <v>128</v>
      </c>
      <c t="n" s="6" r="B100">
        <v>0</v>
      </c>
      <c t="n" s="6" r="C100">
        <v>0</v>
      </c>
    </row>
    <row spans="1:3" r="101">
      <c t="s" s="4" r="A101">
        <v>129</v>
      </c>
      <c t="n" s="9" r="B101">
        <v>0</v>
      </c>
      <c t="n" s="9" r="C10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Pa</vt:lpstr>
      <vt:lpstr>Consolidated Statements of Oper</vt:lpstr>
      <vt:lpstr>Consolidated Statements of Cash</vt:lpstr>
      <vt:lpstr>Basis of Presentation</vt:lpstr>
      <vt:lpstr>Segment Information</vt:lpstr>
      <vt:lpstr>Inventory Impairments and Land </vt:lpstr>
      <vt:lpstr>Notes Payable</vt:lpstr>
      <vt:lpstr>Capitalized Interest</vt:lpstr>
      <vt:lpstr>Mortgage Loans</vt:lpstr>
      <vt:lpstr>Income Taxes</vt:lpstr>
      <vt:lpstr>Earnings Per Share</vt:lpstr>
      <vt:lpstr>Stockholders' Equity</vt:lpstr>
      <vt:lpstr>Employee Benefit Plans</vt:lpstr>
      <vt:lpstr>Commitments and Contingencies</vt:lpstr>
      <vt:lpstr>Other Assets and Accrued Expens</vt:lpstr>
      <vt:lpstr>Fair Value Measurements</vt:lpstr>
      <vt:lpstr>Supplemental Guarantor Informat</vt:lpstr>
      <vt:lpstr>Basis of Presentation (Policies</vt:lpstr>
      <vt:lpstr>Segment Information (Tables)</vt:lpstr>
      <vt:lpstr>Notes Payable (Tables)</vt:lpstr>
      <vt:lpstr>Capitalized Interest (Tables)</vt:lpstr>
      <vt:lpstr>Mortgage Loans (Tables)</vt:lpstr>
      <vt:lpstr>Earnings Per Share (Tables)</vt:lpstr>
      <vt:lpstr>Commitments and Contingencies (</vt:lpstr>
      <vt:lpstr>Other Assets and Accrued Expe27</vt:lpstr>
      <vt:lpstr>Fair Value Measurements (Tables</vt:lpstr>
      <vt:lpstr>Supplemental Guarantor Inform29</vt:lpstr>
      <vt:lpstr>Basis of Presentation (Details)</vt:lpstr>
      <vt:lpstr>Segment Information (Details)</vt:lpstr>
      <vt:lpstr>Segment Information (Details Te</vt:lpstr>
      <vt:lpstr>Inventory Impairments and Lan33</vt:lpstr>
      <vt:lpstr>Notes Payable (Details)</vt:lpstr>
      <vt:lpstr>Notes Payable (Details Textual)</vt:lpstr>
      <vt:lpstr>Capitalized Interest (Details)</vt:lpstr>
      <vt:lpstr>Mortgage Loans - Mortgage Loans</vt:lpstr>
      <vt:lpstr>Mortgage Loans - Other Mortgage</vt:lpstr>
      <vt:lpstr>Mortgage Loans - Loan Commitmen</vt:lpstr>
      <vt:lpstr>Income Taxes (Details)</vt:lpstr>
      <vt:lpstr>Earnings Per Share (Details)</vt:lpstr>
      <vt:lpstr>Stockholders' Equity (Details)</vt:lpstr>
      <vt:lpstr>Employee Benefit Plans (Details</vt:lpstr>
      <vt:lpstr>Commitments and Contingencies44</vt:lpstr>
      <vt:lpstr>Commitments and Contingencies C</vt:lpstr>
      <vt:lpstr>Commitments and Contingencies46</vt:lpstr>
      <vt:lpstr>Other Assets and Accrued Expe47</vt:lpstr>
      <vt:lpstr>Fair Value Measurements (Detail</vt:lpstr>
      <vt:lpstr>Fair Value Measurements - Level</vt:lpstr>
      <vt:lpstr>Fair Value Measurements (Deta50</vt:lpstr>
      <vt:lpstr>Fair Value Measurement (Details</vt:lpstr>
      <vt:lpstr>Supplemental Guarantor Inform52</vt:lpstr>
      <vt:lpstr>Supplemental Guarantor Inform53</vt:lpstr>
      <vt:lpstr>Supplemental Guarantor Inform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5:13:22Z</dcterms:created>
  <dcterms:modified xmlns:dcterms="http://purl.org/dc/terms/" xmlns:xsi="http://www.w3.org/2001/XMLSchema-instance" xsi:type="dcterms:W3CDTF">2016-01-28T15:13:22Z</dcterms:modified>
  <dc:title xmlns:dc="http://purl.org/dc/elements/1.1/">Untitled</dc:title>
  <dc:description xmlns:dc="http://purl.org/dc/elements/1.1/"/>
  <dc:subject xmlns:dc="http://purl.org/dc/elements/1.1/"/>
  <cp:keywords/>
  <cp:category/>
</cp:coreProperties>
</file>